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Acquisitions and Disposition" sheetId="9" state="visible" r:id="rId9"/>
    <sheet xmlns:r="http://schemas.openxmlformats.org/officeDocument/2006/relationships" name="Supplemental Balance Sheet Info" sheetId="10" state="visible" r:id="rId10"/>
    <sheet xmlns:r="http://schemas.openxmlformats.org/officeDocument/2006/relationships" name="Goodwill and Intangible Assets" sheetId="11" state="visible" r:id="rId11"/>
    <sheet xmlns:r="http://schemas.openxmlformats.org/officeDocument/2006/relationships" name="Debt and Series C Redeemable Pr" sheetId="12" state="visible" r:id="rId12"/>
    <sheet xmlns:r="http://schemas.openxmlformats.org/officeDocument/2006/relationships" name="Lease Commitments"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Basic and diluted net loss per "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Business and Summary of Signi_2" sheetId="23" state="visible" r:id="rId23"/>
    <sheet xmlns:r="http://schemas.openxmlformats.org/officeDocument/2006/relationships" name="Business and Summary of Signi_3" sheetId="24" state="visible" r:id="rId24"/>
    <sheet xmlns:r="http://schemas.openxmlformats.org/officeDocument/2006/relationships" name="Acquisitions and Disposition (T" sheetId="25" state="visible" r:id="rId25"/>
    <sheet xmlns:r="http://schemas.openxmlformats.org/officeDocument/2006/relationships" name="Supplemental Balance Sheet In_2" sheetId="26" state="visible" r:id="rId26"/>
    <sheet xmlns:r="http://schemas.openxmlformats.org/officeDocument/2006/relationships" name="Goodwill and Intangible Assets " sheetId="27" state="visible" r:id="rId27"/>
    <sheet xmlns:r="http://schemas.openxmlformats.org/officeDocument/2006/relationships" name="Debt and Series C Redeemable _2" sheetId="28" state="visible" r:id="rId28"/>
    <sheet xmlns:r="http://schemas.openxmlformats.org/officeDocument/2006/relationships" name="Lease Commitments (Tables)" sheetId="29" state="visible" r:id="rId29"/>
    <sheet xmlns:r="http://schemas.openxmlformats.org/officeDocument/2006/relationships" name="Stockholders' Deficit (Tables)" sheetId="30" state="visible" r:id="rId30"/>
    <sheet xmlns:r="http://schemas.openxmlformats.org/officeDocument/2006/relationships" name="Basic and diluted net loss pe_2"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upplemental Cash Flow Inform_2" sheetId="35" state="visible" r:id="rId35"/>
    <sheet xmlns:r="http://schemas.openxmlformats.org/officeDocument/2006/relationships" name="Business and Summary of Signi_4" sheetId="36" state="visible" r:id="rId36"/>
    <sheet xmlns:r="http://schemas.openxmlformats.org/officeDocument/2006/relationships" name="Business and Summary of Signi_5" sheetId="37" state="visible" r:id="rId37"/>
    <sheet xmlns:r="http://schemas.openxmlformats.org/officeDocument/2006/relationships" name="Business and Summary of Signi_6" sheetId="38" state="visible" r:id="rId38"/>
    <sheet xmlns:r="http://schemas.openxmlformats.org/officeDocument/2006/relationships" name="Business and Summary of Signi_7" sheetId="39" state="visible" r:id="rId39"/>
    <sheet xmlns:r="http://schemas.openxmlformats.org/officeDocument/2006/relationships" name="Acquisitions and Disposition - " sheetId="40" state="visible" r:id="rId40"/>
    <sheet xmlns:r="http://schemas.openxmlformats.org/officeDocument/2006/relationships" name="Acquisitions and Disposition _2" sheetId="41" state="visible" r:id="rId41"/>
    <sheet xmlns:r="http://schemas.openxmlformats.org/officeDocument/2006/relationships" name="Acquisitions and Disposition _3" sheetId="42" state="visible" r:id="rId42"/>
    <sheet xmlns:r="http://schemas.openxmlformats.org/officeDocument/2006/relationships" name="Acquisitions and Disposition _4" sheetId="43" state="visible" r:id="rId43"/>
    <sheet xmlns:r="http://schemas.openxmlformats.org/officeDocument/2006/relationships" name="Acquisitions and Disposition _5" sheetId="44" state="visible" r:id="rId44"/>
    <sheet xmlns:r="http://schemas.openxmlformats.org/officeDocument/2006/relationships" name="Supplemental Balance Sheet In_3" sheetId="45" state="visible" r:id="rId45"/>
    <sheet xmlns:r="http://schemas.openxmlformats.org/officeDocument/2006/relationships" name="Supplemental Balance Sheet In_4" sheetId="46" state="visible" r:id="rId46"/>
    <sheet xmlns:r="http://schemas.openxmlformats.org/officeDocument/2006/relationships" name="Supplemental Balance Sheet In_5" sheetId="47" state="visible" r:id="rId47"/>
    <sheet xmlns:r="http://schemas.openxmlformats.org/officeDocument/2006/relationships" name="Supplemental Balance Sheet In_6" sheetId="48" state="visible" r:id="rId48"/>
    <sheet xmlns:r="http://schemas.openxmlformats.org/officeDocument/2006/relationships" name="Supplemental Balance Sheet In_7" sheetId="49" state="visible" r:id="rId49"/>
    <sheet xmlns:r="http://schemas.openxmlformats.org/officeDocument/2006/relationships" name="Supplemental Balance Sheet In_8" sheetId="50" state="visible" r:id="rId50"/>
    <sheet xmlns:r="http://schemas.openxmlformats.org/officeDocument/2006/relationships" name="Supplemental Balance Sheet In_9"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Debt and Series C Redeemable _3" sheetId="56" state="visible" r:id="rId56"/>
    <sheet xmlns:r="http://schemas.openxmlformats.org/officeDocument/2006/relationships" name="Debt and Series C Redeemable _4" sheetId="57" state="visible" r:id="rId57"/>
    <sheet xmlns:r="http://schemas.openxmlformats.org/officeDocument/2006/relationships" name="Debt and Series C Redeemable _5" sheetId="58" state="visible" r:id="rId58"/>
    <sheet xmlns:r="http://schemas.openxmlformats.org/officeDocument/2006/relationships" name="Debt and Series C Redeemable _6" sheetId="59" state="visible" r:id="rId59"/>
    <sheet xmlns:r="http://schemas.openxmlformats.org/officeDocument/2006/relationships" name="Debt and Series C Redeemable _7" sheetId="60" state="visible" r:id="rId60"/>
    <sheet xmlns:r="http://schemas.openxmlformats.org/officeDocument/2006/relationships" name="Debt and Series C Redeemable _8" sheetId="61" state="visible" r:id="rId61"/>
    <sheet xmlns:r="http://schemas.openxmlformats.org/officeDocument/2006/relationships" name="Debt and Series C Redeemable _9" sheetId="62" state="visible" r:id="rId62"/>
    <sheet xmlns:r="http://schemas.openxmlformats.org/officeDocument/2006/relationships" name="Debt and Series C Redeemable_10" sheetId="63" state="visible" r:id="rId63"/>
    <sheet xmlns:r="http://schemas.openxmlformats.org/officeDocument/2006/relationships" name="Debt and Series C Redeemable_11" sheetId="64" state="visible" r:id="rId64"/>
    <sheet xmlns:r="http://schemas.openxmlformats.org/officeDocument/2006/relationships" name="Debt and Series C Redeemable_12" sheetId="65" state="visible" r:id="rId65"/>
    <sheet xmlns:r="http://schemas.openxmlformats.org/officeDocument/2006/relationships" name="Debt and Series C Redeemable_13" sheetId="66" state="visible" r:id="rId66"/>
    <sheet xmlns:r="http://schemas.openxmlformats.org/officeDocument/2006/relationships" name="Lease Commitments - Additional " sheetId="67" state="visible" r:id="rId67"/>
    <sheet xmlns:r="http://schemas.openxmlformats.org/officeDocument/2006/relationships" name="Lease Commitments - Lease Expen" sheetId="68" state="visible" r:id="rId68"/>
    <sheet xmlns:r="http://schemas.openxmlformats.org/officeDocument/2006/relationships" name="Lease Commitments - Supplementa" sheetId="69" state="visible" r:id="rId69"/>
    <sheet xmlns:r="http://schemas.openxmlformats.org/officeDocument/2006/relationships" name="Lease Commitments - Supplemen_2" sheetId="70" state="visible" r:id="rId70"/>
    <sheet xmlns:r="http://schemas.openxmlformats.org/officeDocument/2006/relationships" name="Lease Commitments - Maturities " sheetId="71" state="visible" r:id="rId71"/>
    <sheet xmlns:r="http://schemas.openxmlformats.org/officeDocument/2006/relationships" name="Related Party Transactions (Det" sheetId="72" state="visible" r:id="rId72"/>
    <sheet xmlns:r="http://schemas.openxmlformats.org/officeDocument/2006/relationships" name="Stockholders' Deficit - Narrati" sheetId="73" state="visible" r:id="rId73"/>
    <sheet xmlns:r="http://schemas.openxmlformats.org/officeDocument/2006/relationships" name="Stockholders' Deficit - Warrant" sheetId="74" state="visible" r:id="rId74"/>
    <sheet xmlns:r="http://schemas.openxmlformats.org/officeDocument/2006/relationships" name="Stockholders' Deficit - Warra_2" sheetId="75" state="visible" r:id="rId75"/>
    <sheet xmlns:r="http://schemas.openxmlformats.org/officeDocument/2006/relationships" name="Basic and diluted net loss pe_3" sheetId="76" state="visible" r:id="rId76"/>
    <sheet xmlns:r="http://schemas.openxmlformats.org/officeDocument/2006/relationships" name="Share-based Compensation - Narr" sheetId="77" state="visible" r:id="rId77"/>
    <sheet xmlns:r="http://schemas.openxmlformats.org/officeDocument/2006/relationships" name="Share-based Compensation - Stoc" sheetId="78" state="visible" r:id="rId78"/>
    <sheet xmlns:r="http://schemas.openxmlformats.org/officeDocument/2006/relationships" name="Share-based Compensation - Addi" sheetId="79" state="visible" r:id="rId79"/>
    <sheet xmlns:r="http://schemas.openxmlformats.org/officeDocument/2006/relationships" name="Share-based Compensation - Blac" sheetId="80" state="visible" r:id="rId80"/>
    <sheet xmlns:r="http://schemas.openxmlformats.org/officeDocument/2006/relationships" name="Share-based Compensation - Roll" sheetId="81" state="visible" r:id="rId81"/>
    <sheet xmlns:r="http://schemas.openxmlformats.org/officeDocument/2006/relationships" name="Share-based Compensation - Shar" sheetId="82" state="visible" r:id="rId82"/>
    <sheet xmlns:r="http://schemas.openxmlformats.org/officeDocument/2006/relationships" name="Income Taxes - Loss Before the " sheetId="83" state="visible" r:id="rId83"/>
    <sheet xmlns:r="http://schemas.openxmlformats.org/officeDocument/2006/relationships" name="Income Taxes - Income Tax (Bene" sheetId="84" state="visible" r:id="rId84"/>
    <sheet xmlns:r="http://schemas.openxmlformats.org/officeDocument/2006/relationships" name="Income Taxes - Reconciliation o" sheetId="85" state="visible" r:id="rId85"/>
    <sheet xmlns:r="http://schemas.openxmlformats.org/officeDocument/2006/relationships" name="Income Taxes - Tax Effects of T" sheetId="86" state="visible" r:id="rId86"/>
    <sheet xmlns:r="http://schemas.openxmlformats.org/officeDocument/2006/relationships" name="Income Taxes - Additional Infor" sheetId="87" state="visible" r:id="rId87"/>
    <sheet xmlns:r="http://schemas.openxmlformats.org/officeDocument/2006/relationships" name="Commitments and Contingencies -" sheetId="88" state="visible" r:id="rId88"/>
    <sheet xmlns:r="http://schemas.openxmlformats.org/officeDocument/2006/relationships" name="Commitment and Contingencies - " sheetId="89" state="visible" r:id="rId89"/>
    <sheet xmlns:r="http://schemas.openxmlformats.org/officeDocument/2006/relationships" name="Commitment and Contingencies _2"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ncentrations - Narrative (Det" sheetId="93" state="visible" r:id="rId93"/>
    <sheet xmlns:r="http://schemas.openxmlformats.org/officeDocument/2006/relationships" name="Supplemental Cash Flow Inform_3"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_);(#,##0.000000)"/>
    <numFmt numFmtId="168" formatCode="#,##0.0000_);(#,##0.0000)"/>
    <numFmt numFmtId="169" formatCode="_(&quot;$ &quot;#,##0.0_);_(&quot;$ &quot;(#,##0.0)"/>
    <numFmt numFmtId="170"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un.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60</t>
        </is>
      </c>
    </row>
    <row r="10">
      <c r="A10" s="4" t="inlineStr">
        <is>
          <t>Entity Registrant Name</t>
        </is>
      </c>
      <c r="B10" s="4" t="inlineStr">
        <is>
          <t>PARETEUM CORP</t>
        </is>
      </c>
    </row>
    <row r="11">
      <c r="A11" s="4" t="inlineStr">
        <is>
          <t>Entity Incorporation, State or Country Code</t>
        </is>
      </c>
      <c r="B11" s="4" t="inlineStr">
        <is>
          <t>DE</t>
        </is>
      </c>
    </row>
    <row r="12">
      <c r="A12" s="4" t="inlineStr">
        <is>
          <t>Entity Tax Identification Number</t>
        </is>
      </c>
      <c r="B12" s="4" t="inlineStr">
        <is>
          <t>95-4557538</t>
        </is>
      </c>
    </row>
    <row r="13">
      <c r="A13" s="4" t="inlineStr">
        <is>
          <t>Entity Address, Address Line One</t>
        </is>
      </c>
      <c r="B13" s="4" t="inlineStr">
        <is>
          <t>1185 Avenue of the America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646)</t>
        </is>
      </c>
    </row>
    <row r="18">
      <c r="A18" s="4" t="inlineStr">
        <is>
          <t>Local Phone Number</t>
        </is>
      </c>
      <c r="B18" s="4" t="inlineStr">
        <is>
          <t>975-0400</t>
        </is>
      </c>
    </row>
    <row r="19">
      <c r="A19" s="4" t="inlineStr">
        <is>
          <t>Title of 12(g) Security</t>
        </is>
      </c>
      <c r="B19" s="4" t="inlineStr">
        <is>
          <t>Common Stock, $0.00001 par value per share</t>
        </is>
      </c>
    </row>
    <row r="20">
      <c r="A20" s="4" t="inlineStr">
        <is>
          <t>No Trading Symbol Flag</t>
        </is>
      </c>
      <c r="B20" s="4" t="inlineStr">
        <is>
          <t>tru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82</v>
      </c>
    </row>
    <row r="31">
      <c r="A31" s="4" t="inlineStr">
        <is>
          <t>Entity Common Stock, Shares Outstanding</t>
        </is>
      </c>
      <c r="C31" s="6" t="n">
        <v>141778392</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0843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Supplemental Balance Sheet Information [Abstract]</t>
        </is>
      </c>
    </row>
    <row r="4">
      <c r="A4" s="4" t="inlineStr">
        <is>
          <t>Supplemental Balance Sheet Information</t>
        </is>
      </c>
      <c r="B4" s="4" t="inlineStr">
        <is>
          <t>Supplemental Balance Sheet Information Supplemental information for certain Consolidated Balance Sheet accounts as of December 31, 2020 and December 31, 2019 are as follows: Prepaid expenses and other current assets December 31, December 31, Prepaid insurance and legal fees $ 536 $ 762 Prepaid software license and support 471 890 Prepaid payroll taxes 196 214 Prepaid expenses-other 1,337 714 Valued added tax 738 591 Other receivables 64 451 Other assets 330 831 Prepaid expenses and other current assets $ 3,672 $ 4,453 Notes Receivable December 31, December 31, ValidSoft $ 300 $ 512 Yonder Media Mobile — 3,355 Reserve - Yonder Media Mobile — (3,355) Note Receivables $ 300 $ 512 The ValidSoft note bears interest at 5% and, pursuant to an amendment dated June 2020, matured March 31, 2021. On April 6, 2021, the Company entered into an agreement with ValidSoft wherein the Company agreed to accept $300,000 as payment in full. Consequently, the ValidSoft note receivable was written down to that amount as of December 31, 2020. The Company collected $150,000 on the date of the agreement and the balance is due on April 30, 2021. From November 2018 through February 2019, the Company received an aggregate of $3,200 in promissory notes from Yonder Media Mobile ("Yonder") that bore interest at 12% and were to mature approximately 18 months from their original issue date. In July 2019, the Company and Yonder became involved in a legal dispute and the Company recorded a full reserve of $3,355 representing the principal and accrued interest amount outstanding on the promissory notes as of June 30, 2019. In July 2020, the Company settled all the principal amounts due under the promissory notes by conversion of the amounts outstanding into shares of Yonder. Property and equipment Average Estimated December 31, December 31, Furniture and fixtures 5 $ 186 $ 171 Computer, communication and network equipment 3 – 10 9,347 17,450 Software 5 4,207 4,150 Automobiles 5 14 13 Leasehold improvements 5 25 131 Software development 1 14,293 8,552 Total property and equipment 28,072 30,467 Accumulated depreciation and amortization (22,982) (24,205) Total property and equipment, net $ 5,090 $ 6,262 The total amount of software development costs (internal use software costs) that were capitalized in property and equipment during the years ended December 31, 2020 and 2019 was $6,489 and $6,363, respectively. During the years ended December 31, 2020 and 2019, the Company amortized $7,059 and $3,876 of software development, respectively. Total property and equipment depreciation and amortization expenses were $8,075 and $5,919 for the years ended December 31, 2020 and 2019, respectively. Long-lived tangible assets by geography: December 31, December 31, International $ 327 $ 764 U.S. $ 5,807 $ 7,739 Total long-lived tangible assets $ 6,134 $ 8,503 Accrued expenses and other payables December 31, December 31, Accrued selling, general and administrative expenses $ 4,246 $ 2,720 Accrued salaries and bonuses 646 2,005 Accrued employee benefits 754 564 Accrued cost of service 1,566 627 Accrued taxes (including VAT) 4,193 2,637 Accrued interest payable 328 53 Accrued customer credit 77 3,393 Other accrued expenses 1,476 1,617 Accrued expenses and other payables $ 13,286 $ 13,616 Accrued taxes include income taxes (receivable)/payable as of December 31, 2020 and 2019, amounting to $(52) and $316 respectively. See Note 11, Income Taxes for more information. Promissory notes December 31, December 31, Bank notes $ 934 $ 993 Bank Notes The promissory notes payable at December 31, 2020 and 2019 include six bank notes secured by Artilium with varying original maturity dates ranging between 6 and 24 months with an average interest rate of 2%. The notes are not convertible. Paycheck protection program loan December 31, December 31, PPP Loan $ 824 $ — Paycheck Protection Program Loans On May 4, 2020, Pareteum Corporation received a $552 loan (the "Pareteum PPP Loan") from Silicon Valley Bank, under the Paycheck Protection Program (the "PPP") loan, which program was established under the Coronavirus Aid, Relief, and Economic Security Act (as modified by the Paycheck Protection Flexibility Act of 2020, the CARES Act) and is administered by the U.S. Small Business Administration (the "SBA"). The term of the loan was two years and bore interest at the rate of 1%. In December 2020, the Company received notification that the SBA has forgiven, in full, the Pareteum PPP Loan and, as a result, recorded a gain in the amount of $552 to Other income (expense), net. On May 8, 2020, the Company, through its wholly owned subsidiary iPass Inc., received a $819 loan (the "iPass PPP Loan") from Silicon Valley Bank, under the PPP. The iPass PPP Loan had a term of two years and bore interest at the rate of 1%. In June 2021, the Company received notification that the SBA has forgiven, in full, the iPass PPP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During the fourth quarter ended December 31, 2020, the Company performed its annual impairment test for goodwill and determined that there was no indication of impairment and accordingly, no further testing was performed. During the fourth quarter ended December 31, 2019, the Company performed its annual impairment test for goodwill. As a result of the deteriorating business conditions, the Company recorded an impairment charge of $156,765 during the year ended December 31, 2019 related to goodwill and intangible assets associated with the Company’s acquisitions of iPass and Artilium. The Company operates in a single reportable segment. The impairment test indicated that the net book value of goodwill associated with the Company’s acquisitions of iPass and Artilium exceeded their implied fair value. The Company utilized the income approach to determine the enterprise value of the Company in its goodwill impairment test. The fair value was based on forecasted future cash flows discounted back to the present value; significant judgments related to the risk adjusted discount rates, terminal growth rates and weighted-average cost of capital. The intangible assets acquired in the iPass and Artilium acquisitions also indicated an impairment as the carrying values exceeded the fair value determined in the impairment test. The impairment charge for goodwill and finite-lived intangible assets represented the amount by which the carrying values exceed their estimated fair values. Changes in goodwill were as follows: Goodwill Balance at December 31, 2018 $ 101,375 Business acquisition 37,821 Impairment (125,923) Foreign currency translation (3,174) Balance at December 31, 2019 $ 10,099 Foreign currency translation 944 Balance at December 31, 2020 $ 11,043 Intangible assets consisted of the following: As of December 31, 2020 Intangible Assets Gross Accumulated Accumulated Impairment Foreign Currency Translation Total Developed technology $ 26,829 $ (5,792) $ (14,651) $ (520) $ 5,866 Customer relationships 25,300 (3,972) (14,434) (454) 6,440 Trade names 3,544 (1,050) (1,757) (45) 692 Total $ 55,673 $ (10,814) $ (30,842) $ (1,019) $ 12,998 As of December 31, 2019 Intangible Assets Gross Accumulated Accumulated Impairment Foreign Currency Translation Total Developed technology $ 26,829 $ (4,800) $ (14,651) $ (623) $ 6,755 Customer relationships 25,300 (2,409) (14,434) (511) 7,946 Trade names 3,544 (885) (1,757) (103) 799 Total $ 55,673 $ (8,094) $ (30,842) $ (1,237) $ 15,500 At December 31, 2020, the estimated useful lives of its intangible assets by category was 8 years, 5 to 8 years and 2 to 6 years for developed technology, customer relationships and trade names, respectively. The change in the estimated useful lives from the estimates at the acquisition dates was due to diminished expectations of the future periods that would benefit from the Company's original estimates. At December 31, 2020, the weighted-average amortization period for intangible assets was 5.2 years. At December 31, 2020, the weighted-average amortization periods for developed technology, customer relationships, and trade names was 6.7 years, 4.1 years and 4.6 years, respectively. Amortization expense related to intangible assets for the years ended December 31, 2020 and 2019 was $2,720 and $6,820, respectively. The estimated annual amortization expense related to finite-lived intangible assets as of December 31, 2020, is as follows: Year Ending December 31, Amortization 2021 $ 2,765 2022 $ 2,715 2023 $ 2,715 2024 $ 2,715 2025 and thereafter $ 2,088 $ 12,9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Series C Redeemable Preferred Stock</t>
        </is>
      </c>
      <c r="B1" s="2" t="inlineStr">
        <is>
          <t>12 Months Ended</t>
        </is>
      </c>
    </row>
    <row r="2">
      <c r="B2" s="2" t="inlineStr">
        <is>
          <t>Dec. 31, 2020</t>
        </is>
      </c>
    </row>
    <row r="3">
      <c r="A3" s="3" t="inlineStr">
        <is>
          <t>Debt Disclosure [Abstract]</t>
        </is>
      </c>
    </row>
    <row r="4">
      <c r="A4" s="4" t="inlineStr">
        <is>
          <t>Debt and Series C Redeemable Preferred Stock</t>
        </is>
      </c>
      <c r="B4" s="4" t="inlineStr">
        <is>
          <t>Debt and Series C Redeemable Preferred Stock Senior Secured Convertible Note On June 8, 2020, the Company issued an $17.5 million in principal amount of an 8% Senior Secured Convertible Note (the "High Trail Note") due April 1, 2025 to High Trail Investments SA LLC (“High Trail”) for $14.0 million. Since October 31, 2020, the Company has been in default under the High Trail Note and as of December 31, 2020, the Company has classified the High Trail Note as a current liability on the consolidated balance sheet. On June 8, 2020, the Company received $4.0 million of the $14.0 million and incurred legal fees of $469. The remaining $10.0 million balance was received by the Company but was deposited into a blocked bank account based on terms of a Control Agreement. Under the terms of the Control Agreement, the Company has no right or any other right or ability to control, access, pick up, withdraw or transfer, deliver or dispose of items or funds from the blocked account. Under the terms of the High Trail Note, the remaining $10.0 million balance was to be released to the Company subject to the satisfaction of certain conditions as follows: • $3.0 million when the Company receives $4.0 million in additional financing. The Company received the additional financing in July 2020 and the $3.0 million was released to the Company to be used for working capital purposes. • $7.0 million when the Company meets certain specified conditions (the “Specified Conditions”) on or prior to October 31, 2020 the “Specified Conditions Date”). The $7.0 million will be reported as restricted cash until the Specified Conditions are met on the Specified Conditions Date. On April 8, 2021, High Trail provided notice to the Company that it was causing $6.0 million of the purchase price maintained in such blocked account to be transferred to High Trail in partial satisfaction of the amounts outstanding under the High Trail Note. The Specified Conditions include satisfaction of certain equity conditions and other conditions as of any date and on each of the 20 previous trading days prior to such date as defined in the High Trail Note. The satisfaction of the certain equity conditions includes: • the Company’s being able to issue shares of its common stock upon conversion that are not subject to restrictions on resale; • High Trail, upon conversion of any portion of the High Trail Note, not beneficially owning in excess of 4.99% of the Company’s outstanding common stock; • the Company at all times having sufficient authorized and unissued shares of its common stock available for the issuance of common stock upon conversion equal to the outstanding principal amount plus accrued interest; • the average daily volume-weighted-average price per share of the Company’s common stock being not less than $0.50 per share (for a common stock change event as defined in the High Trail Note) and the daily dollar trading volume (as reported on Bloomberg) for the Company’s common stock on such date and for at least 17 of the prior 20 trading days being not less than $750; • there being no defaults or events of a default that have occurred or are continuing; • the Company having obtained the requisite stockholder approval required by the Nasdaq Stock Market for the issuance of the shares of its common stock upon conversion; • the average daily volume-weighted average price per share of the Company’s common stock being not less than $0.85 per share (for a common stock change event as defined in the High Trail Note); and • the absence of any defaults or events of default. The High Trail Note contains customary events of default, as well as events of default if the Company fails to use reasonable efforts to obtain the approval of its stockholders of the issuance of the shares issuable upon conversion by October 31, 2020, the Company’s shares cease to be traded on the Nasdaq Stock Market, or the Company fails to restate its financial statements for the year ended December 31, 2019 and the quarters ended March 31, 2019 and June 30, 2019, in each case, prior to October 31, 2020 or fails to timely file its subsequent quarterly reports on Form 10-Q or its subsequent annual reports on Form 10-K with the SEC in the manner and within the time periods required by the Exchange Act. As of October 31, 2020, the High Trail Note was in default due to the Company not meeting the following conditions which are defined as existing event of defaults: (i) the Company’s failure, as of October 2, 2020, to have caused either: (i) the conversion or exchange of all shares of the Series C Redeemable Preferred Stock into shares of the Company’s common stock or (ii) the extension of any mandatory redemption date, final maturity date or other applicable repurchase obligation with respect to such Series C Redeemable Preferred Stock by October 1, 2020; (ii) the Company’s failure, as of November 1, 2020, to have obtained the requisite stockholder approval by October 31, 2020; and the Company’s failure to have used commercially reasonable efforts to obtain the requisite stockholder approval by October 31, 2020; (iii) the Company’s failure to have timely filed all reports required to be filed with the SEC pursuant to the Exchange Act; (iv) the Company’s failure after October 31, 2020 to timely file its quarterly reports on Form 10-Q or its annual reports on Form 10-K with the SEC in the manner and within the time periods required by the Exchange Act; and (v) the Company’s failure, as of November 1, 2020, to file restated financial statements with the SEC for (A) the fiscal year ended December 31, 2018, (B) the quarter ended March 31, 2019 and (C) the quarter ended June 30, 2019, in each case on or prior to October 31, 2020 and in compliance with all requirements under the Exchange Act. Beginning on October 1, 2020, and on the first day of each calendar month thereafter, at the election of High Trail, the Company can be required to redeem a portion of the High Trail Note equal to the applicable optional redemption payment which is $3.5 million, as determined by High Trail in its sole discretion; provided, that High Trail and the Company may agree to increase the size of any optional redemption payment by mutual written consent; and provided, further, that in no event shall the amount of any optional redemption payment exceed the then outstanding principal amount of the High Trail Note on each redemption date. If the Company elects the option to pay an optional redemption payment in shares of its common stock on any optional redemption date, High Trail shall have the right to allocate all or any portion of the applicable optional redemption payment (or applicable portion thereof) to one or more scheduled trading days during the period beginning on, and including, the applicable optional redemption date and ending on, and including, the scheduled trading day immediately before the subsequent optional redemption date or defer such optional redemption payment (or applicable portion thereof) to any future optional redemption date selected by High Trail. The High Trail Note has a stated interest rate of 8% per year, payable monthly in arrears at the Company’s option in cash or shares of its common stock or a combination of both cash and shares of the Company’s common stock beginning on August 1, 2020. If the Company fails to pay any amount payable on this High Trail Note on or before the due date as provided in the High Trail Note, then, regardless of whether such failure constitutes an event of default, or a default or event of default occurs as set forth in the High Trail Note (such amount payable or the principal amount outstanding as of such failure to pay or default or event of default, (as applicable, a “Defaulted Amount”), then in each case, interest (“Default Interest”) will accrue on such Defaulted Amount at a rate per annum equal to 18%, from, and including, such due date or the date of such default or event of default, as applicable, to, but excluding, the date such failure to pay or default or event of default is cured and all outstanding Default Interest under the High Trail Note has been paid, as applicable. From August 1, 2020 through October 31, 2020, the Company paid interest expense of $818 to High Trail. On December 1, 2020, the Company issued 1,093,750 shares of its common stock for payment of November 2020 accrued interest of $263 (based on default interest rate of 18%). On January 1, 2021, the Company issued 583,334 shares of its common stock for payment of the December 2020 accrued interest of $263 (based on default interest rate of 18%). For the year ended December 31, 2020, the Company recognized interest expense $1,081. If the Company elects to pay the stated interest (or any applicable portion thereof) in shares of its common stock, High Trail has the right to allocate all or any portion of the applicable payment of the stated interest (or applicable portion thereof) to one or more scheduled trading days as defined in the High Trail Note during the period beginning on, and including, the applicable interest payment date and ending on, and including, the scheduled trading day immediately before the subsequent interest payment date (or defer such payment of the stated interest (or applicable portion thereof) to any future interest payment date selected by High Trail. The number of shares of common stock to be issued by the Company for payment for both the optional redemption payment and the stated interest amounts are determined as set forth in the High Trail Note by dividing the optional redemption and stated interest amounts by the market stock payment price. The market stock payment price is defined in the High Trail Note as the greater of: (A) $0.10 the floor price or (B) 85% of the lowest average daily volume-weighted-average price per share of the Company’s common stock during the 10 trading day period ending on the trading day immediately prior to such interest payment or the optional redemption payment payable in shares of common stock. In the event that the number of shares of the Company’s common stock issued to High Trail on any optional redemption date and the interest payment date is reduced as a result of the floor price, the Company will be required to pay to High Trail an amount in cash equal to the product of (i) the number of shares of common stock by which the applicable optional redemption payment and interest payment amount (or portion thereof) was reduced as a result of the floor price, multiplied by the market stock payment price. The High Trail Note is convertible into shares of the Company’s common stock including any portion constituting an optional redemption payment amount and other circumstances as set forth in the High Trail Note at High Trail’s election. The conversion rate is equal to 1,666.667 shares of the Company’s common stock per $1,000 principal amount of the High Trail Note, or $0.60 per share. The Specified Conditions conversion rate is computed as follows: per $1,000 principal amount of the High Trail Notes divided by the last reported stock price on the trading date prior to the additional financing date multiplied by 105% on the weighted-average price of the Company’s common stock in respect of the period from the scheduled open of trading until the scheduled close of trading immediately before the Specified Conditions Date, which the Company has not yet met. Upon an event of default, the conversion rate applicable to such conversion will be increased by a number of shares equal to the event of default additional shares, which is defined in the High Trail Note as an amount equal to the excess, if any, of (A) the event of default conversion rate, which is defined in the High Trail Note as an amount (rounded to the nearest 1/10,000th of a share of the Company’s common stock (with 5/100,000ths rounded upward)) equal to (A) $1,000 divided by (B) the event of default conversion price applicable to such conversion. The event of default conversion price as defined in the High Trail Note is the greater of (i) the Floor Price ($0.10) and (ii) the lesser of (A) the conversion price that would be in effect immediately after the close of business on the conversion date for such conversion as defined in the High Trail Note and (B) 75% of the lowest daily volume-weighted-average price per share of the Company’s common stock during the 10 consecutive trading days ending on, and including, such conversion date (or, if such conversion date is not a trading day, the immediate preceding trading day). The High Trail Note is secured by a first lien on substantially all assets of the Company and substantially all assets of its material U.S. organized subsidiaries and the assets of Pareteum Europe BV, a subsidiary organized in the Netherlands. In addition, the High Trail Note contains customary affirmative and negative covenants, including restrictions on indebtedness, liens, dividends, distributions, acquisitions, investments, sale or transfer of assets, transactions with affiliates and maintenance of certain financial ratios. All payments due under the High Trail Note rank senior to all other indebtedness of the Company to the extent of the value of the collateral and any Subordinated Indebtedness. If the Company undergoes a fundamental change as set forth in the High Trail Note, High Trail will have the right to require the Company to repurchase all or part of the High Trail Note in cash equal to of the greater of (i) 120% of the then outstanding principal amount of the High Trail Note (or portion thereof) and (ii) 120% of the product of (A) the conversion rate in effect as of the trading day immediately preceding the effective date of such fundamental change; (B) the principal amount of this High Trail Note to be repurchased upon a fundamental change divided by $1,000; and (C) the highest daily volume weighted-average price per share of the Company’s common stock occurring during the 30 consecutive trading days ending on, and including, the trading day immediately before the effective date of such fundamental change. If the Company enters into a bankruptcy proceeding as set forth in the High Trail Note, the then-outstanding portion of the principal amount and all accrued and unpaid interest will immediately become due and payable (automatic accelerations). In addition, at High Trail’s option, (optional acceleration), the High Trail Note will become due and payable immediately in cash in an amount equal to a default acceleration amount upon certain events of default as set forth in the High Trail Note, which includes, the Company not filing its restated financial statements with the SEC for (A) the fiscal year ended December 31, 2019, (B) the quarter ended March 31, 2019, and (C) the quarter ended June 30, 2019, in each case on or prior to October 31, 2020 and in compliance with all requirements under the Exchange Act and after October 31, 2020. The default acceleration amount is equal to the greater of (A) 120% of the then outstanding principal amount of this High Trail Note plus accrued and unpaid interest; and (B) 120% of the product of (i) the conversion rate in effect as of the trading day immediately preceding the date such notice is delivered; (ii) the total then outstanding principal portion of the High Trail Note plus accrued and unpaid interest; and (iii) the greater of (x) the highest daily volume-weighted average price per share of the Company’s common stock occurring during the 30 consecutive trading days ending on, and including, the trading day immediately before the date the notice of default is delivered and (y) the highest daily volume-weighted average price per share of the Company's common stock occurring the 30 consecutive trading days ending on, and including, the trading day immediately before the date the applicable event of default occurred. The Company recorded a debt discount of $3.5 million for the difference between the face amount of the $17.5 million and the $14.0 million cash received. In addition, the Company incurred $469 of financing costs that are recorded as debt issuance costs. Both the debt discount and debt issuance costs are recorded on the consolidated balance sheet as a direct deduction from the face amount of the High Trail Note which are being amortized using the straight-line method through April 1, 2025 as interest expense. On November 30, 2020, the Company and High Trail entered into a Forbearance Agreement. Under the terms of the Forbearance Agreement, High Trail agreed to forebear from exercising certain rights and remedies. High Trail agreed that it would not, directly or indirectly, exercise any right or remedy under any transaction document or take any other enforcement action in respect of the occurrence and continuance of any existing event of default (as explained above), or encourage any other person to take or initiate any such enforcement action or other action through the forbearance termination date as defined as: (a) December 31, 2020 (or any later date agreed to in writing by High Trail; (b) the occurrence of any event of default (other than an existing event of default); and (c) the initiation of any action by the Company or any other person to invalidate or limit the enforceability of any of the acknowledgments set forth in the Forbearance Agreement. As a condition of the Forbearance Agreement, the Company and High Trail agreed that if the Company elects the option to pay either the optional redemption payment or the stated interest in shares of its common stock, the market stock payment price was amended to remove the floor price of $0.10, such that the price would be is: an amount equal to 85% of the lowest daily volume-weighted-average price per share of the Company’s common stock during the 10 trading days immediately prior to such interest payment date or optional redemption stock payment date. In addition, the event of default conversion price was changed to remove the floor price of $0.10, such that the conversion price would be equal to the lesser of (A) the conversion price that would be in effect immediately after the close of business on the conversion date for such conversion as defined in the High Trail Note, and (B) 75% of the lowest daily volume-weighted-average price per share of the Company’s common stock during the 30 consecutive trading days ending on, and including, such conversion date (or, if such conversion date is not a trading day, the immediately preceding trading day). On December 23, 2020, High Trail agreed to release $1.0 million of the $7.0 million that was held in the blocked bank account based on terms of a Control Agreement until the Specified Conditions were met by October 31, 2020 to the Company for working capital purposes even though the Specified Conditions were not met. In consideration for High Trail agreeing to release the $1.0 million, the Company increased the initial conversion rate to 2,702.702 from 1,666.6667 shares of common stock per $1,000 principal amount of the High Trail Note, which resulted in a decrease to the conversion price to $0.37 from $0.60 Subsequently, High Trail agreed to extend the forbearance termination date to March 31, 2021. On April 8, 2021, High Trail provided notice to the Company that it was causing $6.0 million of the purchase price maintained in such blocked account to be transferred to High Trail in partial satisfaction of the amounts outstanding under the High Trail Note. On May 24, 2020, the Company entered into the New Forbearance Agreement with High Trail under which (i) the Company again admitted it was in default under several obligations under the High Trail Note and related agreements, (ii) High Trail acknowledged such defaults and agreed not to exercise any right or remedy under the High Trail Note or the related securities purchase agreement, warrant or security documents, including its right to accelerate the aggregate amount outstanding under the High Trail Note, until the Outside Date, as the same may be extended from time to time under the terms of the New Forbearance Agreement. As partial consideration for its agreement not to exercise any right or remedy under the High Trail Note and related documents, High Trail and the Company agreed to make certain changes to the documents. In this regard, the parties agreed to amend the “Event of Default Acceleration Amount” definition in the High Trail Note so that the amount due and payable by the Company on account of an event of default would be an amount in cash equal to 125% of the then-outstanding principal and accrued and unpaid interest under the High Trail Note. This represents an increase from 120% of the then-outstanding principal and accrued and unpaid interest, and removes the market-price-based alternative for such acceleration amount. Additionally, the parties also agreed that the principal amount outstanding under the High Trail Note would be increased by certain paid-in-kind amounts in full satisfaction of the Company’s obligation to make payments of interest to High Trail on each of April 1, 2021 and May 1, 2021, which amounts were not paid by the Company in cash or Common Stock. In consideration of High Trail’s agreement to enter into the New Forbearance Agreement and agree to the amendments to the High Trail Note, the Company agreed to pay the lender a fee in the amount of $1.5 million. Accordingly, following these increases in the principal amount payable, but applying against the outstanding principal and such fee the $6.0 million previously maintained in a certain blocked account against that was foreclosed upon by High Trail, the total amount of principal outstanding under the High Trail Note as of the date of the New Forbearance Agreement was approximately $13.5 million. Derivative liability The High Trail Note included conversion features that allow for a change in the conversion rate in connection with certain equity issuances, payments based on a fundamental change feature and payments based on certain events of defaults that are required to be bifurcated and were accounted for as a single compound derivative liability. The compound derivative liability that, upon issuance, is recorded at fair value and then remeasured separately at each reporting date with the changes in fair value recognized in other income (expense), net in the Company’s consolidated statements of operations and comprehensive loss under ASC 815 Derivatives and Hedging ("ASC 815"). The Company estimated the fair value of the compound derivative liability using a Monte Carlo Simulation , which utilizes inputs including the Company’s common stock price, probability assumptions, its historical volatility, risk-free rate and time to maturity. The estimated fair values are a Level 3 measurement as defined by ASC 820, as it is based on significant inputs not observable in the market. On June 8, 2020, the initial estimated fair value of the compound derivative liability was $785 and recorded as a debt discount on the consolidated balance sheet as a direct deduction from the face amount of the High Trail Note which is being amortized using the straight-line method since the redemption amounts are not fixed and, in addition, are contingent upon High Trail exercising the redemption amounts through April 1, 2025. The amortization of the initial fair value of the compound derivative liability is recorded to interest expense. At December 31, 2020, the estimated fair value of the compound derivative liability was $1,053. As a result, for the year ended December 31, 2020, the Company recognized as other expense $268 in its consolidated statements of operations and comprehensive loss for the change in the difference between the estimated fair value of the compound derivative liability at June 8, 2020 and at December 31, 2020. Warrant liability In connection with High Trail Note, the Company granted a warrant to purchase 15,000,000 shares of its common stock to High Trail at an exercise price of $0.58 per share expiring on June 8, 2025 (5 years). The warrant is not indexed to the Company’s own stock under ASC 815, therefore, this warrant is classified as a liability and subsequently measured at fair value with the changes in fair value recognized in other income (expense), net in the Company’s consolidated statements of operations. On No vember 30, 2020, per the Forbearance Agreement, the exercise price of the warrant was reduced to $0.37 per share. The fair value of the warrants at June 8, 2020 and December 31, 2020 was estimated using the Black-Scholes option-pricing model using the assumptions described below. At each date, the Company’s stock price and the exercise price of the warrant, the expected volatility based on the Company’s historical volatility over the remaining contractual term of the warrant and the risk-free interest rate, which was based on the U.S. Treasury yield curve over the remaining contractual term of the warrant. The following table presents the fair value of the warrant liability and inputs to the Black-Scholes option pricing valuation model used for the periods noted: Warrant liability June 8, 2020 Fair Value Adjustment December 31, 2020 Expected volatility 128 % 135 % Risk-free rate 0.45 % 0.36 % Remaining contractual term (years) 5.0 4.4 Expected dividends None None Warrant liability $ 7,256 $ 512 $ 7,768 The initial fair value of the warrant liability totaling $7,256 was recorded as a debt discount on the consolidated balance sheet as a direct deduction from the face amount of the High Trail Note, which is being amortized using the straight-line method through April 1, 2025 as interest expense. For the year ended December 31, 2020, the Company recognized as other expense $512 in its consolidated statements of operations and comprehensive loss for the change in the difference between the estimated fair value of the warrant at June 8, 2020 and at December 31, 2020. At December 31, 2020, the net carrying amount of the High Trail Note is as follows: Senior secured convertible note, net December 31, 2020 Outstanding principal amount $ 17,500 Unamortized debt discount and debt issuance costs (10,845) Senior secured convertible note, net $ 6,655 A summary of the components of the amortization expense recorded in interest expense relating to the High Trail Note for the year ended December 31, 2020 is as follows: Senior secured convertible note, net - Components of amortization December 31, 2020 Amortization of debt discount $ 339 Amortization of debt issuance costs 45 Amortization of High Trail warrant 704 Amortization of embedded derivatives 76 Total amortization $ 1,164 Series C Redeemable Preferred Stock On December 24, 2019, the Company issued 105 shares of 8% Series C Redeemable Preferred Stock (the “Series C Redeemable Preferred Stock”) with a stated value of $100,000 per share in a private placement transaction exempt from the registration requirements of the Securities Act of 1933, as amended (the "Securities Act"), for an aggregate purchase price of $5,033. The Company received net proceeds of $4,478 after deducting legal fees of $361 and $193 of proceeds was remitted to an escrow account, recorded as “Prepaid expenses and other current assets” on the Consolidated Balance Sheet at December 31, 2020, and subsequently remitted to the Company in January 2020. In a series of transactions from February 21, 2020 through August 18, 2020, the Company issued an additional 113 shares of Series C Redeemable Preferred Stock for gross proceeds of $8,850. The Company received net proceeds of $8,385 after deducting transaction costs of $465. The Series C Redeemable Preferred Stock requires mandatory redemption one year after issuance at the stated value together with the 8% dividend and a 12.5% premium. Such redemption dates ranged from December 24, 2020 through August 18, 2021. Redemption terms were subsequently modified by the Series C Exchange Agreements, as described below. Through the date of this report, none of the Series C Redeemable Preferred Stock have been redeemed or exchanged. The Series C Redeemable Preferred Stock was accounted for as a liability in accordance with ASC 480, “ Distinguishing Liabilities from Equity” ("ASC 480") . Accordingly, on December 24, 2019, the Company recorded a liability of $10,533 equal to the stated value of the issued shares and a debt discount of $5,500 representing the difference between the stated value and the gross proceeds of $5,033. Additionally, from February 21, 2020 through August 18, 2020, the Company recorded a liability of $11,234 equal to the stated value of the issued shares and a debt discount of $2,384 representing the difference between the stated value and the gross proceeds of $8,850. The debt discount is being amortized using the effective interest method. Transaction costs were also recorded as debt discounts and are being amortized over the same period. Additionally, the 8% dividend is accrued over the same period and the 12.5% redemption premium is accreted through the redemption dates, both recorded to “Interest expense, net” on the Consolidated Statements of Operations. The components of the Series C redeemable preferred stock liability as of December 31, 2019 consisted of the following: December 31, Series C Redeemable Preferred Stock, stated value $ 10,533 Unamortized debt discount (5,776) Accretion of redemption premium 25 Accrued dividend 16 Series C Redeemable Preferred Stock, net $ 4,798 The components of financing expense related to the Series C Redeemable Preferred Stock liability classified within “Interest expense, net” on the Consolidated Statement of Operations for the year ended December 31, 2019 consisted of the following: 2019 Amortization of debt discount $ 85 Accretion of redemption premium 25 Accrual of dividends 16 Total interest expense $ 126 By their terms, shares of Series C Redeemable Preferred Stock were not convertible into or exchangeable for other securities of the Company. However, on various dates from July 17, 2020 through October 29, 2020, the Company entered into Exchange Agreements with all of the holders of Series C Redeemable Preferred Stock (collectively, the “Exchange Agreements”) that effectively modified certain terms of the Series C Redeemable Preferred Stock as described below. Under the terms of the Exchange Agreements, the mandatory redemption date was extended and an exchange feature was added. Under the terms of the exchange feature, the Series C Redeemable Preferred Stock is exchangeable for shares of the Company’s common stock at either the option of the holder or the Company at any time prior to December 24, 2021, subject to the satisfaction of the following closing conditions: (i) the Company obtaining NASDAQ approval for the issuance of the shares upon the exchange, (ii) approval of the Company’s stockholders for the issuance of such common stock and (iii) the Company’s ability to issue shares of common stock not subject to restrictions on resale or if the conditions are not met, The foregoing conditions can be waived by the Company and the holder. Certain other conditions to the exchange relating to the Company’s common stock trading at a certain minimum price can only be waived by the holder. However, if the closing conditions are not met or waived by December 24, 2021, the Series C Redeemable Preferred Stock is mandatorily redeemable in cash on December 25, 2021 at the stated value together with the 8% dividend and the 12.5% redemption premium. The number of shares of the Company’s common stock issuable to the holders upon exchange of the Series C Redeemable Preferred Stock is determined by the application of a formula in which (i) the stated value of the shares of Series C Redeemable Preferred Stock being exchanged plus the value of any accrued and unpaid dividends plus, with respect to certain agreed upon shares of the Series C Redeemable Preferred Stock, a premium of 12.5% on the stated value, is divided by (ii) the "conversion price." The conversion price for two holders who own 62 shares of the Series C Redeemable Preferred Stock is the lower of (i) $0.60 and (ii) the greater of (x) the average daily volume-weighted average price per share of common stock during the five trading days before the closing of the conversion or (y) $0.40. For the remaining holders who own 156 shares the conversion price is $0.70. As a result of modifying certain terms of the Series C Redeemable Preferred Stock, which was classified as a liability prior to the dates of the Exchange Agreements, the Company accounted for the modification as an extinguishment since the exchange feature is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 xml:space="preserve">Lease CommitmentsThe Company leases property under operating leases with varying expiration dates between 2021 and 2025. The Company also leases equipment and automobiles under operating leases with expiration dates between 2022 and 2025. The Company determines if an arrangement is a lease at inception. Operating lease assets are presented as ROU assets and finance lease assets are included in property and equipment, net in the consolidated balance sheet. Operating and finance lease liabilities are presented as current and noncurrent lease liabilities in the consolidated balance sheet. As of December 31, 2020, the Company had 10 leased properties with remaining lease terms that ranged from of 1.0 year to 4.5 years. Five leases expired on December 31, 2020. The Company is also party to three equipment leases and 34 automobile leases. Many of the Company's leases include options to extend the term with several allowed to renew indefinitely. The components of the lease expense recorded in the consolidated statements of operations and comprehensive loss were as follows: Year ended December 31, 2020 Year Ended December 31, 2019 Operating lease cost $ 827 $ 2,313 Finance lease cost: Amortization of assets 28 9 Interest on lease liabilities 5 2 Total lease expense $ 860 $ 2,324 Supplemental balance sheet information related to leases was as follows: Leases Classification As of December 31, 2020 As of December 31, 2019 Assets: Operating lease assets Right-of-use assets, net (1) $ 1,044 $ 2,241 Finance lease assets Property and equipment, net (2) $ 104 $ 133 Total leased assets $ 1,148 $ 2,374 Liabilities: Current Operating Lease liabilities, current $ 474 $ 2,376 Finance Lease liabilities, current $ 50 $ 46 Non-current Operating Lease liabilities $ 567 $ 333 Finance Lease liabilities $ 34 $ 82 Total lease liabilities $ 1,125 $ 2,837 (1) Right-of-use assets are recorded net of accumulated amortization of $757 and $2,006 as of December 31, 2020 and 2019. (2) Finance lease assets are recorded net of accumulated depreciation of $29 and $9 as of December 31, 2020 and 2019. Supplemental cash flow and other information related to leases was as follows: Year ended December 31, 2020 Year Ended December 31, 2019 Cash paid for amounts included in the measurement of lease liabilities: Operating cash outflows from operating leases $ 852 $ 1,656 Operating cash outflows from finance leases (interest) $ 5 $ 2 Financing cash outflows from finance leases $ 51 $ 17 Weighted-average remaining lease term: Operating leases 2.9 years 1.6 years Finance leases 1.7 years 2.7 years Weighted-average discount rate: Operating leases 5.6 % 9.2 % Finance leases 5.0 % 5.0 % Maturities of lease liabilities were as follows: As of December 31, 2020 Operating Finance 2021 $ 518 $ 51 2022 233 35 2023 219 — 2024 134 — 2025 24 — Total lease payments 1,128 86 Less: imputed interest (87) (2) Total lease liabilities $ 1,041 $ 84 </t>
        </is>
      </c>
    </row>
    <row r="5">
      <c r="A5" s="4" t="inlineStr">
        <is>
          <t>Lease Commitments</t>
        </is>
      </c>
      <c r="B5" s="4" t="inlineStr">
        <is>
          <t xml:space="preserve">Lease CommitmentsThe Company leases property under operating leases with varying expiration dates between 2021 and 2025. The Company also leases equipment and automobiles under operating leases with expiration dates between 2022 and 2025. The Company determines if an arrangement is a lease at inception. Operating lease assets are presented as ROU assets and finance lease assets are included in property and equipment, net in the consolidated balance sheet. Operating and finance lease liabilities are presented as current and noncurrent lease liabilities in the consolidated balance sheet. As of December 31, 2020, the Company had 10 leased properties with remaining lease terms that ranged from of 1.0 year to 4.5 years. Five leases expired on December 31, 2020. The Company is also party to three equipment leases and 34 automobile leases. Many of the Company's leases include options to extend the term with several allowed to renew indefinitely. The components of the lease expense recorded in the consolidated statements of operations and comprehensive loss were as follows: Year ended December 31, 2020 Year Ended December 31, 2019 Operating lease cost $ 827 $ 2,313 Finance lease cost: Amortization of assets 28 9 Interest on lease liabilities 5 2 Total lease expense $ 860 $ 2,324 Supplemental balance sheet information related to leases was as follows: Leases Classification As of December 31, 2020 As of December 31, 2019 Assets: Operating lease assets Right-of-use assets, net (1) $ 1,044 $ 2,241 Finance lease assets Property and equipment, net (2) $ 104 $ 133 Total leased assets $ 1,148 $ 2,374 Liabilities: Current Operating Lease liabilities, current $ 474 $ 2,376 Finance Lease liabilities, current $ 50 $ 46 Non-current Operating Lease liabilities $ 567 $ 333 Finance Lease liabilities $ 34 $ 82 Total lease liabilities $ 1,125 $ 2,837 (1) Right-of-use assets are recorded net of accumulated amortization of $757 and $2,006 as of December 31, 2020 and 2019. (2) Finance lease assets are recorded net of accumulated depreciation of $29 and $9 as of December 31, 2020 and 2019. Supplemental cash flow and other information related to leases was as follows: Year ended December 31, 2020 Year Ended December 31, 2019 Cash paid for amounts included in the measurement of lease liabilities: Operating cash outflows from operating leases $ 852 $ 1,656 Operating cash outflows from finance leases (interest) $ 5 $ 2 Financing cash outflows from finance leases $ 51 $ 17 Weighted-average remaining lease term: Operating leases 2.9 years 1.6 years Finance leases 1.7 years 2.7 years Weighted-average discount rate: Operating leases 5.6 % 9.2 % Finance leases 5.0 % 5.0 % Maturities of lease liabilities were as follows: As of December 31, 2020 Operating Finance 2021 $ 518 $ 51 2022 233 35 2023 219 — 2024 134 — 2025 24 — Total lease payments 1,128 86 Less: imputed interest (87) (2) Total lease liabilities $ 1,041 $ 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of December 31, 2020 and 2019, Pareteum BV has an outstanding loan payable to Comsystems (a company owned by Gerard Dorenbos). Prior to the acquisition by Pareteum, Gerard Dorenbos was a shareholder of Artilium PLC, holding approximately 15% of the total shares of Artilium PLC, and a board member of Artilium PLC. The loan has a maturity date of December 31, 2021. The total amount outstanding as of December 31, 2020 and 2019 was $337 and $420, respectively, which carries an 8% interest rate and is reflected as a related party loan in the accompanying consolidated balance sheets. All principal and interest are due on the maturity date. During 2019, the Company retained Robert Turner of InTown Legal Services, who is the son of Robert H. Turner, the former Executive Chairman of the Board. InTown Legal Services has a $10 per month minimum retainer with the Company and was paid $278 in 2019. The agreement between the Company and InTown Legal Services is an at will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 xml:space="preserve">Stockholders’ Deficit Common Stock The Company’s certificate of incorporation authorizes the issuance of 500,000,000 shares of common stock with a par value of $0.00001 per share. The holders of common stock are entitled to one vote per share and are entitled to receive dividends, if any, as may be declared by the Board of Directors out of legally available funds. The holders of the Company’s common stock have no preemptive, subscription, redemption, or conversion rights. The rights, preferences, and privileges of holders of the Company’s common stock are subject to, and may be adversely affected by, the rights, preferences, and privileges of the holders of any series of preferred stock designated by actions of the Board of Directors in the past or in the future. Sale of Common Stock Units and Pre-Funded Warrants In September 2019, the Company entered into a securities purchase agreement (the “Securities Purchase Agreement”) with institutional and accredited investors and sold: (i) 18,852,272 common stock units at a price of $1.76 per share. Each common stock unit consisted of one share of common stock, one Series A warrant and one Series B warrant to purchase shares of common stock. Each of the Series A and Series B warrants entitle the holder to purchase one share of common stock. The number of Series A warrants and Series B warrants that were issued totaled 18,852,272 and 9,426,136, respectively. (ii) 3,875,000 pre-funded warrants for the purchase of common stock units at price of $1.75 per share. Upon the exercise of the pre-funded warrants at an exercise price of $0.01 per share, the investor is entitled to receive one common stock unit which consists of one share of common stock, one Series A warrant and one Series B warrant to purchase shares of common stock. Each of the Series A and Series B warrants entitle the holder to purchase one share of common stock. The number of Series A warrants and Series B warrants that were issued totaled 3,875,000 and 1,937,500, respectively. The Company received net proceeds of $37,680 after deducting expenses of $2,281. In connection with the Securities Purchase Agreement, the Company issued warrants to a placement agent to purchase 909,091 shares of its common stock. These warrants have an exercise price of $3.00 per share and expire in September 2024. All the warrants in this transaction are classified as equity and the Series A and B warrants are participating securities for purposes of calculating loss per share. The Series A warrant provides for an exercise price of $2.25 per share, exercisable beginning September 2020 and expiring in September 2024. The Series B warrant provides for an exercise price of $1.84 per share, exercisable beginning September 2019 and expiring in March 2021. The pre-funded warrants do not expire and are immediately exercisable except that the pre-funded warrants cannot be exercised by the holder if, after giving effect thereto, the holder would beneficially own more than 9.99% of the Company’s common stock, subject to certain exceptions. The pre-funded warrants are classified as equity in accordance with ASC 480 and the fair value of the pre-funded warrants was recorded in the Company’s Statement of Changes in Series C Redeemable Preferred Stock and Stockholders' Equity (Deficit) as “Warrants issued in September financing - Pre-funded.” In October 2019, all of the pre-funded warrants were exercised in a cashless transaction resulting in the issuance of 3,845,193 shares of common stock, net of shares surrendered for payment of the exercise price. Preferred Stock The Company’s certificate of incorporation authorizes the issuance of 50,000,000 shares of preferred stock, $0.00001 par value per share. Under the Company’s certificate of incorporation, the Board of Directors has the power, without further action by the holders of common stock to designate the relative rights and preferences of the preferred stock, and issu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On December 10, 2019, the Company’s Board of Directors designated 255 shares of preferred stock to be Series C Redeemable Preferred Stock with a stated value of $100,000 per share (the “Stated Value”). Non-cumulative dividends are required to be paid on each share of the Series C Redeemable Preferred Stock at a rate of 8% per annum on the Stated Value. The Series C Redeemable Preferred Stock ranks senior to the Company's common stock with respect to dividend rights and rights upon liquidation, dissolution or winding up of the Company. Upon any liquidation event, the holders of the Series C Redeemable Preferred Stock are entitled to be paid out of the assets of the Company legally available for distribution to its stockholders a liquidation preference of $0.00001 per share, plus an amount equal to any unpaid dividends to and including the date of payment, but without interest, before any distribution of assets is made to holders of the Company’s common stock, or any other class or series of stock. The Series C Redeemable Preferred Stock has no voting rights except as required by law. Under the terms of the certificate of designations for the Series C Redeemable Preferred Stock, on the one-year anniversary of the date of issuance of the Series C Redeemable Preferred Stock, the Company is required to redeem, out of legally available funds, each such share of Series C Redeemable Preferred Stock at a price per share equal to 112.5% of the Stated Value. The Company has entered into the Series C Exchange Agreements with each holder of Series C Redeemable Preferred Stock, under which the shares will remain outstanding. There were 218 and 105 shares of Series C Redeemable Preferred Stock outstanding as of December 31, 2020 and 2019, respectively. The issuance of such shares were accounted for as debt instruments in accordance with U. S. GAAP. S ee Note 5, Debt and Series C Redeemable Preferred Stock for further information. During 2016 and 2017, the Company designated 150, 100, and 13,000 shares of preferred stock to be Series A, A-1 and B, respectively. In the year ended December 31, 2016, 149 and 100 shares of Series A and A-1 preferred stock were issued, and in the year ended December 31, 2017, 4,034 shares of Series B preferred stock were issued. All 4,283 shares were retired as of December 31, 2017. Warrants The Company has issued warrants with varying terms and conditions related to multiple financing rounds, acquisitions and other transactions. The following table summarizes warrant activity for the years ended December 31, 2020 and 2019: Warrants: Shares Underlying Warrants Outstanding as of December 31, 2018 3,789,482 Issued 39,199,998 Exercised (4,818,269) Expired (60,000) Outstanding as of December 31, 2019 38,111,211 Issued 17,000,000 Expired (812,361) Outstanding as of December 31, 2020 54,298,850 Major components of warrant activity during the years ended December 31, 2020 and 2019 consist of the following: • In February 2019, the Company issued warrants for the purchase of 325,000 shares of common stock in connection with the acquisition of iPass as further described in Note 2, Acquisitions and Disposition – iPass, Inc. Acquisition . • In September 2019, the Company issued warrants for the purchase of 38,874,998 common shares in connection with the sale of common stock units as described earlier in this footnote in the section titled Sale of Common Stock Units and Pre-Funded Warrants . • In October 2019, warrants for the purchase of 3,875,000 common shares were exercised in connection with the sale of common stock units as described earlier in this footnote in the section titled Sale of Common Stock Units and Pre-Funded Warrants . • In March 2020, the Company and High Trail agreed to settle a dispute whereby the Company agreed to grant High Trail a warrant for the purchase of 2,000,000 shares of its common stock as further described in Note 10, Share-based Compensation . • In June 2020, the Company issued warrants for the purchase of 15,000,000 common shares in connection with the issuance of the High Trail Note as further described in Note 5, Debt and Series C Redeemable Preferred Stock – Senior Secured Convertible Note . Warrants outstanding (in share amounts) as of December 31, 2020 consist of the following: Warrants: Shares Underlying Warrants Warrants issued prior to January 1, 2019 with conversion prices ranging from $1.05 to $3.75 per share with a weighted average exercise price of $2.08 per share and expiring on various dates from 2021 through 2023 1,973,852 Warrants issued in February 2019 as described above with a conversion price of $2.78 per share expiring in 2024 325,000 Warrants issued in September and October 2019 as described above with conversion prices ranging from $1.84 to $3.00 per share with a weighted average exercise price of $2.14 per share and expiring on various dates from 2021 through 2024 34,999,998 Warrants issued through June 2020 as described above with conversion price of $0.37 per share and expiring in 2025 17,000,000 Outstanding as of December 31, 2020 54,298,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0</t>
        </is>
      </c>
    </row>
    <row r="3">
      <c r="A3" s="3" t="inlineStr">
        <is>
          <t>Earnings Per Share [Abstract]</t>
        </is>
      </c>
    </row>
    <row r="4">
      <c r="A4" s="4" t="inlineStr">
        <is>
          <t>Basic and diluted net loss per common share</t>
        </is>
      </c>
      <c r="B4" s="4" t="inlineStr">
        <is>
          <t>Basic and diluted net loss per common share Net loss per common share is calculated in accordance with ASC 260, Earnings per Share . Basic net loss per common share is based upon the weighted-average number of common shares outstanding. The Series A and B warrants issued in the Securities Purchase Agreement are participating securities due to the warrant holder’s participation in dividends distributed by the Company on a one-for-one basis with common stockholders thus requiring the application of the two-class method in computing basic net income per share. For the years ended December 31, 2020 and 2019, the Company was in a loss position and none of the losses were allocated to the participating securities as they do not participate in the losses of the Company.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uses the ‘if converted’ method for the High Trail Note. The diluted share base includes shares related to preferred stock, warrants to purchase common stock and employee awards and or stock options as follows: Dilutive Securities December 31, 2020 December 31, 2019 Warrants 54,298,850 38,111,211 Restricted stock awards 1,164,877 2,563,359 Employee stock options 10,647,696 6,924,436 Total dilutive securities 66,111,423 47,599,006 Weighted-average number of shares used to compute basic and diluted loss per common share is the same as the effect of the dilutive securities is anti-dilutive due to the Company’s reported net loss per common share for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The Company grants stock options and restricted stock awards under the 2017 Long-term Incentive Compensation Plan (“2017 Plan”) and the 2018 Long-term Incentive Plan (“2018 Plan”). The Company also maintains the 2008 Long-term Incentive Plan (“2008 Plan”). There have been no new grants of share-based compensation under the 2008 Plan during the years ended December 31, 2020 and 2019. Stock options under each long-term incentive plan are granted with an exercise price equal to the fair market value of the Company’s common stock on the date of grant, and generally vest from one one 2008 Long-term Incentive Compensation Plan The 2008 Plan allowed for the grant of awards of up to 2,240,000 shares of common stock, after giving effect to a 1-for-25 reverse stock-split in 2008, in the form of incentive and non-qualified stock options, stock appreciation rights, performance units, restricted stock awards and performance bonuses. As of December 31, 2020, no further awards may be granted under the 2008 Plan. There are 62,180 previously granted restricted stock awards that have vested for which shares have not been issued as of December 31, 2020. The stock option activity of the 2008 Plan for the years ended December 31, 2020 and 2019 follows: Number of Weighted Initial Fair Outstanding as of December 31, 2018 203,266 $ 10.74 $ 1,381 Forfeitures (71,998) 7.72 $ (335) Outstanding as of December 31, 2019 131,268 12.40 $ 1,046 Expirations (97,000) 8.60 $ (834) Outstanding as of December 31, 2020 34,268 $ 10.57 $ 212 2017 Long-Term Incentive Compensation Plan The 2017 Plan allows for the grant of awards of up to 6,500,000 shares of common stock in the form of options, restricted stock awards, stock appreciation rights (“SAR’s”), performance units and performance bonuses to eligible employees and the grant of nonqualified stock options, restricted stock awards, SAR’s and performance units to consultants and eligible directors. As of December 31, 2020, there are 53,399 previously granted restricted stock awards that have vested for which shares have not been issued as of December 31, 2020. The remaining shares available for grant under the 2017 Plan may be issued to staff and former directors. The Company plans on filing a registration statement on Form S-8 for issuances that have been approved by stockholders, but still require registration. The stock option activity of the 2017 Plan for the years ended December 31, 2020 and 2019 follows: Number of Options Weighted Initial Fair Market Outstanding as of December 31, 2018 3,460,546 $ 1.76 $ 3,601 Exercised (177,678) 1.19 (129) Forfeitures (294,178) 2.37 (442) Expirations (38,171) 1.09 (25) Outstanding as of December 31, 2019 2,950,519 1.74 3,005 Forfeitures (217,989) 2.31 (415) Expirations (1,414,360) 1.80 (1,851) Outstanding as of December 31, 2020 1,318,170 1.59 $ 739 There were no stock options granted under 2017 Plan during the years ended December 31, 2020 and 2019. Additional information for stock options issued under the 2017 Plan follows: December 31, 2020 December 31, 2019 Options Outstanding Total Options Outstanding 1,318,170 2,950,519 Weighted-average Remaining Contractual Term 1.2 years 1.9 years Weighted-average Remaining Expected Term 0.6 years 1.0 years Weighted-average Exercise Price $ 1.59 $ 1.74 Aggregate Intrinsic Value (1) $ — $ — Options Exercisable Total Options Exercisable 1,209,577 2,066,506 Weighted-average Exercise Price $ 1.51 $ 1.61 Weighted-average Remaining Contractual Term 1.1 years 1.7 years Aggregate Intrinsic Value (1) $ — $ — Unvested Options Total Unvested Options 108,593 884,013 Weighted-average Exercise Price $ 2.51 $ 2.06 Forfeiture rate used for this period ending 25% 19% Options expected to vest Number of options expected to vest corrected by forfeiture 81,970 719,109 Unrecognized share-based compensation expense $ 1,364 $ 1,412 Weighting Average remaining contract Term 2.0 years 1.9 years Exercises Total shares issued — 177,678 Weighted-average Exercise Price $ — $ 1.19 Intrinsic Value of Options Exercised $ — $ 363 (1) Excludes options with exercise prices that were greater than the average market price of the Company's common shares for the period. 2018 Long-term Incentive Compensation Plan On October 10, 2018, the Company filed a registration statement on Form S-8 to register the issuance and sale of the remaining 8,000,000 shares of common stock under the 2018 Long Term Incentive Compensation Plan which plan was previously ratified by the Company's stockholders on September 12, 2017 at the Company's annual meeting of stockholders. This incentive plan provides for awards of up to 8,000,000 shares of common stock, in the form of options, restricted stock awards, stock appreciation rights (“SAR’s”), performance units and performance bonuses to eligible employees and the grant of nonqualified stock options, restricted stock awards, SAR’s and performance units to consultants and eligible directors. Pursuant to the terms of the 2018 Plan, as amended, the number of shares available under the plan shall increase on the first day of each fiscal year in an amount equal to the lesser of (i) 15% of the total number of shares of common stock outstanding as of December 31 st of the preceding fiscal year or (ii) such number of shares of common stock determined by the Board of Directors (the “Evergreen Increase”). As a result of the 2019 Evergreen Increase, the number of shares available under the 2018 Plan increased by 7,500,000 shares, such number determined by the Board of Directors being the lesser of (i) and (ii) as described herein (the “2018 Plan Increase”). The 2018 Plan Increase took effect upon the filing of the Registration Statement on Form S-8 on June 28, 2019. In December 2020, the Company acquired and retired its common stock that had been issued pursuant to equity awards granted during 2020 to two members of the Company's board of directors in exchange for 2,646,268 fully vested stock options with an exercise price of $0.55. The Company recorded this issuance of fully vested stock options in exchange for its common stock within the Company's stockholders' equity (deficit). There are 1,413,178 previously granted restricted stock awards that have vested for which shares have not been issued as of December 31, 2020. The stock option activity under the 2018 Plan follows: Options: Number of Options Weighted Initial Fair Market Outstanding as of December 31, 2018 — $ — $ — Granted 5,649,649 2.24 10,629 Forfeitures (1,542,000) 2.38 (2,927) Expirations (265,000) 3.07 (813) Outstanding as of December 31, 2019 3,842,649 2.13 6,889 Granted 7,056,293 0.54 3,677 Forfeitures (1,038,927) 1.66 (1,461) Expirations (564,757) 2.00 (951) Outstanding as of December 31, 2020 9,295,258 $ 0.98 $ 8,154 The key assumptions included in Black-Scholes option pricing model for stock options granted in periods noted were as follows: Year-ended December 31, 2020 Year-ended December 31, 2019 Expected Volatility 136% 121% Weighted-average Expected Term 2.8 years 3.2 years Weighted-average Risk-free Interest Rate 0.31% 2.40% Dividend yield —% —% Weighted-average Fair Value at Grant-date $ 0.52 $ 1.88 Additional information for stock options issued under the 2018 Plan follows: December 31, 2020 December 31, 2019 Options Outstanding Total Options Outstanding 9,295,258 3,842,649 Weighted-average Remaining Contractual Term 4.1 years 4.1 years Weighted-average Remaining Expected Term 2.2 years 2.4 years Weighted-average Exercise Price $ 0.98 $ 2.13 Aggregate Intrinsic Value (1) $ 374 $ — Options Exercisable Total Options Exercisable 5,597,444 100,000 Weighted-average Exercise Price $ 0.99 $ 0.36 Weighted-average Remaining Contractual Term 4.2 years 3.8 years Aggregate Intrinsic Value (1) $ 254 $ 8 Unvested Options Total Unvested Options 3,697,814 3,742,649 Weighted-average Exercise Price $ 0.96 $ 2.18 Forfeiture Rate Used for this Period Ending 21% 28% Options expected to vest Number of options Expected to Vest Corrected by Forfeiture 2,935,768 2,678,081 Unrecognized Share-based Compensation Expense $ 7,589 $ 7,625 Weighting Average Remaining Contract Term 3.1 years 2.9 years Exercises Total shares delivered/issued — — Weighted-average Exercise Price $ — $ — Intrinsic Value of Options Exercised $ — $ — (1) Excludes options with exercise prices that were greater than the average market price of the Company's common shares for the period. A roll forward of restricted stock activity under the 2018 Plan follows: Number of Shares Weighted-average Grant Date Fair Value Outstanding as of December 31, 2018 1,000,000 $ 3.00 Granted 345,000 2.56 Vested (950,967) 3.03 Forfeited (333,337) 2.28 Outstanding as of December 31, 2019 60,696 3.92 Granted 775,000 0.55 Vested (169,584) 0.87 Forfeited (19,584) 3.92 Outstanding as of December 31, 2020 646,528 0.71 Share-based Compensation Expense For the years ended December 31, 2020 and 2019, the Company recognized share-based compensation of $4,321 and $11,236, respectively. At December 31, 2020, the unrecognized expense portion of outstanding share-based compensation awards was approximately $7,589 adjusted for cancellations, forfeitures and returns during the preceding period, which is expected to be recognized over a weighted-average period of 2.86 years. The grant date fair value of the time-conditioned awards that vested during the years ended December 31, 2020 and 2019 was $204 and $2,884, respectively. Warrant issued to High Trail On March 17, 2020, the Company and High Trail agreed to settle a dispute whereby the Company granted a warrant for the purchase of 2,000,000 shares of its common stock to High Trail. The warrant has an exercise price of $0.70 per share and expires on March 17, 2025. On March 17, 2020, the Company estimated the fair value of the warrant to be $653 using the Black-Scholes option pricing model and recorded the settlement amount in general and administrative expense in the consolidated statements of operations and comprehensive loss. The Company used the following assumptions to estimate the fair value of the warrant: (1) expected volatility of 131%, (2) risk-free rate of 0.66% and (3) 5 year contractual term. The Company determined that the warrant is an equity instrument under ASC 480 and ASC 815-40. On November 30, 2020, per the Forbearance Agreement with High Trail, the exercise price of the warrant was reduced to $0.37 per share; see Note 5, Debt and Series C Redeemable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before the income tax benefit consists of the following: For the years ended December 31, 2020 2019 U.S. $ (52,170) $ (106,113) Foreign 7,457 (124,529) Total loss before income tax provision $ (44,713) $ (230,642) The Company files income tax returns in the US federal jurisdiction and various state and foreign jurisdictions. The applicable statutory tax rates vary from none (zero) to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in all jurisdictions where the Company has a net deferred tax asset, the Company has recorded a full valuation allowance to reduce the net carrying amount of the deferred tax assets to zero. The Company’s 2019 income tax benefit of $8.3 million relates to $8.7 million of benefit associated with the net losses in certain foreign jurisdictions offset by current taxes of $0.2 million in other foreign jurisdictions with taxable income. Income tax (benefit) expense is summarized as follows: For the years ended December 31, 2020 2019 Current: Federal $ — $ — State — — Foreign (52) 316 (52) 316 Deferred: Federal — — State — — Foreign — (8,611) — (8,611) Income tax benefit $ (52) $ (8,295) The following is a reconciliation of the provision for income taxes at the U.S. federal statutory rate (21%) to the foreign income tax rate for the years ended: For the years ended December 31, 2020 2019 Tax expense at statutory rate federal 21 % 21 % Foreign income tax rate difference — 1 State tax expense 5 — Compensation (2) — Debt discount amortization (3) — Loss on extinguishment of debt (8) — Goodwill Impairment — (11) Change in valuation allowance (16) (7) Change in fair value conversion 3 — Expiration of tax attributes (3) % — % Other 3 % — % — % 4 % The tax effects of temporary differences that gave rise to significant portions of deferred tax assets and liabilities are as follows: December 31, 2020 2019 Deferred tax attributable to: Net operating losses $ 60,276 $ 55,859 Share-based compensation expense 957 666 Accrued liabilities and allowances 1,275 1,287 Fixed Assets 148 188 ROU lease liability — 288 Other 375 69 Less: valuation allowance (61,178) (55,561) Total deferred tax assets 1,853 2,796 Deferred tax liabilities attributable to: Intangible assets (1,627) (1,976) ROU Asset — (194) Deferred revenue (226) (626) Total deferred tax liabilities (1,853) (2,796) Net deferred tax liabilities $ — $ — As of December 31, 2020 and 2019, the Company had no unrecognized tax benefits and no related interest and penalties for the years then ended. As of December 31, 2020, and 2019, the Company had net operating losses carryforwards of approximately $272 million and $258 million, respectively. Any net deferred tax assets in a jurisdiction have been offset by a full valuation allowance in both 2020 and 2019 due to the uncertainty of realizing any tax benefit for such losses. Releases of the valuation allowances in the future, if any, will be recognized through earnings. Section 382 of the Internal Revenue Code limits the use of net operating loss and tax credit carry forwards in certain situations where changes occur in the stock ownership of a company. In the event the Company has a change in ownership, utilization of the carry forward could be limited. In the ordinary course of business, the Company is subject to tax examinations in the jurisdictions in which it files tax returns. The Company’s statute of limitations for assessment is three years for federal and three to four years for state purposes. The federal net operating loss carry forwards remain open for adjustment until the net operating losses are fully utilized. The Company’s statute of limitations is four to six years in the major foreign jurisdictions in which the Company files. The Company files income tax returns in the US federal jurisdiction and various state and foreign jurisdictions. As of December 31, 2020 and 2019, the Company did not have any liabilities for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During 2019, the Company entered into certain off–balance sheet commitments that require the future purchase of goods or services (“unconditional purchase obligations”). The Company entered into the Strategic Connectivity Agreement (the “Connectivity Agreement”) with Hutchison 3G UK Limited (“3UK”) on July 23, 2019. The Company entered into this agreement for the purpose of providing and expanding its services in Europe. Contractual amounts have been converted from British Pound Sterling to U.S. dollar amounts at a rate of $1.37 to £1.0. Under the Connectivity Agreement, the Company is obligated to pay 3UK $0.4 million dollars for the implementation of a MVNO (the “3UK MVNO”), and for monthly services provided, based on usage, after the 3UK MVNO is launched, which management anticipates to be in the fourth quarter of 2021. As of December 31, 2020, $0.1 million was invoiced by 3UK and is recorded in Accrued expenses and other payables in the Consolidated Balance Sheet as of December 31, 2020. Concurrent with the execution of the Connectivity Agreement, the Company entered into the Agreement for the Sale and Purchase of Credit Voucher (the “Credit Voucher Agreement”) with PCCW Global Limited (“PCCW”) under which the Company is obligated to purchase a credit voucher for $33.4 million. The credit voucher will be used to offset certain monthly service charges incurred under the Connectivity Agreement. As of December 31, 2020, the Company had not made any payments under either agreement. The $33.4 million unconditional purchase obligation is due and payable following the launch date of the 3UK MVNO, thereafter on a monthly basis, the Company is required to remit the amount of the credit voucher used to offset monthly charges incurred under the Connectivity Agreement to PCCW. Should the aggregate of the monthly charges offset with the credit voucher from the Connectivity Agreement launch date through June 30, 2022 be less than $8.9 million, the Company is obligated to remit a make-up payment (the “2022 Make-up Payment”) for the difference between $8.9 million and the aggregate monthly charges offset with the credit voucher. Should the aggregate of the monthly charges offset with the credit voucher from the Connectivity Agreement launch date through June 30, 2023, plus any 2022 Make-up Payment, if applicable, be less than $6.8 million, the Company is obligated to remit a make-up payment (the “2023 Make-up Payment”) for the difference between $15.7 million and the aggregate monthly charges offset with the credit voucher, plus any 2022 Make-up Payment. Should the aggregate of the monthly charges offset with the credit voucher from the Connectivity Agreement launch date through June 30, 2024, plus any 2022 Make-up Payment and any 2023 Make-up Payment, if applicable, be less than $8.2 million, the Company is obligated to remit a make-up payment (the “2024 Make-up Payment”) for the difference between $23.9 million and the aggregate monthly charges offset with the credit voucher, plus the 2022 Make-up Payment and the 2023 Make-up Payment. Should the aggregate of the monthly charges offset with the credit voucher from the Connectivity Agreement launch date through June 30, 2025, plus any 2022 Make-up Payment and any 2023 Make-up Payment and any 2024 Make-up Payment, if applicable, be less than $9.6 million, the Company is obligated to remit a final make-up payment for the difference between $33.4 million and the aggregate monthly charges offset with the credit voucher, plus any 2022 Make-up Payment and any 2023 Make-up Payment and any 2024 Make-up Payment. The following table presents the minimum amounts due under the Company’s unconditional purchase obligations as of December 31, 2020: Connectivity Credit Total 2021 $ 410 $ — $ 410 2022 — 8,873 8,873 2023 — 6,825 6,825 2024 — 8,190 8,190 2025 — 9,555 9,555 Thereafter — — — Total $ 410 $ 33,443 $ 33,852 The following table presents management’s estimate of the timing of amounts due under the Company’s unconditional purchase obligations as of December 31, 2020: Connectivity Credit Total 2021 $ 410 $ 373 $ 783 2022 — 10,002 10,002 2023 — 8,172 8,172 2024 — 9,789 9,789 2025 — 5,106 5,106 Thereafter — — — Total $ 410 $ 33,443 $ 33,852 Contingencies The Company is subject to various legal proceedings and claims that have arisen in the ordinary course of business and that have not been fully resolved. The outcome of litigation is inherently uncertain. If one or more legal matters were resolved against the Company in a reporting period for amounts above management’s expectations, the Company’s financial condition and operating results for that period could be materially adversely affected. In the opinion of management, the ultimate resolution of such legal proceedings and claims will not have a material adverse effect on the Company's financial position, liquidity, or results of operations. Ellenoff Grossman &amp; Schole LLP. On May 5, 2017, the Company’s former legal counsel, Ellenoff Grossman &amp; Schole LLP, commenced litigation proceedings in New York alleging breach of contract and claiming $0.8 million in unpaid legal fees for January 2015 through November 2016. On June 29, 2017, the parties entered into a settlement agreement for the full $0.8 million with agreed-upon monthly installment payments through August 31, 2019. As of December 31, 2020, the amount outstanding on the settlement agreement is $0.1 million. SEC Investigation. In August 2019 and February 2020, the SEC issued the Company subpoenas requiring the production of documents related to, among other things, the Company’s recognition of revenue, practices with certain customers, and internal accounting controls. The SEC staff has also interviewed and taken testimony from individuals previously employed by the Company in connection with the investigation The Company is cooperating with the SEC staff in the SEC investigation and discussions with the SEC staff regarding a potential resolution of the investigation are ongoing. In re Pareteum Securities Litigation is the consolidation of various putative class actions that were filed in the United States District Court for the Southern District of New York (the “Southern District Court”). The cases were assigned to Judge Alvin Hellerstein, who consolidated the actions on January 10, 2020 and named the Pareteum Shareholder Investor Group as the Lead Plaintiff. The Lead Plaintiff is asserting claims on behalf of purported purchasers and/or acquirers of Company securities between December 14, 2017 and October 21, 2019. The defendants are the Company, Robert H. Turner, Edward O’Donnell, Victor Bozzo, Denis McCarthy, Dawson James Securities Inc., and Squar Milner LLP (“Defendants”). The Lead Plaintiff alleges that Defendants caused the Company to issue certain materially false or misleading statements in SEC filings and other public pronouncements in violation of Sections 10(b) and 20(a) of the Exchange Act, and Sections 11, 12 and 15 of the Securities Act. The Lead Plaintiff seeks to recover compensatory damages with interest for itself and the other class members for all damages sustained as a result of Defendants’ alleged wrongdoing and reasonable costs and attorney’s fees incurred in the case. Douglas Loskot v. Pareteum Corporation, et al., is a putative class action pending in the Superior Court of California, County of San Mateo. It was filed on May 29, 2020 on behalf of all former shareholders of iPass Inc. who received shares of the Company’s common stock pursuant to a February 12, 2019 exchange tender offer. The defendants are the Company, Robert H. Turner, Edward O’Donnell, Victor Bozzo, Yves van Sante, Robert Lippert and Luis Jimenez-Tuñon (the "Loskot Defendants"). The Complaint alleges that the Loskot Defendants caused the Company to issue materially false or misleading statements in SEC filings submitted in connection with the tender offer in violation of Sections 11 and 15 of the Securities Act. Miller ex rel. Pareteum Corporation v. Victor Bozzo, et al. was filed on February 28, 2020 in the Supreme Court for the State of New York, New York County. It is a stockholder derivative suit brought by Plaintiff William Miller (“Plaintiff Miller”), derivatively on behalf of Pareteum, the Nominal Defendant, against certain officers and directors of Pareteum, including Victor Bozzo, Laura Thomas, Yves van Sante, Luis Jimenez-Tuñon, Robert Lippert, Robert H. Turner, Edward O’Donnell, and Denis McCarthy (the “Individual Defendants”). Plaintiff Miller alleges that the Individual Defendants caused the Company to issue false or misleading statements in SEC filings and other public pronouncements in violation of certain federal securities regulations. Plaintiff Miller alleges that as a result of their misconduct, the Individual Defendants are liable for violations of Section 14(a) of the Exchange Act, breach of fiduciary duty, unjust enrichment, abuse of control, gross mismanagement and waste of corporate assets. Plaintiff Miller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Miller all costs and expenses incurred in pursuing the claims. Zhang ex rel. Pareteum Corporation v. Robert H. Turner, et al. was filed on May 26, 2020 in the Supreme Court for the State of New York, New York County. It is a stockholder derivative suit brought by Plaintiff Wei Zhang (“Plaintiff Zhang”), derivatively on behalf of Pareteum, the Nominal Defendant, against certain officers and directors of Pareteum, including Robert H. Turner, Edward O’Donnell, Denis McCarthy, Victor Bozzo, Rob Mumby, Luis Jimenez-Tuñon, Robert Lippert, Laura Thomas, and Yves van Sante (the “Individual Defendants”). Plaintiff Zhang alleges that the Individual Defendants caused the Company to issue false or misleading statements in SEC filings and other public pronouncements in violation of certain federal securities regulations. Plaintiff Zhang alleges that as a result of their misconduct, the Individual Defendants are liable for violations of Section 14(a) of the Exchange Act, breach of fiduciary duty, unjust enrichment, abuse of control, gross mismanagement and waste of corporate assets. Plaintiff Zhang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Zhang all costs and expenses incurred in pursuing this claim. Shaw ex. rel. Pareteum Corporation v. Luis Jimenez-Tuñon, et al. was filed on July 10, 2020 in the Supreme Court for the State of New York, New York County. It is a stockholder derivative suit brought by Plaintiff Michael Shaw (“Plaintiff Shaw”), derivatively on behalf of Pareteum, the Nominal Defendant, against certain officers and directors of Pareteum, including Luis Jimenez-Tuñon, Robert Lippert, Yves van Sante, Robert H. Turner, Edward O’Donnell, Denis McCarthy, Victor Bozzo, and Laura Thomas (the “Individual Defendants”). Plaintiff Shaw alleges that the Individual Defendants caused the Company to issue false or misleading statements in SEC filings and other public pronouncements in violation of certain federal securities regulations. Plaintiff Shaw alleges that as a result of their misconduct, the Individual Defendants are liable for violations of Section 14(a) of the Exchange Act, breach of fiduciary duty, unjust enrichment, abuse of control, gross mismanagement, and waste of corporate assets. Plaintiff Shaw seeks a judgment awarding Pareteum damages sustained as a result of the Individual Defendants’ alleged misconduct, directing the Individual Defendants to take certain measures to reform and improve Pareteum’s corporate governance and internal procedures, and awarding Plaintiff Shaw all costs and expenses incurred in pursuing this claim. In re Pareteum Corporation Stockholder Derivative Litigation (the “Delaware Derivative Action”) is a consolidated action that was originally filed in the United States District Court for the District of Delaware (the “Delaware District Court”) and joins several related derivative actions (the “Related Suits”). On April 3, 2020, the Delaware District Court consolidated related suits brought by stockholders Edward Hayes, Juanita Silvera, and Brad Linton (“Plaintiffs”), derivatively on behalf of Pareteum, the Nominal Defendant, against certain officers and directors of Pareteum, including Robert H. Turner, Edward O’Donnell, Denis McCarthy, Laura Thomas, Victor Bozzo, Luis Jimenez-Tuñon, Robert Lippert, Rob Mumby and Yves van Sante (the “Individual Defendants”). Plaintiffs in the related actions have alleged that the Individual Defendants caused Pareteum to issue false or misleading statements in SEC filings and other public pronouncements in violation of certain federal securities regulations. Plaintiffs allege that as a result of the Individual Defendants’ misconduct, they are liable for violations of Section 14(a) of the Exchange Act, breach of fiduciary duty, unjust enrichment, and gross mismanagement. Plaintiffs seek a judgment (1) declaring that the Individual Defendants breached their fiduciary duties and/or aided and abetted the breach of their fiduciary duties; (2) awarding Pareteum damages sustained as a result of the Individual Defendants’ breaches of fiduciary duty and violations of federal securities laws; (3) ordering that the Individual Defendants disgorge any performance-based compensation that was received during, or as a result of, the Individual Defendants’ breaches of fiduciary duty; (4) directing the Individual Defendants to take certain measures to reform and improve Pareteum’s corporate governance and internal procedures; (5) granting appropriate equitable or injunctive relief to remedy the Individual Defendants’ breaches of fiduciary duties and other violations of laws; (6) awarding Pareteum restitution from the Individual Defendants; and (7) awarding Plaintiffs all costs and expenses incurred in the Related Suits and Delaware Derivative Action. On July 22, 2020, this action was transferred to the United States District Court for the Southern District of New York. Sabby Volatility Warrant Master Fund, Ltd. v. Pareteum Corp., et al. , No. 19-cv-10460 (S.D.N.Y.) (the “Section 11 Action”), is an action brought under Section 11 of the Securities Act by an investor, Sabby Volatility Master Fund, Ltd. (“Plaintiff Sabby”), against the Company, Robert H. Turner, Edward O’Donnell, Denis McCarthy, Victor Bozzo, Robert Lippert, Yves van Sante, and Luis Jimenez Tuñon (collectively, the “Defendants”). It was filed on November 11, 2019. Plaintiff Sabby alleges that Defendants caused the Company to issue false or misleading statements in a Registration Statement filed with the SEC. Plaintiff Sabby claims that as a result of the alleged misconduct, Defendants are liable for violations of Section 11 of the Securities Act, breaches of a Securities Purchase Agreement (the “SPA”) entered into between Plaintiff Sabby and Pareteum, and contractual indemnification allegedly owed to Plaintiff Sabby under the SPA. Plaintiff Sabby seeks monetary damages and/or rescission of the SPA, and indemnification by Pareteum for any losses resulting from its alleged breach of the SPA, including costs and expenses incurred in connection with the Section 11 Action. Artilium Africa, LLC et al. v. Artilium, PLC et al. ; ICDR Case No. 1-19-3-1680 and Artilium Africa, LLC and Tristar Africa Telecom, LLC v. Pareteum Corporation are related matters arising out of the same dispute. The former matter is an arbitration filed with the International Center for Dispute Resolution (“ICDR”) on October 1, 2019 alleging that Artilium Group Limited, a subsidiary of Pareteum Corporation formerly known as Artilium PLC (“Artilium”), breached an Operating Agreement relating to a joint venture called Artilium Africa formed by Artilium Green Globe Services LLC and Tristar Africa Telecom, LLC (“Tristar” and together with Artilium Africa, the “Delaware Plaintiffs”) to provide mobile data, cloud, and telecommunications services throughout Africa. The Claimants in the ICDR arbitration are seeking $30 million. The latter matter is a civil case filed on October 10, 2019 in the Delaware District Court. The Delaware Plaintiffs allege that Pareteum Corporation tortuously interfered with Tristar’s contract with Artilium in order to enter into the same type of agreement with Artilium. The Plaintiffs are seeking $150,000 in damages. On December 17, 2020, the Delaware District Court stayed the action and compelled the Delaware Plaintiffs to pursue their claims against Pareteum in the ICDR arbitration. Reuben Harmon, derivatively on behalf of Pareteum Corp. v. Robert H. Turner, et al. is a stockholder derivative lawsuit that was filed in the Supreme Court for the State of New York, New York County, on January 27, 2021 by Reuben Harmon (“Plaintiff Harmon”). This case was brought derivatively on behalf of Pareteum, the Nominal Defendant, against certain current and former officers and directors of the Company, including Robert H. Turner, Edward O’Donnell, Denis McCarthy, Victor Bozzo, Rob Mumby, Luis Jimenez-Tuñon, Robert Lippert, Laura Thomas and Yves van Sante (the “Individual Defendants”). Plaintiff Harmon alleges that the Individual Defendants caused Pareteum to issue false or misleading statements in SEC filings and other public pronouncements in violation of certain federal securities statutes and regulations. Plaintiff Harmon further alleges that as a result of their misconduct, the Individual Defendants are liable for breaches of their fiduciary duties as directors and/or officers of Pareteum, unjust enrichment, abuse of control, gross mismanagement, and waste of corporate assets. Plaintiff Harmon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Harmon all costs and expenses incurred in pursuing the claim. Gregory Lackey, derivatively on behalf of Pareteum Corp. v. Robert “Hal” Turner, et al ., No. 1:21-mc-70, is a shareholder derivative suit that was filed on January 25, 2021 in the United States District Court for the Southern District of New York. Plaintiff Gregory Lackey (“Plaintiff Lackey”) is a purported shareholder suing on behalf of Pareteum and alleging that certain officers and directors of Pareteum, including Robert H. Turner, Edward O’Donnell, Denis McCarthy, Victor Bozzo, Luis Jimenez-Tuñon, Robert Lippert, Rob Mumby , Laura Thomas and Yves van Sante (the “Individual Defendants”) caused Pareteum to issue false or misleading statements in SEC filings and other public pronouncements in violation of certain federal securities statutes and regulations. Plaintiff Lackey alleges that as a result of their misconduct, the Individual Defendants are liable for contribution and indemnification under Section 21D of the Exchange Act, breach of fiduciary duty, and unjust enrichment. Plaintiff Lackey seeks a judgment (1) awarding Pareteum damages sustained as a result of the Individual Defendants’ breaches of fiduciary duty; (2) directing the Individual Defendants to take certain measures to reform and improve Pareteum’s corporate governance and internal procedures; (3) awarding Pareteum restitution from the Individual Defendants and disgorgement of all profits obtained by the Individual Defendants; and (4) awarding Plaintiff Lackey all costs and expenses incurred in the action. Deutsche Telekom A.G. (“ DTAG ”) is both a supplier to, and customer of, the Company’s subsidiary, iPass. DTAG has initiated a lawsuit in Germany in the amount of approximately $790 for non-payment for supply of services to iPass and/or insufficient delivery of services to DTAG. iPass has reasonable grounds to set-off a significant proportion of the claimed sums and otherwise dispute the claims. iPass intends to vigorously defend and/or set-off the DTAG claim. Stephen Brown v. Elephant Talk North America Corporation and Elephant Talk Communications Corp., Case No. 5:18-cv-902-R in the Western District of Oklahoma. A former consultant, Steve Brown (“Plaintiff Brown”) brought a lawsuit against Pareteum and its subsidiary claiming approximately five (5) years’ unpaid consulting fees in an amount equal to $780. The Company believes some or all of his claims are time-barred and/or frivolous. The Company’s position is that Plaintiff Brown was dismissed for cause in 2013/14, and intends to defend itself in this matter vigorously. Unclaimed Property Compliance The Company has received notices from several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If the potential loss from any payment claim is considered probable and the amount or the range of the loss can be estimated, the Company accrues a liability for the estimated loss. To date, the Company is not able to estimate the possible payment, if any, due to the early state of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275</v>
      </c>
      <c r="C3" s="5" t="n">
        <v>4447</v>
      </c>
    </row>
    <row r="4">
      <c r="A4" s="4" t="inlineStr">
        <is>
          <t>Restricted cash</t>
        </is>
      </c>
      <c r="B4" s="6" t="n">
        <v>6479</v>
      </c>
      <c r="C4" s="6" t="n">
        <v>1455</v>
      </c>
    </row>
    <row r="5">
      <c r="A5" s="4" t="inlineStr">
        <is>
          <t>Accounts receivable, net of an allowance for doubtful accounts of $2,077 and $1,546 at December 31, 2020 and 2019, respectively</t>
        </is>
      </c>
      <c r="B5" s="6" t="n">
        <v>11608</v>
      </c>
      <c r="C5" s="6" t="n">
        <v>8307</v>
      </c>
    </row>
    <row r="6">
      <c r="A6" s="4" t="inlineStr">
        <is>
          <t>Notes receivable, current</t>
        </is>
      </c>
      <c r="B6" s="6" t="n">
        <v>300</v>
      </c>
      <c r="C6" s="6" t="n">
        <v>0</v>
      </c>
    </row>
    <row r="7">
      <c r="A7" s="4" t="inlineStr">
        <is>
          <t>Prepaid expenses and other current assets</t>
        </is>
      </c>
      <c r="B7" s="6" t="n">
        <v>3672</v>
      </c>
      <c r="C7" s="6" t="n">
        <v>4453</v>
      </c>
    </row>
    <row r="8">
      <c r="A8" s="4" t="inlineStr">
        <is>
          <t>Total current assets</t>
        </is>
      </c>
      <c r="B8" s="6" t="n">
        <v>30334</v>
      </c>
      <c r="C8" s="6" t="n">
        <v>18662</v>
      </c>
    </row>
    <row r="9">
      <c r="A9" s="4" t="inlineStr">
        <is>
          <t>Right-of-use assets, net</t>
        </is>
      </c>
      <c r="B9" s="6" t="n">
        <v>1044</v>
      </c>
      <c r="C9" s="6" t="n">
        <v>2241</v>
      </c>
    </row>
    <row r="10">
      <c r="A10" s="4" t="inlineStr">
        <is>
          <t>Notes receivable</t>
        </is>
      </c>
      <c r="B10" s="6" t="n">
        <v>0</v>
      </c>
      <c r="C10" s="6" t="n">
        <v>512</v>
      </c>
    </row>
    <row r="11">
      <c r="A11" s="4" t="inlineStr">
        <is>
          <t>Property and equipment, net</t>
        </is>
      </c>
      <c r="B11" s="6" t="n">
        <v>5090</v>
      </c>
      <c r="C11" s="6" t="n">
        <v>6262</v>
      </c>
    </row>
    <row r="12">
      <c r="A12" s="4" t="inlineStr">
        <is>
          <t>Intangible assets, net</t>
        </is>
      </c>
      <c r="B12" s="6" t="n">
        <v>12998</v>
      </c>
      <c r="C12" s="6" t="n">
        <v>15500</v>
      </c>
    </row>
    <row r="13">
      <c r="A13" s="4" t="inlineStr">
        <is>
          <t>Goodwill</t>
        </is>
      </c>
      <c r="B13" s="6" t="n">
        <v>11043</v>
      </c>
      <c r="C13" s="6" t="n">
        <v>10099</v>
      </c>
    </row>
    <row r="14">
      <c r="A14" s="4" t="inlineStr">
        <is>
          <t>Other assets</t>
        </is>
      </c>
      <c r="B14" s="6" t="n">
        <v>749</v>
      </c>
      <c r="C14" s="6" t="n">
        <v>752</v>
      </c>
    </row>
    <row r="15">
      <c r="A15" s="4" t="inlineStr">
        <is>
          <t>Total assets</t>
        </is>
      </c>
      <c r="B15" s="6" t="n">
        <v>61258</v>
      </c>
      <c r="C15" s="6" t="n">
        <v>54028</v>
      </c>
    </row>
    <row r="16">
      <c r="A16" s="3" t="inlineStr">
        <is>
          <t>Current liabilities:</t>
        </is>
      </c>
    </row>
    <row r="17">
      <c r="A17" s="4" t="inlineStr">
        <is>
          <t>Accounts payable and customer deposits</t>
        </is>
      </c>
      <c r="B17" s="6" t="n">
        <v>36034</v>
      </c>
      <c r="C17" s="6" t="n">
        <v>30374</v>
      </c>
    </row>
    <row r="18">
      <c r="A18" s="4" t="inlineStr">
        <is>
          <t>Net billings in excess of revenue</t>
        </is>
      </c>
      <c r="B18" s="6" t="n">
        <v>3634</v>
      </c>
      <c r="C18" s="6" t="n">
        <v>2529</v>
      </c>
    </row>
    <row r="19">
      <c r="A19" s="4" t="inlineStr">
        <is>
          <t>Accrued expenses and other payables</t>
        </is>
      </c>
      <c r="B19" s="6" t="n">
        <v>13286</v>
      </c>
      <c r="C19" s="6" t="n">
        <v>13616</v>
      </c>
    </row>
    <row r="20">
      <c r="A20" s="4" t="inlineStr">
        <is>
          <t>Promissory notes</t>
        </is>
      </c>
      <c r="B20" s="6" t="n">
        <v>934</v>
      </c>
      <c r="C20" s="6" t="n">
        <v>993</v>
      </c>
    </row>
    <row r="21">
      <c r="A21" s="4" t="inlineStr">
        <is>
          <t>Related party loan, current</t>
        </is>
      </c>
      <c r="B21" s="6" t="n">
        <v>337</v>
      </c>
      <c r="C21" s="6" t="n">
        <v>0</v>
      </c>
    </row>
    <row r="22">
      <c r="A22" s="4" t="inlineStr">
        <is>
          <t>Lease liabilities, current</t>
        </is>
      </c>
      <c r="B22" s="6" t="n">
        <v>524</v>
      </c>
      <c r="C22" s="6" t="n">
        <v>2422</v>
      </c>
    </row>
    <row r="23">
      <c r="A23" s="4" t="inlineStr">
        <is>
          <t>Derivative liability</t>
        </is>
      </c>
      <c r="B23" s="6" t="n">
        <v>6163</v>
      </c>
      <c r="C23" s="6" t="n">
        <v>0</v>
      </c>
    </row>
    <row r="24">
      <c r="A24" s="4" t="inlineStr">
        <is>
          <t>Senior secured convertible note, net</t>
        </is>
      </c>
      <c r="B24" s="6" t="n">
        <v>6655</v>
      </c>
      <c r="C24" s="6" t="n">
        <v>0</v>
      </c>
    </row>
    <row r="25">
      <c r="A25" s="4" t="inlineStr">
        <is>
          <t>Total current liabilities</t>
        </is>
      </c>
      <c r="B25" s="6" t="n">
        <v>67567</v>
      </c>
      <c r="C25" s="6" t="n">
        <v>49934</v>
      </c>
    </row>
    <row r="26">
      <c r="A26" s="4" t="inlineStr">
        <is>
          <t>Series C redeemable preferred stock</t>
        </is>
      </c>
      <c r="B26" s="6" t="n">
        <v>0</v>
      </c>
      <c r="C26" s="6" t="n">
        <v>4798</v>
      </c>
    </row>
    <row r="27">
      <c r="A27" s="4" t="inlineStr">
        <is>
          <t>Lease liabilities</t>
        </is>
      </c>
      <c r="B27" s="6" t="n">
        <v>601</v>
      </c>
      <c r="C27" s="6" t="n">
        <v>415</v>
      </c>
    </row>
    <row r="28">
      <c r="A28" s="4" t="inlineStr">
        <is>
          <t>Warrant liability</t>
        </is>
      </c>
      <c r="B28" s="6" t="n">
        <v>7768</v>
      </c>
      <c r="C28" s="6" t="n">
        <v>0</v>
      </c>
    </row>
    <row r="29">
      <c r="A29" s="4" t="inlineStr">
        <is>
          <t>Paycheck protection program loan</t>
        </is>
      </c>
      <c r="B29" s="6" t="n">
        <v>824</v>
      </c>
      <c r="C29" s="6" t="n">
        <v>0</v>
      </c>
    </row>
    <row r="30">
      <c r="A30" s="4" t="inlineStr">
        <is>
          <t>Related party loan</t>
        </is>
      </c>
      <c r="B30" s="6" t="n">
        <v>0</v>
      </c>
      <c r="C30" s="6" t="n">
        <v>420</v>
      </c>
    </row>
    <row r="31">
      <c r="A31" s="4" t="inlineStr">
        <is>
          <t>Other long-term liabilities</t>
        </is>
      </c>
      <c r="B31" s="6" t="n">
        <v>0</v>
      </c>
      <c r="C31" s="6" t="n">
        <v>23</v>
      </c>
    </row>
    <row r="32">
      <c r="A32" s="4" t="inlineStr">
        <is>
          <t>Total liabilities</t>
        </is>
      </c>
      <c r="B32" s="6" t="n">
        <v>76760</v>
      </c>
      <c r="C32" s="6" t="n">
        <v>55590</v>
      </c>
    </row>
    <row r="33">
      <c r="A33" s="4" t="inlineStr">
        <is>
          <t>Commitments and Contingencies (See Notes)</t>
        </is>
      </c>
      <c r="B33" s="4" t="inlineStr">
        <is>
          <t xml:space="preserve"> </t>
        </is>
      </c>
      <c r="C33" s="4" t="inlineStr">
        <is>
          <t xml:space="preserve"> </t>
        </is>
      </c>
    </row>
    <row r="34">
      <c r="A34" s="4" t="inlineStr">
        <is>
          <t>Series C redeemable preferred stock: Redemption amount of $21,767 and $0 as of December 31, 2020 and 2019, respectively</t>
        </is>
      </c>
      <c r="B34" s="6" t="n">
        <v>24899</v>
      </c>
      <c r="C34" s="6" t="n">
        <v>0</v>
      </c>
    </row>
    <row r="35">
      <c r="A35" s="3" t="inlineStr">
        <is>
          <t>Stockholders' deficit:</t>
        </is>
      </c>
    </row>
    <row r="36">
      <c r="A36" s="4" t="inlineStr">
        <is>
          <t>Preferred Stock $0.00001 par value, 50,000,000 shares authorized; 218 and 105 issued and outstanding as of December 31, 2020 and 2019, respectively</t>
        </is>
      </c>
      <c r="B36" s="6" t="n">
        <v>0</v>
      </c>
      <c r="C36" s="6" t="n">
        <v>0</v>
      </c>
    </row>
    <row r="37">
      <c r="A37" s="4" t="inlineStr">
        <is>
          <t>Common Stock $0.00001 par value, 500,000,000 shares authorized, 140,268,725 and 139,060,180 issued and outstanding as of December 31, 2020 and 2019, respectively</t>
        </is>
      </c>
      <c r="B37" s="6" t="n">
        <v>552852</v>
      </c>
      <c r="C37" s="6" t="n">
        <v>547948</v>
      </c>
    </row>
    <row r="38">
      <c r="A38" s="4" t="inlineStr">
        <is>
          <t>Accumulated deficit</t>
        </is>
      </c>
      <c r="B38" s="6" t="n">
        <v>-584593</v>
      </c>
      <c r="C38" s="6" t="n">
        <v>-539493</v>
      </c>
    </row>
    <row r="39">
      <c r="A39" s="4" t="inlineStr">
        <is>
          <t>Accumulated other comprehensive loss</t>
        </is>
      </c>
      <c r="B39" s="6" t="n">
        <v>-8660</v>
      </c>
      <c r="C39" s="6" t="n">
        <v>-10017</v>
      </c>
    </row>
    <row r="40">
      <c r="A40" s="4" t="inlineStr">
        <is>
          <t>Total stockholders' deficit</t>
        </is>
      </c>
      <c r="B40" s="6" t="n">
        <v>-40401</v>
      </c>
      <c r="C40" s="6" t="n">
        <v>-1562</v>
      </c>
    </row>
    <row r="41">
      <c r="A41" s="4" t="inlineStr">
        <is>
          <t>Total liabilities, series C redeemable preferred stock and stockholders' deficit</t>
        </is>
      </c>
      <c r="B41" s="5" t="n">
        <v>61258</v>
      </c>
      <c r="C41" s="5" t="n">
        <v>54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Concentrations Financial instruments that potentially subject us to concentrations of credit risk consist of accounts receivable and unbilled receivables. Those customers that comprised 10% or more of the Company's revenue, accounts receivable and unbilled receivables are summarized as follows: For the year ended December 31, 2020, the Company had two customers that accounted f or 20% and 21% of revenue. For the year ended December 31, 2019, the Company had one customer that accounted for 20% of revenue. As of December 31, 2020, the Company had one customer that accounted for 45% of accounts receivable including unbilled revenue. As of December 31, 2019, the Company had one customer that accounted for 38% of accounts receivable including unbilled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The Company's receipts and payments for interest and income taxes and non-cash investing and financing activities are as follows: For the years ended December 31, 2020 2019 Supplemental Disclosures of Cash Flow Information: Cash received during the period for interest $ 8 $ 167 Cash (paid) during the period for interest $ (689) $ (1,717) Cash (paid) during the period for income taxes $ (59) $ (280) Non-cash Investing and Financing Activities: Shares issued in business combinations $ — $ 28,610 Shares issued for asset purchase $ — $ 1,692 Right of use lease assets and financing $ 580 $ 1,832 Conversion of notes, including converted accumulated interest $ — $ 147 Warrants issued for settlement agreement $ 697 $ — Shares issued related to services $ — $ 9,252 Shares issued for payment of interest $ (263) $ — Series C redeemable preferred stock reclassified to mezzanine equity $ 4,798 $ — Accretion and dividends of redeemable preferred stock $ 81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subsequent events through the filing of these consolidated financial statements and determined that there have been no events that have occurred that would require adjustments to the Company's disclosures in the consolidated financial statements except for the transactions described below. Senior Second Lien Secured Convertible Note On February 22, 2021, the Company issued the $2.4 million in principal amount Senior Second Lien Notes to an institutional investor for $2.0 million. The Senior Second Lien Note is a senior, secured obligation of the Company, but ranks junior to the High Trail Note, issued by the Company and held by High Trail. Interest is payable monthly beginning April 1, 2021 at a rate of 8% per annum. The Senior Second Lien Note is secured by a second lien on substantially all assets of the Company and substantially all assets of its material U.S.-organized subsidiaries. Interest may be paid, at the election of the Company, in cash or in shares of common stock of the Company; provided, that, so long as the High Trail Note remains outstanding, such payments may only be made in shares. The number of shares of common stock to be issued to pay interest in shares of the Company’s common stock is determined by the application of a formula in which the amount of the interest due is divided by 85% of the lowest volume-weighted average price of the Company’s common stock on the principal market for the Company’s common stock over the 10 days preceding the date of such payment. Subject to an intercreditor agreement with the holder of the High Trail Note, upon notice by the Company, the Company may elect to redeem all or a portion of the then-outstanding principal amount outstanding under the Senior Second Lien Note. The holder of the Senior Second Lien Note or the Company may also elect for the Company to redeem the Senior Second Lien Note at a 20% premium if the Company undergoes a fundamental change. The Senior Second Lien Note will be convertible into common stock of the Company, in part or in whole, from time to time, at the election of the holder of the Senior Second Lien Note. The initial conversion rate is equal to 1,666.6667 shares of the Company’s common stock for each $1,000 of principal amount of the Senior Second Lien Note or $0.60 per share. The conversion rate is subject to customary anti-dilution adjustments in the event the Company issues stock dividends or effects a split or reverse split of the Company’s common stock. In connection with the Senior Second Lien Note: • Series B warrants previously issued to this institutional investor for the purchase of up to 258,523 shares of common stock at an exercise price of $1.84 per share were cancelled. Such warrants had been issued on September 24, 2019 in connection with the financing described in Note 8 – Stockholders’ Deficit – Sale of Common Stock Units and Pre-Funded Warrants ; and • The Company issued a warrant to this institutional investor for the purchase of up to 2,750,000 shares of common stock at an exercise price of $0.40 per share expiring on February 22, 2026. This warrant is exercisable any time after February 22, 2021. Foreclosure on Funds in Blocked Account On April 8, 2021, High Trail provided notice to the Company that it was causing $6.0 million of the funds maintained in the blocked account to be transferred to High Trail in partial satisfaction of the amounts outstanding under the High Trail Note. Additional Sale of Senior Second Lien Notes On April 29, 2021, the Company entered into a Securities Purchase Agreement, dated as of April 13, 2021 (the “Securities Purchase Agreement”), with two initial investors and other investors as may become party thereto from time to time (collectively, the “Note Purchasers”) providing for the issuance and sale by the Company of up to $6.0 million aggregate principal amount of its Senior Second Lien Secured Convertible Notes due 2025 (the “Notes”) and warrants (the “Warrants”) to purchase up to 5,000,000 shares of its common stock (“Common Stock”). The Notes and accompanying Warrants may be sold from time to time to one or more Note Purchasers under the terms of the Securities Purchase Agreement. On April 29, 2021, the Company closed on the sale of Notes in the aggregate principal amount of approximately $1.79 million and Warrants to purchase 1,490,000 shares of Common Stock under the Securities Purchase Agreement for an aggregate purchase price of $1.49 million. The Notes are senior secured obligations of the Company, but rank junior to the Senior Secured Convertible Note due 2025, dated as of June 8, 2020, issued by the Company and held by High Trail Investments SA LLC. Interest on each Note is payable monthly beginning on the first day of each calendar month beginning with the first such day beginning 31 days after such Note’s issuance date. The rate of interest under the Notes is 8% per annum; provided that if an event of default occurs and the applicable Purchaser delivers notice thereof, interest will accrue at 18% per annum. The Notes are secured by a second lien on substantially all assets of the Company and substantially all assets of its material U.S.-organized subsidiaries. Interest may be paid, at the election of the Company, in cash or in shares of Common Stock; provided, that, so long as the High Trail Note remains outstanding, such payments may only be made in shares. The number of shares issuable to pay interest in shares is determined by the application of a formula in which the amount of the interest due is divided by 85% of the lowest volume-weighted average price of Common Stock on the principal market for the Common Stock over the 10 days preceding the date of such payment. Subject to an intercreditor agreement with the holder of the High Trail Note, upon notice by the Company, the Company may elect to redeem all or a portion of the then-outstanding principal amount outstanding under the Notes. Each holder of Notes or the Company may also elect for the Company to redeem the Notes at a 20% premium if the Company undergoes a fundamental change. Each Note will be convertible into Conversion Shares, in part or in whole, from time to time, at the election of the holder of such Note. The initial conversion rate is 1666.6667 shares of Common Stock for each $1,000 of principal amount of Notes. The conversion rate is subject to customary anti-dilution adjustments in the event the Company issues stock dividends or effects a split or reverse split of the Common Stock. The Notes impose certain customary affirmative and negative covenants upon the Company, as well as covenants requiring that (i) payments under the Notes rank senior to all unsecured indebtedness of the Company and (ii) restrict the declaration of any dividends or other distributions. The Notes contain customary events of default. The Company intends to use the net proceeds from the offering of the Notes for general corporate purposes. Securities Purchase Agreement The Securities Purchase Agreement provides for the Note Purchasers to purchase up to 5,000,000 shares of the Company's common stock. The Securities Purchase Agreement contains customary representations and warranties, including representations from the Purchaser regarding its status as an “accredited investor” and its investment purpose, and representations from the Company regarding its organization, authorization to enter into the transaction, ability to conduct its business, capitalization, absence of conflicts and compliance with law, among other things. In addition, the Securities Purchase Agreement includes a number of customary covenants with which the Company must comply, including covenants that require the Company to, among other things, use the proceeds of the sale of the Notes and Warrants for general corporate purposes and keep reserved a number of shares of Common Stock equal to the number issuable upon conversion of the Notes and exercise of the Warrants. Warrant The Purchase Agreement provides for the issuance, from time to time, of Warrants to purchase up to 5,000,000 shares of Common Stock. The number of shares of Common Stock issuable upon exercise of each Warrant held by a Purchaser is determined by multiplying 0.8333333333 by the dollar value of the principal amount of the Notes purchased by such Purchaser. Each Warrant entitles the holder to purchase the applicable shares of Common Stock at an exercise price of $0.40 per share. The Warrants are immediately exercisable by the holders, in whole or in part, at any time, and from time to time, until the fifth anniversary of the date of issuance. The terms of the Warrants provide that the exercise price of the Warrant, and the number of shares of common stock for which the Warrant may be exercised, are subject to adjustment to account for increases or decreases in the number of outstanding shares of common stock resulting from stock splits, reverse stock splits, consolidations, combinations and reclassifications. Warrant Extension On April 24, 2021, the Company effected a waiver of the expiration date of its then-remaining outstanding Series B Common Stock Purchase Warrants, dated September 24, 2019, to purchase an aggregate of 11,105,113 shares of the Company’s common stock (the “Series B Warrants”). The Company had originally issued the Series B Warrants on September 24, 2019 for the purchase of up to 11,363,636 shares of the Company’s common stock at an exercise price of $1.84 per share through March 24, 2021. On February 22, 2021, Series B Warrants to purchase an aggregate 258,523 shares of common stock were cancelled in connection with the February 22, 2021 issuance of Senior Second Lien Notes described above. On March 22, 2021 and then on April 24, 2021, the Company extended the expiration dates of the remaining outstanding Series B Common Stock Purchase Warrants, dated September 24, 2019, to purchase an aggregate of 11,105,113 shares of the Company’s common stock that had the effect of extending the expiration date through June 30, 2021. High Trail Note - New Forbearance Agreement On May 24, 2020, the Company entered into a new forbearance agreement (the “New Forbearance Agreement”) with High Trail under which (i) the Company again admitted it was in default under several obligations under the High Trail Note and related agreements, (ii) High Trail acknowledged such defaults and agreed not to exercise any right or remedy under the High Trail Note or the related securities purchase agreement, warrant or security documents, including its right to accelerate the aggregate amount outstanding under the High Trail Note, until the earlier of May 31, 2020 or any later date to which such date may be extended (the “Outside Date”), and the date of any new event of default or initiation of any action by the Company to invalidate any of the representations and warranties made in the New Forbearance Agreement. The Outside Date automatically extends for successive two-week periods unless on or before the then-applicable Outside Date the lender provides notice that the Outside Date is not being extended. As partial consideration for its agreement not to exercise any right or remedy under the High Trail Note and related documents, High Trail and the Company agreed to make certain changes to the documents. In this regard, the parties agreed to amend the “Event of Default Acceleration Amount” definition in the High Trail Note so that the amount due and payable by the Company on account of an event of default would be an amount in cash equal to 125% of the then-outstanding principal and accrued and unpaid interest under the High Trail Note. This represents an increase from 120% of the then-outstanding principal and accrued and unpaid interest, and removes the market-price-based alternative for such acceleration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Pareteum is an experienced provider of Communications Platform-as-a-Service (“CPaaS”) solutions. Pareteum empowers enterprises, communications service providers, early-stage innovators, developers, Internet-of-things ("IoT"), and telecommunications infrastructure providers with the freedom and control to create, deliver and scale innovative communications experiences. The Pareteum CPaaS solutions connect people and devices around the world using the secure, ubiquitous, and highly scalable solution to deliver data, voice, video, SMS/text messaging, media, and content enablement. Pareteum has developed mobility, messaging, connectivity and security services and applications. The Pareteum platform hosts integrated IT/Back Office and Core Network functionality for mobile network operators and other enterprises, which allows its customers to implement and leverage mobile communications solutions on a fully outsourced software-as-a-service ("SaaS"), platform-as-a-service and/or infrastructure-as-a-service basis: made available either as an on-premise solution or as a fully hosted service in the Cloud, depending on the needs of its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its channel partners to provide support and to drive sales. As of October 1, 2018, the Company acquired Artilium plc (“Artilium”), which operates as a wholly owned subsidiary of the Company. Artilium is a software development company active in the enterprise communications and core telecommunications markets delivering software solutions which layer over disparate fixed, mobile and IP networks to enable the deployment of converged communication services and applications. As of February 12, 2019, the Company acquired iPass Inc. (“iPass”), which operates as a wholly owned subsidiary of the Company. iPass is a cloud-based service provider of global mobile connectivity, offering Wi-Fi access on any mobile device through its SaaS platform.</t>
        </is>
      </c>
    </row>
    <row r="5">
      <c r="A5" s="4" t="inlineStr">
        <is>
          <t>Liquidity</t>
        </is>
      </c>
      <c r="B5" s="4" t="inlineStr">
        <is>
          <t>Liquidity As reflected in the accompanying consolidated financial statements, the Company had accumulated deficits of $584.6 million and $539.5 million and reported net losses of $44.7 million and $222.3 million as of and for the years ended December 31, 2020 and 2019, respectively. During the fourth quarter of 2019, the Company recognized a non-cash impairment charge of $156.8 million, consisting of a $125.9 million goodwill impairment and $30.8 million intangible assets impairment. The Company's cash balance, including restricted cash, was $14.8 million and $5.9 million at December 31, 2020 and 2019, respectively. On June 8, 2020, the Company issued a $17.5 million 8% Senior Secured Convertible Note (the “High Trail Note”) to High Trail Investments SA LLC (“High Trail”) due April 1, 2025 for an aggregate purchase price of $14.0 million, of which $6.0 million was maintained in one or more blocked accounts. The terms of the High Trail Note require the Company to meet certain specified conditions and covenants, some of which have not been satisfied by the dates required, including (i) the Company filing its restated financial statements with the Securities and Exchange Commission ("SEC") for (a) the fiscal year ended December 31, 2018, (b) the quarter ended March 31, 2019 and (c) the quarter ended June 30, 2019, in each case on or prior to October 31, 2020, (ii) after October 31, 2020, the Company timely filing its subsequent quarterly reports and Form 10-Q or its subsequent annual reports on Form 10-K with the SEC in the manner and within the time periods required under the Securities Exchange Act of 1934, as amended (the "Exchange Act"), and (iii) the Company maintaining the listing of its common stock on the Nasdaq Capital Market. As a result, we have been in default under the terms of the High Trail Note since October 31, 2020 and at High Trail’s option, High Trail can demand payment for the outstanding principal amount and the interest rate increased to 18% per annum. On April 8, 2021, High Trail provided notice to the Company that it was causing $6.0 million of the purchase price maintained in such blocked account to be transferred to High Trail in partial satisfaction of the amounts outstanding under the High Trail Note. On April 29, 2021, the Company entered into a securities purchase agreement, dated as of April 13, 2021, with two initial investors and other investors as may become party thereto from time to time (collectively, the “Second Lien Note Purchasers”) providing for the issuance and sale by the Company of up to $6.0 million aggregate principal amount of its Senior Second Lien Notes and warrants (the “April 2021 Warrants”) to purchase up to 5,000,000 shares of its common stock. The Senior Second Lien Notes and accompanying April 2021 Warrants may be sold from time to time to one or more Second Lien Note Purchasers under the terms of the purchase agreement. On April 29, 2021, the Company closed on the sale of Senior Second Lien Notes in the aggregate principal amount of approximately $1.79 million and April 2021 Warrants to purchase 1,490,000 shares of common stock under the purchase agreement for an aggregate purchase price of $1.49 million. On November 30, 2020, we entered into a Forbearance Agreement (the “Forbearance Agreement”) with High Trail. Under the terms of the Forbearance Agreement, High Trail agreed to forebear from exercising certain rights and remedies. High Trail agreed that it would not, directly or indirectly, exercise any right or remedy under any transaction document or take any other enforcement action in respect of the occurrence and continuance of any existing events of default, or encourage any other person to take or initiate any such enforcement action or other action through the forbearance termination date as defined as: (a) December 31, 2020 (or any later date agreed to in writing by High Trail); (b) the occurrence of any event of default (other than an existing event of default); and (c) the initiation of any action by the Company or any other person to invalidate or limit the enforceability of any of the acknowledgments set forth in the Forbearance Agreement. Subsequently, High Trail agreed to extend the forbearance termination date to March 31, 2021. On May 24, 2020, the Company entered into the New Forbearance Agreement with High Trail under which (i) the Company again admitted it was in default under several obligations under the High Trail Note and related agreements, (ii) High Trail acknowledged such defaults and agreed not to exercise any right or remedy under the High Trail Note or the related securities purchase agreement, warrant or security documents, including its right to accelerate the aggregate amount outstanding under the High Trail Note, until the Outside Date, as the same may be extended from time to time in accordance with the terms of the New Forbearance Agreement. As partial consideration for its agreement not to exercise any right or remedy under the High Trail Note and related documents, High Trail and the Company agreed to make certain changes to the documents. In this regard, the parties agreed to amend the “Event of Default Acceleration Amount” definition in the High Trail Note so that the amount due and payable by the Company on account of an event of default would be an amount in cash equal to 125% of the then-outstanding principal and accrued and unpaid interest under the High Trail Note. This represents an increase from 120% of the then-outstanding principal and accrued and unpaid interest, and removes the market-price-based alternative for such acceleration amount. Additionally, the parties also agreed that the principal amount outstanding under the High Trail Note would be increased by certain paid-in-kind amounts in full satisfaction of the Company’s obligation to make payments of interest to High Trail on each of April 1, 2021 and May 1, 2021, which amounts were not paid by the Company in cash or Common Stock. In consideration of High Trail’s agreement to enter into the New Forbearance Agreement and agree to the amendments to the High Trail Note, the Company agreed to pay High Trail a fee in the amount of $1.5 million. Accordingly, following these increases in the principal amount payable, but applying against the outstanding principal and such fee the $6.0 million previously maintained in a certain blocked account against that was foreclosed upon by High Trail, the total amount of principal outstanding under the High Trail Note as of the date of the New Forbearance Agreement was approximately $13.5 million. On February 22, 2021, we issued a $2.4 million 8% Senior Second Lien Secured Convertible Note due 2025 (the “Senior Second Lien Note”) to an institutional investor and received $2.0 million. The aggregate purchase price for the Senior Second Lien Note was $2.0 million. The Senior Second Lien Notes are senior, secured obligations of the Company, but rank junior to the High Trail Note. Interest is payable monthly beginning April 1, 2021. The Senior Second Lien Note is secured by a second lien on substantially all assets of the Company and substantially all assets of its material U.S.-organized subsidiaries. Because of the limited nature of the relief provided under the Forbearance Agreement, which does not lower the amounts payable in principal or interest, the limited amount of additional capital we have raised and can raise by selling Senior Second Lien Notes, and the foreclosure by High Trail on $6.0 million of the High Trail Note purchase price, the Company's management believes that it will not have sufficient resources to fund its operations and meet the obligations specified in the Senior Second Lien Note and any obligations under the High Trail Note for the next twelve months following the filing of this Annual Report. The Company's software platforms require ongoing funding to continue the current development and operational plans and we have a history of net losses. The Company will continue to expend substantial resources for the foreseeable future in connection with the continued development of its software platforms. These expenditures will include costs associated with research and development activity, corporate administration, business development, and marketing and selling of the Company's services. In addition, other unanticipated costs may arise. As a result, the Company's management believes that additional capital will be required to fund the Company's operations and provide growth capital to meet the obligations under the High Trail Note and the Senior Second Lien Note. Accordingly, we will have to raise additional capital in one or more debt and/or equity offerings and continue to work with High Trail to enter into a new forbearance arrangement or agree to restructure the indebtedness owed to High Trail. Accordingly, our management has been actively exploring these and other options for addressing our liquidity issues. However, there can be no assurance that we will be successful in raising the necessary capital or that any such offering will be available to us on terms acceptable to us, or at all and that High Trail will forbear or restructure our indebtedness. If we are unable to raise additional capital that may be needed, this would have a material adverse effect on the Company. In particular, a decline in the market price of the Company's common stock, coupled with the stock’s delisting from the Nasdaq Capital Market, could make it more difficult to sell equity or equity-related securities in the future at a time and price that we deem appropriate. The factors discussed above raise substantial doubt as to the Company's ability to continue as a going concern within one year after the date that these consolidated financial statements are issued.</t>
        </is>
      </c>
    </row>
    <row r="6">
      <c r="A6" s="4" t="inlineStr">
        <is>
          <t>Revision of Previously Issued Financial Statements</t>
        </is>
      </c>
      <c r="B6" s="4" t="inlineStr">
        <is>
          <t xml:space="preserve">Revision of Previously Issued Financial Statements In finalizing the financial reporting close process for the year ended December 31, 2020, the Company identified certain immaterial errors impacting prior reporting periods beginning as of and for the three months ended December 31, 2018 and subsequent annual and quarterly reporting periods through December 31, 2019. Specifically, the Company identified that it incorrectly translated the foreign currency impact on goodwill and intangible assets related to an acquisition completed in the fourth quarter of 2018. These immaterial errors also impacted the impairment charge recognized on these assets and amortization of the intangible assets. The Company assessed the materiality of this correction to prior periods’ financial statements in accordance with Securities and Exchange Commission Staff Accounting Bulletin No. (SAB) 99, Materiality , and SAB 108, Considering the Effects of Prior Year Misstatements when Quantifying Misstatements in Current Year Financial Statements , and ASC 250, Accounting Changes and Error Corrections . In accordance with ASC 250, the Company’s consolidated financial statements have been revised from the amounts previously reported to correct these immaterial errors as shown in the tables below and are reflected throughout the financial statements and related notes, as applicable. </t>
        </is>
      </c>
    </row>
    <row r="7">
      <c r="A7" s="4" t="inlineStr">
        <is>
          <t>Principles of Consolidation</t>
        </is>
      </c>
      <c r="B7" s="4" t="inlineStr">
        <is>
          <t>Principles of Consolidation The accompanying consolidated financial statements include the accounts of Pareteum and its subsidiaries and have been prepared in accordance with accounting principles generally accepted in the U.S. (“U.S. GAAP”). All material intercompany transactions and account balances have been eliminated in consolidation.</t>
        </is>
      </c>
    </row>
    <row r="8">
      <c r="A8" s="4" t="inlineStr">
        <is>
          <t>Foreign Currency Translation</t>
        </is>
      </c>
      <c r="B8" s="4" t="inlineStr">
        <is>
          <t>Foreign Currency Translation The Company’s consolidated financial statements were translated into U.S. dollars in accordance with Accounting Standards Codification ("ASC") ASC 830, Foreign Currency Matters (“ASC 830”). The majority of the Company’s operations are carried out in Euros. For all operations outside of the U.S., assets and liabilities are translated into U.S. dollars using the period end exchange rates and the average exchange rates as to revenue and expenses, and capital accounts were translated at their historical exchange rates when the capital transaction occurred. In accordance with ASC 830, net gains and losses resulting from translation of foreign currency financial statements are included in the Statement of Changes in Series C Redeemable Preferred Stock and Stockholders’ Deficit as Other comprehensive income (loss). Foreign currency transaction gains and losses are included in the Consolidated Statements of Operations and Comprehensive Loss, under the line item “Other income (expense), net”.</t>
        </is>
      </c>
    </row>
    <row r="9">
      <c r="A9" s="4" t="inlineStr">
        <is>
          <t>Contingent Losses</t>
        </is>
      </c>
      <c r="B9" s="4" t="inlineStr">
        <is>
          <t>Contingent Losses The Company records a provision for contingent losses when it is both probable that a liability will be incurred and the amount or range of the loss can be reasonably estimated. An unfavorable outcome to any legal or regulatory matter, if material, could have an adverse effect on the Company’s operations or its financial position, liquidity or results of operations. The Company expenses legal fees as incurred.</t>
        </is>
      </c>
    </row>
    <row r="10">
      <c r="A10" s="4" t="inlineStr">
        <is>
          <t>Use of Estimates</t>
        </is>
      </c>
      <c r="B10" s="4" t="inlineStr">
        <is>
          <t>Use of Estimates The accompanying consolidated financial statements have been prepared in accordance with U.S. GAAP, which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through acquisitions. Significant estimates include the bad debt allowance; revenue recognition; impairment of goodwill, intangible assets and long-lived assets; valuation of financial instruments; realization of deferred tax assets; useful lives of long-lived assets; share-based compensation and contingent losses. Actual results may differ from these estimates under different assumptions or conditions.</t>
        </is>
      </c>
    </row>
    <row r="11">
      <c r="A11" s="4" t="inlineStr">
        <is>
          <t>Cash and Cash Equivalents</t>
        </is>
      </c>
      <c r="B11" s="4" t="inlineStr">
        <is>
          <t>Cash and Cash Equivalents The Company considers all highly liquid investments with original maturities of three months or less at the time of purchase to be cash equivalents.</t>
        </is>
      </c>
    </row>
    <row r="12">
      <c r="A12" s="4" t="inlineStr">
        <is>
          <t>Restricted Cash</t>
        </is>
      </c>
      <c r="B12" s="4" t="inlineStr">
        <is>
          <t>Restricted Cash Restricted cash as of December 31, 2020 and 2019 was $6,479 and $1,455, respectively, and consists primarily of cash deposited in blocked accounts for the High Trail Note and as bank guarantees for, corporate credit cards and letters of credit issued to vendors related to contract performance.</t>
        </is>
      </c>
    </row>
    <row r="13">
      <c r="A13" s="4" t="inlineStr">
        <is>
          <t>Accounts Receivables, net</t>
        </is>
      </c>
      <c r="B13" s="4" t="inlineStr">
        <is>
          <t>Accounts ReceivableAccounts receivable are presented on the consolidated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allowances have generally been adequate to cover its actual credit losses.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Conversely, if actual credit losses are significantly less than the Company's reserve, this would eventually decrease the Company’s general and administrative expenses and decrease its reported net losses. Allowances are recorded primarily on a specific identification basis.</t>
        </is>
      </c>
    </row>
    <row r="14">
      <c r="A14" s="4" t="inlineStr">
        <is>
          <t>Other Assets</t>
        </is>
      </c>
      <c r="B14" s="4" t="inlineStr">
        <is>
          <t>Other Assets Other assets consist mainly of long-term deposits to various telecom carriers, facility deposits, and other deposits. The deposits are refundable at the termination of the business relationship with the carriers or at the end of the lease term.</t>
        </is>
      </c>
    </row>
    <row r="15">
      <c r="A15" s="4" t="inlineStr">
        <is>
          <t>Leasing Arrangements</t>
        </is>
      </c>
      <c r="B15" s="4" t="inlineStr">
        <is>
          <t xml:space="preserve">Leasing Arrangements The Company determines if an arrangement is a lease at inception. Operating leases are included in right-of-use (“ROU”) assets and lease liabilities in the Company’s Consolidated Balance Sheets. Finance leases are included in property and equipment, net and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generally provide an implicit rate, the Company uses its incremental borrowing rate based on the information available at commencement date in determining the present value of lease payments. The implicit rate is used when it is readily determinable. The Company’s lease agreements may have lease and non-lease components, which the Company accounts for as </t>
        </is>
      </c>
    </row>
    <row r="16">
      <c r="A16" s="4" t="inlineStr">
        <is>
          <t>Revenue Recognition</t>
        </is>
      </c>
      <c r="B16" s="4" t="inlineStr">
        <is>
          <t>Revenue Recognition The Company's revenue represents amounts earned for its mobile and CPaaS solutions. The Company's solutions take many forms, but its revenue generally consists of fixed and/or variable charges for services delivered monthly under a combined services and SaaS model. The Company also offer discrete (one-time) services for implementation and for development of specific functionality to properly service its customers. The following table presents the Company's revenue disaggregated by revenue source: Years Ended December 31, 2020 2019 Monthly Service $ 68,561 $ 61,206 Installation and Software Development 1,076 843 Total revenue $ 69,637 $ 62,049 Both monthly service revenue and installation and software development revenue are recognized over time. The following table presents the Company's revenue disaggregated by geography, based on the billing addresses of its customers: Years Ended December 31, 2020 2019 International $ 43,053 $ 41,925 United States 26,584 20,124 Total revenue $ 69,637 $ 62,049 Monthly Service Revenue The Company’s performance obligations in monthly SaaS and service offerings are simultaneously received and consumed by the customer and therefore, are recognized over time. For recognition purposes, we do not unbundle such services into separate performance obligations. The Company typically bills its customer at the end of each month, with payment to be received shortly thereafter. The fees charged may include a combination of fixed and variable charges with the variable charges tied to the number of subscribers or some other measure of volume. Although the consideration may be variable, the volumes are estimable at the time of billing, with “true-up” adjustments occurring in the subsequent month. Installation and Software Development Revenue The Company’s other revenue consist of installation and software development projects. Installation represents the activities necessary for a customer to obtain access and connectivity to the Company’s monthly SaaS and service offerings. While installation may require separate phases, it represents one promise within the context of the contract. Software development consists of programming and other services which add new functionality to a customer’s existing or new service offering. Each development project defines its milestones and will have its own performance obligations. Revenue is recognized over time if the installation and software development activities create an asset that has no alternative use for which the Company is entitled to receive payment for performance completed to date. If not, then revenue is not recognized until the applicable performance obligation is satisfi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t>
        </is>
      </c>
    </row>
    <row r="17">
      <c r="A17" s="4" t="inlineStr">
        <is>
          <t>Contract Assets and Liabilities</t>
        </is>
      </c>
      <c r="B17" s="4" t="inlineStr">
        <is>
          <t>Contract Assets and Liabilities Given the nature of the Company’s services and contracts, it has no contract assets. The Company records net billings in excess of revenue when payments are made in advance of the Company's performance, including amounts which are refundable. Payment terms vary by the type and location of the customer and the products or services offered. The term between invoicing and when payment is due is not significant. For certain products or services and customer types, payment is required before control is transferred or services are delivered to the customer.</t>
        </is>
      </c>
    </row>
    <row r="18">
      <c r="A18" s="4" t="inlineStr">
        <is>
          <t>Cost of Revenues</t>
        </is>
      </c>
      <c r="B18" s="4" t="inlineStr">
        <is>
          <t>Cost of Revenue Cost of revenue includes origination, termination, network and billing charges from telecommunications operators, costs of telecommunications service providers, supplies and materials, network costs, data center costs, facility costs of hosting network and equipment and costs of providing resale arrangements with long distance service providers, costs of leasing transmission facilities, international gateway switches for voice, data transmission services, and the cost of professional services of staff directly related to the generation of revenue, consisting primarily of employee-related costs associated with these services, including share-based compensation and the cost of subcontractors. Cost of revenue excludes depreciation and amortization.</t>
        </is>
      </c>
    </row>
    <row r="19">
      <c r="A19" s="4" t="inlineStr">
        <is>
          <t>Reporting Segments</t>
        </is>
      </c>
      <c r="B19" s="4" t="inlineStr">
        <is>
          <t>Segment Reporting The segment reporting guidance in ASC 280, Segments Reporting (“ASC 280”), defines operating segments as components of an enterprise for which discrete financial information is available and that is evaluated regularly by the chief operating decision maker (“CODM”) for purposes of allocating resources and in assessing performance. The Company has determined its Chief Executive Officer, together with its Chief Financial Officer, to be the CODM. During the assessment of segment reporting for each of the years ended December 31, 2020 and 2019, the Company identified three operating segments. The three operating segments, Legacy Pareteum, Artilium and iPass, have been aggregated into one reportable segment as they have similar economic characteristics in that they provide communications connectivity through CPaaS to similar customers wishing to be connected to everything mobile. The results of this assessment also consider the impacts of recent acquisitions of Artilium and iPass and the way in which internally reported financial information is used by the CODM to make decisions and allocate resources.</t>
        </is>
      </c>
    </row>
    <row r="20">
      <c r="A20" s="4" t="inlineStr">
        <is>
          <t>Fair Value Measurements</t>
        </is>
      </c>
      <c r="B20" s="4" t="inlineStr">
        <is>
          <t>Fair Value Measurements In accordance with ASC 820, Fair Value Measurement (“ASC 820”), fair value i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measurement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is>
      </c>
    </row>
    <row r="21">
      <c r="A21" s="4" t="inlineStr">
        <is>
          <t>Nonrecurring Fair Value Measurements</t>
        </is>
      </c>
      <c r="B21" s="4" t="inlineStr">
        <is>
          <t>Nonrecurring Fair Value Measurements The Company’s nonfinancial assets measured at fair value on a nonrecurring basis include goodwill and intangible assets acquired in business combinations as well as fair value measurements used when performing its annual impairment test. The valuation methods used to determine fair value require a significant degree of management judgment to determine the key assumptions which include projected revenue and appropriate discount rates. As such, the Company classifies nonfinancial assets subjected to nonrecurring fair value adjustments as Level 3 measurements. The Company hired a third-party valuation expert to value the trade names, customer relationships and developed technology acquired as part of the acquisitions of Artilium and iPass due to the expertise required to model the assumptions used. At December 31, 2019, goodwill and certain intangible assets were impaired and written down to their fair value; see Note 4, Goodwill and Intangible Assets .</t>
        </is>
      </c>
    </row>
    <row r="22">
      <c r="A22" s="4" t="inlineStr">
        <is>
          <t>Financial Instruments</t>
        </is>
      </c>
      <c r="B22" s="4" t="inlineStr">
        <is>
          <t xml:space="preserve">Financial Instruments The carrying values of cash and cash equivalents, restricted cash, accounts receivable, accounts payable, notes receivable, promissory notes (payable) and customer deposits approximate their fair values based on their short-term nature. </t>
        </is>
      </c>
    </row>
    <row r="23">
      <c r="A23" s="4" t="inlineStr">
        <is>
          <t>Share-based Compensation</t>
        </is>
      </c>
      <c r="B23" s="4" t="inlineStr">
        <is>
          <t>Share-based Compensation The Company follows the provisions of ASC 718, Compensation-Stock Compensation , (“ASC 718”). ASC 718 requires all share-based payments to employees, directors and non-employees to be recognized in the statements of operations and comprehensive loss by measuring the fair value of the award on the date of grant and recognizing this fair value as expense using a straight-line method over the requisite service period, generally the vesting period. The Company estimates forfeitures at the time of grant and, if necessary, revises those estimates in subsequent periods if actual forfeitures differ from those estimates. The Company estimates the grant date fair value of stock-based payments that vest over time using the Black-Scholes option pricing model. The use of the Black-Scholes option pricing model requires management to make assumptions with respect to the following: Expected Term The expected term represents the period that the stock-based awards are expected to be outstanding. The Company uses the simplified method for estimating the expected term of the option, by taking the average between time to vesting and the contract term of the award. For warrants issued to nonemployees, the Company uses the contractual term of the warrant. Expected Volatility The Company estimates expected volatility giving consideration to the expected term of the stock-based awards, and the calculated annual volatility by using the continuously compounded return calculated by using the Company's closing stock prices of an equal number of days prior to the grant-date (reference period). The annual volatility is used to determine the (cumulative) volatility of its common stock. Risk-free Interest Rate The Company estimates the risk-free interest rate using the “Daily Treasury Yield Curve Rates” from the U.S. Treasury Department with a term equal to the reported rate or derived by using both spread in intermediate term and rates, to the expected term of the award. Expected Dividend Yield The Company applies an expected dividend yield of zero after giving consideration to its current dividend policies as well as those anticipated in the future considering its current plans and projections.</t>
        </is>
      </c>
    </row>
    <row r="24">
      <c r="A24" s="4" t="inlineStr">
        <is>
          <t>Income Taxes</t>
        </is>
      </c>
      <c r="B24" s="4" t="inlineStr">
        <is>
          <t>Income Taxes Current income tax is based on the income or loss from ordinary activities adjusted for items that are non-assessable or disallowable for income tax purposes and is calculated using tax rates enacted at the balance sheet date. Deferred tax assets are recognized for the expected future tax benefit to be derived from various sources such as tax losses and tax credit carry-forwards. Establishment of a valuation allowance is provided when it is more likely than not that net deferred tax assets will not be fully realized. In the ordinary course of a global business, there are many transactions and calculations where the ultimate tax outcome is uncertain. Some of these uncertainties arise as a consequence of revenue sharing and reimbursement arrangements among related entities, the identification of revenue and expenses that qualify for preferential tax treatment and assessment of the sustainability of tax positions is based on several factors including changes in facts or circumstances, changes in tax law, settled audit issues and new audit activity. The Company files federal income tax returns in the U.S., various U.S. state jurisdictions and various foreign jurisdictions. The Company’s income tax returns are open to examination by federal, state and foreign tax authorities, generally for 3 years but can be extended to 6 years under certain circumstances. In other jurisdictions, the period for examinations depends on local legislation, typically ranging from three to eight years. The Company’s policy is to record estimated interest and penalties on unrecognized tax benefits as part of its income tax provision.</t>
        </is>
      </c>
    </row>
    <row r="25">
      <c r="A25" s="4" t="inlineStr">
        <is>
          <t>Comprehensive Loss</t>
        </is>
      </c>
      <c r="B25" s="4" t="inlineStr">
        <is>
          <t>Comprehensive Loss For the years ended December 31, 2020 and 2019, the Company’s comprehensive loss consisted of net losses and foreign currency translation adjustments.</t>
        </is>
      </c>
    </row>
    <row r="26">
      <c r="A26" s="4" t="inlineStr">
        <is>
          <t>Business Combinations</t>
        </is>
      </c>
      <c r="B26" s="4" t="inlineStr">
        <is>
          <t>Business Combinations The Company's use of the acquisition method of accounting for business combinations in accordance with ASC 805, Business Combinations (“ASC 805”) requires management to mak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in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acquisition costs as they are incurred.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cognized in the reporting period in which they are determined.</t>
        </is>
      </c>
    </row>
    <row r="27">
      <c r="A27" s="4" t="inlineStr">
        <is>
          <t>Goodwill</t>
        </is>
      </c>
      <c r="B27" s="4" t="inlineStr">
        <is>
          <t>Goodwill In accordance with ASC 350, Intangibles-Goodwill and Other , ("ASC 350"), the Company recognizes goodwill for the excess of the purchase price over the fair value of the net tangible and identifiable intangible assets acquired in each business combination. Goodwill is not subject to amortization, but the Company tests it for impairment annually during its fourth quarter and whenever an event or change in circumstances indicates that the carrying value of the asset is impaired. Under the guidance, the Company is permitted to first assess qualitative factors to determine whether it is more-likely-than-not that the fair value of a reporting unit is less than its carrying amount. The more-likely-than-not threshold is defined as having a likelihood of more than 50 percent. If it is not more-likely-than-not that the fair value of a reporting unit is less than its carrying amount, there is no goodwill impairment. In the absence of sufficient qualitative factors indicating that it is more-likely-than-not that no impairment occurred,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 The Company adopted ASU 2017-04, Simplifying the Test for Goodwill Impairment effective January 1, 2020. The new standard simplified the subsequent measurement of goodwill by removing Step 2 of the goodwill impairment test, which step required a hypothetical purchase price allocation. Under the new standard, an impairment loss is recognized in the amount by which a reporting unit's carrying value exceeds its fair value, not to exceed the carrying amount of goodwill. During 2019, goodwill was impaired and written down to fair value; see Note 4, Goodwill and Intangible Assets .</t>
        </is>
      </c>
    </row>
    <row r="28">
      <c r="A28" s="4" t="inlineStr">
        <is>
          <t>Long-lived Assets and Intangible Assets</t>
        </is>
      </c>
      <c r="B28" s="4" t="inlineStr">
        <is>
          <t>Long-lived Assets and Intangible Assets In accordance with ASC 360, Property, Plant and Equipment , long-lived assets, including intangible assets subject to amortization, are carried at cost less accumulated amortization and impairment charges. Finite-lived intangible assets are amortized on a straight-line basis over the estimated useful lives of the assets, between three Goodwill and Intangible Assets .</t>
        </is>
      </c>
    </row>
    <row r="29">
      <c r="A29" s="4" t="inlineStr">
        <is>
          <t>Property and Equipment</t>
        </is>
      </c>
      <c r="B29" s="4" t="inlineStr">
        <is>
          <t>Property and Equipment Property and equipment are initially recorded at cost and presented on the consolidated balance sheet net of accumulated depreciation and amortization.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 The Company has adopted the provisions of ASC 350-40, Internal-Use Software , and, as such,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the Company’s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construction in progress” category to a category subject to depreciation. In addition, account management also records equipment acquired from third parties, until it is ready for use. Capitalization of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There were no material impairment losses recognized in 2020 and 2019 related to property and equipment, internal use software and third-party software.</t>
        </is>
      </c>
    </row>
    <row r="30">
      <c r="A30" s="4" t="inlineStr">
        <is>
          <t>Recently Adopted Accounting Pronouncements and Accounting Pronouncements Not Yet Adopted</t>
        </is>
      </c>
      <c r="B30" s="4" t="inlineStr">
        <is>
          <t>Recently Adopted Accounting Pronouncements In August 2018, the Financial Accounting Standards Board ("FASB") issued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and interim periods within those fiscal years. The guidance can be applied either prospectively to all implementation costs incurred after the date of adoption or retrospectively. The Company adopted this standard on January 1, 2020 on a prospective basis. The adoption of ASU 2018-15 did not have a material impact on the Company’s financial condition, results of operations, cash flows, and financial statement disclosures. In January 2017, the FASB issued ASU 2017-4, Simplifying the Test for Goodwill Impairment , which simplifies the accounting for goodwill impairment testing by eliminating Step 2 from the goodwill impairment test. If the carrying amount of a reporting unit exceeds its fair value, an impairment loss is recognized in an amount equal to that excess, versus determining an implied fair value in Step 2 to measure the impairment loss. ASU 2017-4 is effective for annual periods beginning after December 15, 2019. The Company adopted this standard on January 1, 2020. The adoption of ASU 2017-4 did not have a material impact on the Company’s consolidated financial position, results of operations and cash flows. In August 2018, the FASB issued ASU 2018-13, Fair Value Measurement (Topic 820)—Disclosure Framework—Changes to the Disclosure Requirements for Fair Value Measurement , to modify the disclosure requirements for fair value measurements. The standard adds, modifies, and removes previous disclosure requirements. Eliminated disclosures include items such as removing disclosures for the valuation process for Level 3 measurements, policy for timing of transfers between levels of the fair value hierarchy and changes in unrealized gains and losses included in earnings for recurring Level 3 measurements held at the reporting period. The guidance is effective for interim and annual periods beginning after December 15, 2019. The Company adopted this standard on January 1, 2020 and it had no effect on the disclosures in the consolidated financial statements. In November 2019, the FASB issued ASU 2019-8, Compensation – Stock Compensation (Topic 718) and Revenue from Contracts with Customers (Topic 606): Codification Improvements – Share-Based Consideration Payable to a Customer . Under this new guidance, share-based payment awards issued to a customer are recorded as a reduction of the transaction price in revenue with an amount measured under the grant-date fair value of the award. Changes in the measurement of the share-based payments after the grant date that are due to the form of the consideration are not included in the transaction price and are recorded elsewhere in the income statement. The award is measured and classified under ASC 718 for its entire term, unless the award is modified after it vests and the grantee is no longer a customer. The new guidance is effective in fiscal years beginning after December 15, 2019, including interim periods within those fiscal years. The Company adopted this standard on January 1, 2020. The adoption of ASU 2019-8 did not have a material impact on the Company’s financial condition, results of operations, and cash flows. Recent Accounting Pronouncements Not Yet Adopted In June 2016, the FASB issued ASU 2016-13, Financial Instruments-Credit Losses (Topic 326): Measurement of Credit Losses on Financial Instruments ,” (“ASU 2016-13”) which requires measurement and recognition of expected versus incurred credit losses for financial assets held. ASU 2016-13 is effective for the Company’s annual and interim reporting periods beginning January 1, 2023, with early adoption permitted on January 1, 2019. The Company is currently evaluating the impact of adoption of ASU 2016-13 on its consolidated financial statements. In December 2020, the FASB issued ASU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evaluating the impact of adoption of ASU 2019-12 on its consolidated financial statements. In August 2020, the FASB issued ASU 2020-6, Debt—Debt with Conversion and Other Options (Subtopic 470-20) and Derivatives and Hedging—Contracts in Entity’s Own Equity (Subtopic 815-40): Accounting for Convertible Instruments and Contracts in an Entity’s Own Equity (“ASU 202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a) the convertible instrument contains features that require bifurcation as a derivative under ASC 815, Derivatives and Hedging , or (b) the convertible debt instrument was issued at a substantial premium. These changes will reduce reported interest expense and increase reported net income for entities that have issued a convertible instrument that was bifurcated according to previously existing rules. ASU 2020-6 also requires the application of the if-converted method for calculating diluted earnings per share and the treasury stock method will be no longer available. The new guidance is effective for public entities excluding smaller reporting companies in fiscal years beginning after December 15, 2021, with early adoption permitted no earlier than fiscal years beginning after December 15, 2020. For public business entities that meet the definition of a smaller reporting company, the amendments in ASU 2020-6 are effective for fiscal years, and interim periods within those fiscal years, beginning after December 15, 2023. ASU 2020-6 is effective for us in the first quarter of fiscal 2024. The Company is currently evaluating the impact of adoption of ASU 2020-6 on its consolidated financial statements. In March 2020, the FASB issued ASU 2020-4, Reference Rate Reform (Topic 848), Facilitation of the Effects of Reference Rate Reform on Financial Reporting ("ASU 2020-4"), which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as of March 12, 2020 through December 31, 2022 and may be applied to contract modifications made and hedging relationships entered into from the beginning of an interim period that includes or is subsequent to March 12, 2020. The Company is currently evaluating the impact of adoption of ASU 2020-4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 by Revenue Source</t>
        </is>
      </c>
      <c r="B4" s="4" t="inlineStr">
        <is>
          <t xml:space="preserve">The following table presents the Company's revenue disaggregated by revenue source: Years Ended December 31, 2020 2019 Monthly Service $ 68,561 $ 61,206 Installation and Software Development 1,076 843 Total revenue $ 69,637 $ 62,049 </t>
        </is>
      </c>
    </row>
    <row r="5">
      <c r="A5" s="4" t="inlineStr">
        <is>
          <t>Schedule of Revenue from External Customer by Geographic Areas</t>
        </is>
      </c>
      <c r="B5" s="4" t="inlineStr">
        <is>
          <t xml:space="preserve">The following table presents the Company's revenue disaggregated by geography, based on the billing addresses of its customers: Years Ended December 31, 2020 2019 International $ 43,053 $ 41,925 United States 26,584 20,124 Total revenue $ 69,637 $ 62,049 </t>
        </is>
      </c>
    </row>
    <row r="6">
      <c r="A6" s="4" t="inlineStr">
        <is>
          <t>Schedule of Error Corrections and Prior Period Adjustments</t>
        </is>
      </c>
      <c r="B6" s="4" t="inlineStr">
        <is>
          <t xml:space="preserve">The Consolidated Balance Sheet has been revised to reflect the immaterial error as of December 31, 2019 as follows: As of December 31, 2019 Consolidated Balance Sheet As Reported Adjustment As revised Accumulated deficit (543,902) $ 4,409 $ (539,493) Accumulated other comprehensive loss (5,608) (4,409) (10,017) Total stockholders' deficit (1,562) — (1,562) As of January 01, 2019 Consolidated Balance Sheet As reported Adjustment As revised Goodwill $ 101,375 $ (947) $ 100,428 Intangible assets, net 39,658 (394) 39,264 Accumulated other comprehensive loss (5,389) (1,327) (6,716) Accumulated deficit (317,132) (14) (317,146) The Consolidated Statement of Operations has been revised to reflect the immaterial error for the year ended December 31, 2019 as follows: For the year ended December 31, 2019 Consolidated Statement of Operations As reported Adjustment As revised Impairment of goodwill and intangible assets $ 160,989 $ (4,224) $ 156,765 Depreciation and amortization 12,938 (199) 12,739 Total cost and operating expenses 282,402 (4,423) 277,979 Loss from operations (220,353) 4,423 (215,930) Net loss (226,770) 4,423 (222,347) Net loss per common share - basic and diluted $ (1.95) $ 0.04 $ (1.91) The Consolidated Statement of Operations for interim periods has been revised in conjunction with the filing of the Company’s unaudited quarterly financial statements for each of the quarterly periods as follows. March 31, 2019 June 30, 2019 Consolidated Statement of Operations As reported As revised As reported As revised Revenue $ 13,069 $ 13,069 $ 16,876 $ 16,876 Loss from operations (14,432) (14,385) (14,084) (14,043) Net loss (15,881) (15,834) (14,831) (14,790) Loss per common share: Basic and diluted $ (0.15) $ (0.15) $ (0.13) $ (0.13) September 30, 2019 December 31, 2019 Consolidated Statement of Operations As reported As revised As reported As revised Revenue $ 16,083 $ 16,083 $ 16,021 $ 16,021 Loss from operations (13,329) (13,274) (178,507) (174,227) Net loss (25,174) (25,119) (170,884) (166,604) Loss per common share: Basic and diluted $ (0.22) $ (0.22) $ (1.25) $ (1.22) The Consolidated Statement of Comprehensive Loss has been revised to reflect the immaterial error for the year ended December 31, 2019 as follows: For the year ended December 31, 2019 Consolidated Statement of Comprehensive Loss As reported Adjustment As revised Net loss $ (226,770) $ 4,423 $ (222,347) Foreign currency translation loss (219) (3,082) (3,301) Comprehensive loss $ (226,989) $ 1,341 $ (225,648) The Consolidated Statement of Cash Flows has been revised to reflect the immaterial error for the year ended December 31, 2019 as follows: For the year ended December 31, 2019 Consolidated Statement of Cash Flows As reported Adjustment As revised Net loss $ (226,770) $ 4,423 $ (222,347) Impairment of goodwill and intangible assets 160,989 (4,224) 156,765 Depreciation and amortization 12,938 (199) 12,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s and Disposition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 xml:space="preserve">The allocation of the purchase price was as follows: Purchase consideration: Cash consideration and transaction costs $ 2,137 Shares issued to stockholders 1,692 Total purchase consideration $ 3,829 Purchase price allocation: Assets: Accounts receivable $ 71 Escrow receivable 200 Intangible assets 3,646 Total assets 3,917 Liabilities: Accounts payable &amp; other liabilities 88 Total liabilities 88 Estimated fair value of net assets acquired $ 3,829 The allocation of the purchase price was as follows: Purchase price allocation: Assets: Cash and cash equivalents $ 860 Accounts receivable 4,344 Property, plant and equipment 873 Other assets 4,890 Intangible assets 11,106 Total assets 22,073 Liabilities: Accounts payable, accrued expenses and other current liabilities $ 17,207 Deferred revenue 1,700 Loans outstanding 9,989 Other liabilities 857 Total liabilities 29,753 Estimated fair value of net assets acquired (7,680) Goodwill $ 37,821 </t>
        </is>
      </c>
    </row>
    <row r="5">
      <c r="A5" s="4" t="inlineStr">
        <is>
          <t>Schedules of Purchase Price Allocation for Devicescape's Intangible Assets</t>
        </is>
      </c>
      <c r="B5" s="4" t="inlineStr">
        <is>
          <t xml:space="preserve">The fair value of intangible assets acquired was estimated as follows: Estimated Useful Life Developed technology $ 3,525 8 Customer relationships 121 8 Intangible assets $ 3,646 The fair value of intangible assets acquired was estimated as follows: Estimated Useful Life Developed technology $ 2,585 8 Customer relationships 8,378 5 Trade name 143 2 Intangible assets $ 11,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Supplemental Balance Sheet Information [Abstract]</t>
        </is>
      </c>
    </row>
    <row r="4">
      <c r="A4" s="4" t="inlineStr">
        <is>
          <t>Schedule of Prepaid Expense and Other Current Assets</t>
        </is>
      </c>
      <c r="B4" s="4" t="inlineStr">
        <is>
          <t xml:space="preserve">Supplemental information for certain Consolidated Balance Sheet accounts as of December 31, 2020 and December 31, 2019 are as follows: Prepaid expenses and other current assets December 31, December 31, Prepaid insurance and legal fees $ 536 $ 762 Prepaid software license and support 471 890 Prepaid payroll taxes 196 214 Prepaid expenses-other 1,337 714 Valued added tax 738 591 Other receivables 64 451 Other assets 330 831 Prepaid expenses and other current assets $ 3,672 $ 4,453 </t>
        </is>
      </c>
    </row>
    <row r="5">
      <c r="A5" s="4" t="inlineStr">
        <is>
          <t>Schedule of Note Receivable</t>
        </is>
      </c>
      <c r="B5" s="4" t="inlineStr">
        <is>
          <t xml:space="preserve">Notes Receivable December 31, December 31, ValidSoft $ 300 $ 512 Yonder Media Mobile — 3,355 Reserve - Yonder Media Mobile — (3,355) Note Receivables $ 300 $ 512 </t>
        </is>
      </c>
    </row>
    <row r="6">
      <c r="A6" s="4" t="inlineStr">
        <is>
          <t>Schedule of Property and Equipment</t>
        </is>
      </c>
      <c r="B6" s="4" t="inlineStr">
        <is>
          <t xml:space="preserve">Property and equipment Average Estimated December 31, December 31, Furniture and fixtures 5 $ 186 $ 171 Computer, communication and network equipment 3 – 10 9,347 17,450 Software 5 4,207 4,150 Automobiles 5 14 13 Leasehold improvements 5 25 131 Software development 1 14,293 8,552 Total property and equipment 28,072 30,467 Accumulated depreciation and amortization (22,982) (24,205) Total property and equipment, net $ 5,090 $ 6,262 </t>
        </is>
      </c>
    </row>
    <row r="7">
      <c r="A7" s="4" t="inlineStr">
        <is>
          <t>Schedule of Long-Lived Tangible Assets by Geography</t>
        </is>
      </c>
      <c r="B7" s="4" t="inlineStr">
        <is>
          <t xml:space="preserve">Long-lived tangible assets by geography: December 31, December 31, International $ 327 $ 764 U.S. $ 5,807 $ 7,739 Total long-lived tangible assets $ 6,134 $ 8,503 </t>
        </is>
      </c>
    </row>
    <row r="8">
      <c r="A8" s="4" t="inlineStr">
        <is>
          <t>Schedule of Accounts Payable and Accrued Liabilities</t>
        </is>
      </c>
      <c r="B8" s="4" t="inlineStr">
        <is>
          <t xml:space="preserve">Accrued expenses and other payables December 31, December 31, Accrued selling, general and administrative expenses $ 4,246 $ 2,720 Accrued salaries and bonuses 646 2,005 Accrued employee benefits 754 564 Accrued cost of service 1,566 627 Accrued taxes (including VAT) 4,193 2,637 Accrued interest payable 328 53 Accrued customer credit 77 3,393 Other accrued expenses 1,476 1,617 Accrued expenses and other payables $ 13,286 $ 13,616 </t>
        </is>
      </c>
    </row>
    <row r="9">
      <c r="A9" s="4" t="inlineStr">
        <is>
          <t>Schedule of Convertible Debt</t>
        </is>
      </c>
      <c r="B9" s="4" t="inlineStr">
        <is>
          <t xml:space="preserve">Promissory notes December 31, December 31, Bank notes $ 934 $ 993 Paycheck protection program loan December 31, December 31, PPP Loan $ 824 $ — At December 31, 2020, the net carrying amount of the High Trail Note is as follows: Senior secured convertible note, net December 31, 2020 Outstanding principal amount $ 17,500 Unamortized debt discount and debt issuance costs (10,845) Senior secured convertible note, net $ 6,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Changes in goodwill were as follows: Goodwill Balance at December 31, 2018 $ 101,375 Business acquisition 37,821 Impairment (125,923) Foreign currency translation (3,174) Balance at December 31, 2019 $ 10,099 Foreign currency translation 944 Balance at December 31, 2020 $ 11,043 </t>
        </is>
      </c>
    </row>
    <row r="5">
      <c r="A5" s="4" t="inlineStr">
        <is>
          <t>Schedule of Net Intangibles</t>
        </is>
      </c>
      <c r="B5" s="4" t="inlineStr">
        <is>
          <t xml:space="preserve">Intangible assets consisted of the following: As of December 31, 2020 Intangible Assets Gross Accumulated Accumulated Impairment Foreign Currency Translation Total Developed technology $ 26,829 $ (5,792) $ (14,651) $ (520) $ 5,866 Customer relationships 25,300 (3,972) (14,434) (454) 6,440 Trade names 3,544 (1,050) (1,757) (45) 692 Total $ 55,673 $ (10,814) $ (30,842) $ (1,019) $ 12,998 As of December 31, 2019 Intangible Assets Gross Accumulated Accumulated Impairment Foreign Currency Translation Total Developed technology $ 26,829 $ (4,800) $ (14,651) $ (623) $ 6,755 Customer relationships 25,300 (2,409) (14,434) (511) 7,946 Trade names 3,544 (885) (1,757) (103) 799 Total $ 55,673 $ (8,094) $ (30,842) $ (1,237) $ 15,500 </t>
        </is>
      </c>
    </row>
    <row r="6">
      <c r="A6" s="4" t="inlineStr">
        <is>
          <t>Schedule of Estimated Annual Amortization Expense Related to Finite-Lived Intangible Assets</t>
        </is>
      </c>
      <c r="B6" s="4" t="inlineStr">
        <is>
          <t xml:space="preserve">The estimated annual amortization expense related to finite-lived intangible assets as of December 31, 2020, is as follows: Year Ending December 31, Amortization 2021 $ 2,765 2022 $ 2,715 2023 $ 2,715 2024 $ 2,715 2025 and thereafter $ 2,088 $ 12,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Debt and Series C Redeemable Preferred Stock (Tables)</t>
        </is>
      </c>
      <c r="B1" s="2" t="inlineStr">
        <is>
          <t>12 Months Ended</t>
        </is>
      </c>
    </row>
    <row r="2">
      <c r="B2" s="2" t="inlineStr">
        <is>
          <t>Dec. 31, 2020</t>
        </is>
      </c>
    </row>
    <row r="3">
      <c r="A3" s="3" t="inlineStr">
        <is>
          <t>Debt Disclosure [Abstract]</t>
        </is>
      </c>
    </row>
    <row r="4">
      <c r="A4" s="4" t="inlineStr">
        <is>
          <t>Schedule of Valuation Inputs for Warrant Liability</t>
        </is>
      </c>
      <c r="B4" s="4" t="inlineStr">
        <is>
          <t xml:space="preserve">The following table presents the fair value of the warrant liability and inputs to the Black-Scholes option pricing valuation model used for the periods noted: Warrant liability June 8, 2020 Fair Value Adjustment December 31, 2020 Expected volatility 128 % 135 % Risk-free rate 0.45 % 0.36 % Remaining contractual term (years) 5.0 4.4 Expected dividends None None Warrant liability $ 7,256 $ 512 $ 7,768 </t>
        </is>
      </c>
    </row>
    <row r="5">
      <c r="A5" s="4" t="inlineStr">
        <is>
          <t>Schedule of Convertible Debt</t>
        </is>
      </c>
      <c r="B5" s="4" t="inlineStr">
        <is>
          <t xml:space="preserve">Promissory notes December 31, December 31, Bank notes $ 934 $ 993 Paycheck protection program loan December 31, December 31, PPP Loan $ 824 $ — At December 31, 2020, the net carrying amount of the High Trail Note is as follows: Senior secured convertible note, net December 31, 2020 Outstanding principal amount $ 17,500 Unamortized debt discount and debt issuance costs (10,845) Senior secured convertible note, net $ 6,655 </t>
        </is>
      </c>
    </row>
    <row r="6">
      <c r="A6" s="4" t="inlineStr">
        <is>
          <t>Schedule of Amortization Expense Related to Convertible Debt</t>
        </is>
      </c>
      <c r="B6" s="4" t="inlineStr">
        <is>
          <t xml:space="preserve">A summary of the components of the amortization expense recorded in interest expense relating to the High Trail Note for the year ended December 31, 2020 is as follows: Senior secured convertible note, net - Components of amortization December 31, 2020 Amortization of debt discount $ 339 Amortization of debt issuance costs 45 Amortization of High Trail warrant 704 Amortization of embedded derivatives 76 Total amortization $ 1,164 </t>
        </is>
      </c>
    </row>
    <row r="7">
      <c r="A7" s="4" t="inlineStr">
        <is>
          <t>Schedule of Components of the Redeemable Preferred Stock Liability</t>
        </is>
      </c>
      <c r="B7" s="4" t="inlineStr">
        <is>
          <t xml:space="preserve">The components of the Series C redeemable preferred stock liability as of December 31, 2019 consisted of the following: December 31, Series C Redeemable Preferred Stock, stated value $ 10,533 Unamortized debt discount (5,776) Accretion of redemption premium 25 Accrued dividend 16 Series C Redeemable Preferred Stock, net $ 4,798 The components of the Series C Redeemable Preferred Stock liability up through to the dates of the Exchange Agreements in 2020 consisted of the following: 2020 Series C Redeemable Preferred Stock, stated value $ 21,767 Unamortized debt discount (4,113) Accretion of redemption premium 1,417 Accrued dividend 900 Series C Redeemable Preferred Stock, net $ 19,971 </t>
        </is>
      </c>
    </row>
    <row r="8">
      <c r="A8" s="4" t="inlineStr">
        <is>
          <t>Schedule of Components of Interest Expense</t>
        </is>
      </c>
      <c r="B8" s="4" t="inlineStr">
        <is>
          <t xml:space="preserve">The components of financing expense related to the Series C Redeemable Preferred Stock liability classified within “Interest expense, net” on the Consolidated Statement of Operations for the year ended December 31, 2019 consisted of the following: 2019 Amortization of debt discount $ 85 Accretion of redemption premium 25 Accrual of dividends 16 Total interest expense $ 126 The components of financing expense related to the Series C Redeemable Preferred Stock liability classified within interest expense in the Consolidated Statement of Operations for the year ended December 31, 2020 up through the dates of the Exchange Agreements consisted of the following: 2020 Amortization of debt discount $ 4,513 Accretion of redemption premium 1,391 Accrual of dividends 890 Total interest expense $ 6,794 </t>
        </is>
      </c>
    </row>
    <row r="9">
      <c r="A9" s="4" t="inlineStr">
        <is>
          <t>Schedule of Extinguishment of Debt</t>
        </is>
      </c>
      <c r="B9" s="4" t="inlineStr">
        <is>
          <t xml:space="preserve">For year ended December 31, 2020, the Company recognized a loss on extinguishment of $16,996 for the difference between the reacquisition price which includes the estimated fair value of the embedded conversion features and the net carrying value of the Series C Redeemable Preferred Stock as follows: 2020 Series C Redeemable Preferred Stock, net carrying value $ 19,971 Reacquisition price: Stated redemption value 21,767 Accretion of redemption premium 1,417 Accrued dividends 900 Estimated fair value of embedded conversion features 12,883 Reacquisition price 36,967 Loss on extinguishment $ 16,996 </t>
        </is>
      </c>
    </row>
    <row r="10">
      <c r="A10" s="4" t="inlineStr">
        <is>
          <t>Schedule of Temporary Equity</t>
        </is>
      </c>
      <c r="B10" s="4" t="inlineStr">
        <is>
          <t xml:space="preserve">The components of the Series C Redeemable Preferred Stock classified as temporary equity as of December 31, 2020 consisted of the following: December 31, 2020 Series C Redeemable Preferred Stock, stated value $ 21,767 Accretion of redemption premium 1,705 Accrued dividend 1,427 Series C Redeemable Preferred Stock, net $ 24,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Summary of Components of the Lease Expense</t>
        </is>
      </c>
      <c r="B4" s="4" t="inlineStr">
        <is>
          <t xml:space="preserve">The components of the lease expense recorded in the consolidated statements of operations and comprehensive loss were as follows: Year ended December 31, 2020 Year Ended December 31, 2019 Operating lease cost $ 827 $ 2,313 Finance lease cost: Amortization of assets 28 9 Interest on lease liabilities 5 2 Total lease expense $ 860 $ 2,324 </t>
        </is>
      </c>
    </row>
    <row r="5">
      <c r="A5" s="4" t="inlineStr">
        <is>
          <t>Summary of Supplemental Balance Sheet Information Related to Leases</t>
        </is>
      </c>
      <c r="B5" s="4" t="inlineStr">
        <is>
          <t>Supplemental balance sheet information related to leases was as follows: Leases Classification As of December 31, 2020 As of December 31, 2019 Assets: Operating lease assets Right-of-use assets, net (1) $ 1,044 $ 2,241 Finance lease assets Property and equipment, net (2) $ 104 $ 133 Total leased assets $ 1,148 $ 2,374 Liabilities: Current Operating Lease liabilities, current $ 474 $ 2,376 Finance Lease liabilities, current $ 50 $ 46 Non-current Operating Lease liabilities $ 567 $ 333 Finance Lease liabilities $ 34 $ 82 Total lease liabilities $ 1,125 $ 2,837 (1) Right-of-use assets are recorded net of accumulated amortization of $757 and $2,006 as of December 31, 2020 and 2019. (2) Finance lease assets are recorded net of accumulated depreciation of $29 and $9 as of December 31, 2020 and 2019.</t>
        </is>
      </c>
    </row>
    <row r="6">
      <c r="A6" s="4" t="inlineStr">
        <is>
          <t>Summary of Supplemental Cash Flow and Other Information Related to Leases</t>
        </is>
      </c>
      <c r="B6" s="4" t="inlineStr">
        <is>
          <t>Supplemental cash flow and other information related to leases was as follows: Year ended December 31, 2020 Year Ended December 31, 2019 Cash paid for amounts included in the measurement of lease liabilities: Operating cash outflows from operating leases $ 852 $ 1,656 Operating cash outflows from finance leases (interest) $ 5 $ 2 Financing cash outflows from finance leases $ 51 $ 17 Weighted-average remaining lease term: Operating leases 2.9 years 1.6 years Finance leases 1.7 years 2.7 years Weighted-average discount rate: Operating leases 5.6 % 9.2 % Finance leases 5.0 % 5.0 %</t>
        </is>
      </c>
    </row>
    <row r="7">
      <c r="A7" s="4" t="inlineStr">
        <is>
          <t>Summary of Maturities of Lease Liabilities</t>
        </is>
      </c>
      <c r="B7" s="4" t="inlineStr">
        <is>
          <t xml:space="preserve">Maturities of lease liabilities were as follows: As of December 31, 2020 Operating Finance 2021 $ 518 $ 51 2022 233 35 2023 219 — 2024 134 — 2025 24 — Total lease payments 1,128 86 Less: imputed interest (87) (2) Total lease liabilities $ 1,041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2077</v>
      </c>
      <c r="C3" s="5" t="n">
        <v>1546</v>
      </c>
    </row>
    <row r="4">
      <c r="A4" s="4" t="inlineStr">
        <is>
          <t>Series C redeemable preferred stock, redemption amount</t>
        </is>
      </c>
      <c r="B4" s="5" t="n">
        <v>21767</v>
      </c>
      <c r="C4" s="5" t="n">
        <v>0</v>
      </c>
    </row>
    <row r="5">
      <c r="A5" s="4" t="inlineStr">
        <is>
          <t>Preferred stock, par value (in dollars per share)</t>
        </is>
      </c>
      <c r="B5" s="7" t="n">
        <v>1e-05</v>
      </c>
      <c r="C5" s="7" t="n">
        <v>1e-05</v>
      </c>
    </row>
    <row r="6">
      <c r="A6" s="4" t="inlineStr">
        <is>
          <t>Preferred stock, shares authorized (in shares)</t>
        </is>
      </c>
      <c r="B6" s="6" t="n">
        <v>50000000</v>
      </c>
      <c r="C6" s="6" t="n">
        <v>50000000</v>
      </c>
    </row>
    <row r="7">
      <c r="A7" s="4" t="inlineStr">
        <is>
          <t>Preferred stock, shares issued (in shares)</t>
        </is>
      </c>
      <c r="B7" s="6" t="n">
        <v>218</v>
      </c>
      <c r="C7" s="6" t="n">
        <v>105</v>
      </c>
    </row>
    <row r="8">
      <c r="A8" s="4" t="inlineStr">
        <is>
          <t>Preferred stock, shares outstanding (in shares)</t>
        </is>
      </c>
      <c r="B8" s="6" t="n">
        <v>218</v>
      </c>
      <c r="C8" s="6" t="n">
        <v>105</v>
      </c>
    </row>
    <row r="9">
      <c r="A9" s="4" t="inlineStr">
        <is>
          <t>Common stock, par value (in dollars per share)</t>
        </is>
      </c>
      <c r="B9" s="7" t="n">
        <v>1e-05</v>
      </c>
      <c r="C9" s="7" t="n">
        <v>1e-05</v>
      </c>
    </row>
    <row r="10">
      <c r="A10" s="4" t="inlineStr">
        <is>
          <t>Common stock, shares authorized (in shares)</t>
        </is>
      </c>
      <c r="B10" s="6" t="n">
        <v>500000000</v>
      </c>
      <c r="C10" s="6" t="n">
        <v>500000000</v>
      </c>
    </row>
    <row r="11">
      <c r="A11" s="4" t="inlineStr">
        <is>
          <t>Common stock, shares, issued (in shares)</t>
        </is>
      </c>
      <c r="B11" s="6" t="n">
        <v>140268725</v>
      </c>
      <c r="C11" s="6" t="n">
        <v>139060180</v>
      </c>
    </row>
    <row r="12">
      <c r="A12" s="4" t="inlineStr">
        <is>
          <t>Common stock, shares outstanding (in shares)</t>
        </is>
      </c>
      <c r="B12" s="6" t="n">
        <v>140268725</v>
      </c>
      <c r="C12" s="6" t="n">
        <v>139060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Equity Note [Abstract]</t>
        </is>
      </c>
    </row>
    <row r="4">
      <c r="A4" s="4" t="inlineStr">
        <is>
          <t>Schedule of Warrants</t>
        </is>
      </c>
      <c r="B4" s="4" t="inlineStr">
        <is>
          <t xml:space="preserve">The following table summarizes warrant activity for the years ended December 31, 2020 and 2019: Warrants: Shares Underlying Warrants Outstanding as of December 31, 2018 3,789,482 Issued 39,199,998 Exercised (4,818,269) Expired (60,000) Outstanding as of December 31, 2019 38,111,211 Issued 17,000,000 Expired (812,361) Outstanding as of December 31, 2020 54,298,850 Warrants outstanding (in share amounts) as of December 31, 2020 consist of the following: Warrants: Shares Underlying Warrants Warrants issued prior to January 1, 2019 with conversion prices ranging from $1.05 to $3.75 per share with a weighted average exercise price of $2.08 per share and expiring on various dates from 2021 through 2023 1,973,852 Warrants issued in February 2019 as described above with a conversion price of $2.78 per share expiring in 2024 325,000 Warrants issued in September and October 2019 as described above with conversion prices ranging from $1.84 to $3.00 per share with a weighted average exercise price of $2.14 per share and expiring on various dates from 2021 through 2024 34,999,998 Warrants issued through June 2020 as described above with conversion price of $0.37 per share and expiring in 2025 17,000,000 Outstanding as of December 31, 2020 54,298,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loss per common share (Tables)</t>
        </is>
      </c>
      <c r="B1" s="2" t="inlineStr">
        <is>
          <t>12 Months Ended</t>
        </is>
      </c>
    </row>
    <row r="2">
      <c r="B2" s="2" t="inlineStr">
        <is>
          <t>Dec. 31, 2020</t>
        </is>
      </c>
    </row>
    <row r="3">
      <c r="A3" s="3" t="inlineStr">
        <is>
          <t>Earnings Per Share [Abstract]</t>
        </is>
      </c>
    </row>
    <row r="4">
      <c r="A4" s="4" t="inlineStr">
        <is>
          <t>Schedule of the Diluted Share Base</t>
        </is>
      </c>
      <c r="B4" s="4" t="inlineStr">
        <is>
          <t xml:space="preserve">The diluted share base includes shares related to preferred stock, warrants to purchase common stock and employee awards and or stock options as follows: Dilutive Securities December 31, 2020 December 31, 2019 Warrants 54,298,850 38,111,211 Restricted stock awards 1,164,877 2,563,359 Employee stock options 10,647,696 6,924,436 Total dilutive securities 66,111,423 47,599,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stock option activity of the 2008 Plan for the years ended December 31, 2020 and 2019 follows: Number of Weighted Initial Fair Outstanding as of December 31, 2018 203,266 $ 10.74 $ 1,381 Forfeitures (71,998) 7.72 $ (335) Outstanding as of December 31, 2019 131,268 12.40 $ 1,046 Expirations (97,000) 8.60 $ (834) Outstanding as of December 31, 2020 34,268 $ 10.57 $ 212 Number of Options Weighted Initial Fair Market Outstanding as of December 31, 2018 3,460,546 $ 1.76 $ 3,601 Exercised (177,678) 1.19 (129) Forfeitures (294,178) 2.37 (442) Expirations (38,171) 1.09 (25) Outstanding as of December 31, 2019 2,950,519 1.74 3,005 Forfeitures (217,989) 2.31 (415) Expirations (1,414,360) 1.80 (1,851) Outstanding as of December 31, 2020 1,318,170 1.59 $ 739 A roll forward of restricted stock activity under the 2018 Plan follows: Number of Shares Weighted-average Grant Date Fair Value Outstanding as of December 31, 2018 1,000,000 $ 3.00 Granted 345,000 2.56 Vested (950,967) 3.03 Forfeited (333,337) 2.28 Outstanding as of December 31, 2019 60,696 3.92 Granted 775,000 0.55 Vested (169,584) 0.87 Forfeited (19,584) 3.92 Outstanding as of December 31, 2020 646,528 0.71 </t>
        </is>
      </c>
    </row>
    <row r="5">
      <c r="A5" s="4" t="inlineStr">
        <is>
          <t>Schedule of Additional Information for Stock Options</t>
        </is>
      </c>
      <c r="B5" s="4" t="inlineStr">
        <is>
          <t>Additional information for stock options issued under the 2017 Plan follows: December 31, 2020 December 31, 2019 Options Outstanding Total Options Outstanding 1,318,170 2,950,519 Weighted-average Remaining Contractual Term 1.2 years 1.9 years Weighted-average Remaining Expected Term 0.6 years 1.0 years Weighted-average Exercise Price $ 1.59 $ 1.74 Aggregate Intrinsic Value (1) $ — $ — Options Exercisable Total Options Exercisable 1,209,577 2,066,506 Weighted-average Exercise Price $ 1.51 $ 1.61 Weighted-average Remaining Contractual Term 1.1 years 1.7 years Aggregate Intrinsic Value (1) $ — $ — Unvested Options Total Unvested Options 108,593 884,013 Weighted-average Exercise Price $ 2.51 $ 2.06 Forfeiture rate used for this period ending 25% 19% Options expected to vest Number of options expected to vest corrected by forfeiture 81,970 719,109 Unrecognized share-based compensation expense $ 1,364 $ 1,412 Weighting Average remaining contract Term 2.0 years 1.9 years Exercises Total shares issued — 177,678 Weighted-average Exercise Price $ — $ 1.19 Intrinsic Value of Options Exercised $ — $ 363 (1) Excludes options with exercise prices that were greater than the average market price of the Company's common shares for the period. The stock option activity under the 2018 Plan follows: Options: Number of Options Weighted Initial Fair Market Outstanding as of December 31, 2018 — $ — $ — Granted 5,649,649 2.24 10,629 Forfeitures (1,542,000) 2.38 (2,927) Expirations (265,000) 3.07 (813) Outstanding as of December 31, 2019 3,842,649 2.13 6,889 Granted 7,056,293 0.54 3,677 Forfeitures (1,038,927) 1.66 (1,461) Expirations (564,757) 2.00 (951) Outstanding as of December 31, 2020 9,295,258 $ 0.98 $ 8,154 The key assumptions included in Black-Scholes option pricing model for stock options granted in periods noted were as follows: Year-ended December 31, 2020 Year-ended December 31, 2019 Expected Volatility 136% 121% Weighted-average Expected Term 2.8 years 3.2 years Weighted-average Risk-free Interest Rate 0.31% 2.40% Dividend yield —% —% Weighted-average Fair Value at Grant-date $ 0.52 $ 1.88 Additional information for stock options issued under the 2018 Plan follows: December 31, 2020 December 31, 2019 Options Outstanding Total Options Outstanding 9,295,258 3,842,649 Weighted-average Remaining Contractual Term 4.1 years 4.1 years Weighted-average Remaining Expected Term 2.2 years 2.4 years Weighted-average Exercise Price $ 0.98 $ 2.13 Aggregate Intrinsic Value (1) $ 374 $ — Options Exercisable Total Options Exercisable 5,597,444 100,000 Weighted-average Exercise Price $ 0.99 $ 0.36 Weighted-average Remaining Contractual Term 4.2 years 3.8 years Aggregate Intrinsic Value (1) $ 254 $ 8 Unvested Options Total Unvested Options 3,697,814 3,742,649 Weighted-average Exercise Price $ 0.96 $ 2.18 Forfeiture Rate Used for this Period Ending 21% 28% Options expected to vest Number of options Expected to Vest Corrected by Forfeiture 2,935,768 2,678,081 Unrecognized Share-based Compensation Expense $ 7,589 $ 7,625 Weighting Average Remaining Contract Term 3.1 years 2.9 years Exercises Total shares delivered/issued — — Weighted-average Exercise Price $ — $ — Intrinsic Value of Options Exercised $ — $ — (1) Excludes options with exercise prices that were greater than the average market price of the Company's common shares for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 Benefit</t>
        </is>
      </c>
      <c r="B4" s="4" t="inlineStr">
        <is>
          <t>Loss before the income tax benefit consists of the following: For the years ended December 31, 2020 2019 U.S. $ (52,170) $ (106,113) Foreign 7,457 (124,529) Total loss before income tax provision $ (44,713) $ (230,642)</t>
        </is>
      </c>
    </row>
    <row r="5">
      <c r="A5" s="4" t="inlineStr">
        <is>
          <t>Schedule of Income Tax (Benefit) Expense</t>
        </is>
      </c>
      <c r="B5" s="4" t="inlineStr">
        <is>
          <t>Income tax (benefit) expense is summarized as follows: For the years ended December 31, 2020 2019 Current: Federal $ — $ — State — — Foreign (52) 316 (52) 316 Deferred: Federal — — State — — Foreign — (8,611) — (8,611) Income tax benefit $ (52) $ (8,295)</t>
        </is>
      </c>
    </row>
    <row r="6">
      <c r="A6" s="4" t="inlineStr">
        <is>
          <t>Schedule of Reconciliation of the Provision for Income Taxes</t>
        </is>
      </c>
      <c r="B6" s="4" t="inlineStr">
        <is>
          <t>The following is a reconciliation of the provision for income taxes at the U.S. federal statutory rate (21%) to the foreign income tax rate for the years ended: For the years ended December 31, 2020 2019 Tax expense at statutory rate federal 21 % 21 % Foreign income tax rate difference — 1 State tax expense 5 — Compensation (2) — Debt discount amortization (3) — Loss on extinguishment of debt (8) — Goodwill Impairment — (11) Change in valuation allowance (16) (7) Change in fair value conversion 3 — Expiration of tax attributes (3) % — % Other 3 % — % — % 4 %</t>
        </is>
      </c>
    </row>
    <row r="7">
      <c r="A7" s="4" t="inlineStr">
        <is>
          <t>Schedule of Tax Effects of Temporary Differences</t>
        </is>
      </c>
      <c r="B7" s="4" t="inlineStr">
        <is>
          <t xml:space="preserve">The tax effects of temporary differences that gave rise to significant portions of deferred tax assets and liabilities are as follows: December 31, 2020 2019 Deferred tax attributable to: Net operating losses $ 60,276 $ 55,859 Share-based compensation expense 957 666 Accrued liabilities and allowances 1,275 1,287 Fixed Assets 148 188 ROU lease liability — 288 Other 375 69 Less: valuation allowance (61,178) (55,561) Total deferred tax assets 1,853 2,796 Deferred tax liabilities attributable to: Intangible assets (1,627) (1,976) ROU Asset — (194) Deferred revenue (226) (626) Total deferred tax liabilities (1,853) (2,796) Net deferred tax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Unconditional Purchase Obligations</t>
        </is>
      </c>
      <c r="B4" s="4" t="inlineStr">
        <is>
          <t xml:space="preserve">The following table presents the minimum amounts due under the Company’s unconditional purchase obligations as of December 31, 2020: Connectivity Credit Total 2021 $ 410 $ — $ 410 2022 — 8,873 8,873 2023 — 6,825 6,825 2024 — 8,190 8,190 2025 — 9,555 9,555 Thereafter — — — Total $ 410 $ 33,443 $ 33,852 </t>
        </is>
      </c>
    </row>
    <row r="5">
      <c r="A5" s="4" t="inlineStr">
        <is>
          <t>Schedule of Estimated Unconditional Purchase Obligations</t>
        </is>
      </c>
      <c r="B5" s="4" t="inlineStr">
        <is>
          <t xml:space="preserve">The following table presents management’s estimate of the timing of amounts due under the Company’s unconditional purchase obligations as of December 31, 2020: Connectivity Credit Total 2021 $ 410 $ 373 $ 783 2022 — 10,002 10,002 2023 — 8,172 8,172 2024 — 9,789 9,789 2025 — 5,106 5,106 Thereafter — — — Total $ 410 $ 33,443 $ 33,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Supplemental Cash Flow Information</t>
        </is>
      </c>
      <c r="B4" s="4" t="inlineStr">
        <is>
          <t xml:space="preserve">The Company's receipts and payments for interest and income taxes and non-cash investing and financing activities are as follows: For the years ended December 31, 2020 2019 Supplemental Disclosures of Cash Flow Information: Cash received during the period for interest $ 8 $ 167 Cash (paid) during the period for interest $ (689) $ (1,717) Cash (paid) during the period for income taxes $ (59) $ (280) Non-cash Investing and Financing Activities: Shares issued in business combinations $ — $ 28,610 Shares issued for asset purchase $ — $ 1,692 Right of use lease assets and financing $ 580 $ 1,832 Conversion of notes, including converted accumulated interest $ — $ 147 Warrants issued for settlement agreement $ 697 $ — Shares issued related to services $ — $ 9,252 Shares issued for payment of interest $ (263) $ — Series C redeemable preferred stock reclassified to mezzanine equity $ 4,798 $ — Accretion and dividends of redeemable preferred stock $ 81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1" customWidth="1" min="7" max="7"/>
    <col width="21" customWidth="1" min="8" max="8"/>
    <col width="21" customWidth="1" min="9" max="9"/>
    <col width="34" customWidth="1" min="10" max="10"/>
    <col width="21" customWidth="1" min="11" max="11"/>
    <col width="20" customWidth="1" min="12" max="12"/>
    <col width="21" customWidth="1" min="13" max="13"/>
    <col width="21" customWidth="1" min="14" max="14"/>
    <col width="14" customWidth="1" min="15" max="15"/>
    <col width="21" customWidth="1" min="16" max="16"/>
    <col width="14" customWidth="1" min="17" max="17"/>
    <col width="13" customWidth="1" min="18" max="18"/>
    <col width="21" customWidth="1" min="19" max="19"/>
    <col width="21" customWidth="1" min="20" max="20"/>
  </cols>
  <sheetData>
    <row r="1">
      <c r="A1" s="1" t="inlineStr">
        <is>
          <t>Business and Summary of Significant Accounting Policies - Narrative (Details) $ in Thousands</t>
        </is>
      </c>
      <c r="B1" s="2" t="inlineStr">
        <is>
          <t>Apr. 29, 2021USD ($)shares</t>
        </is>
      </c>
      <c r="C1" s="2" t="inlineStr">
        <is>
          <t>Feb. 22, 2021USD ($)</t>
        </is>
      </c>
      <c r="D1" s="2" t="inlineStr">
        <is>
          <t>Jun. 08, 2020USD ($)shares</t>
        </is>
      </c>
      <c r="E1" s="2" t="inlineStr">
        <is>
          <t>Dec. 31, 2020USD ($)</t>
        </is>
      </c>
      <c r="F1" s="2" t="inlineStr">
        <is>
          <t>Dec. 31, 2019USD ($)</t>
        </is>
      </c>
      <c r="G1" s="2" t="inlineStr">
        <is>
          <t>Sep. 30, 2019USD ($)</t>
        </is>
      </c>
      <c r="H1" s="2" t="inlineStr">
        <is>
          <t>Jun. 30, 2019USD ($)</t>
        </is>
      </c>
      <c r="I1" s="2" t="inlineStr">
        <is>
          <t>Mar. 31, 2019USD ($)</t>
        </is>
      </c>
      <c r="J1" s="2" t="inlineStr">
        <is>
          <t>Dec. 31, 2020USD ($)segmentshares</t>
        </is>
      </c>
      <c r="K1" s="2" t="inlineStr">
        <is>
          <t>Dec. 31, 2019USD ($)</t>
        </is>
      </c>
      <c r="L1" s="2" t="inlineStr">
        <is>
          <t>May 01, 2021USD ($)</t>
        </is>
      </c>
      <c r="M1" s="2" t="inlineStr">
        <is>
          <t>Apr. 20, 2021USD ($)</t>
        </is>
      </c>
      <c r="N1" s="2" t="inlineStr">
        <is>
          <t>Apr. 08, 2021USD ($)</t>
        </is>
      </c>
      <c r="O1" s="2" t="inlineStr">
        <is>
          <t>Jan. 01, 2021</t>
        </is>
      </c>
      <c r="P1" s="2" t="inlineStr">
        <is>
          <t>Dec. 23, 2020USD ($)</t>
        </is>
      </c>
      <c r="Q1" s="2" t="inlineStr">
        <is>
          <t>Dec. 01, 2020</t>
        </is>
      </c>
      <c r="R1" s="2" t="inlineStr">
        <is>
          <t>May 24, 2020</t>
        </is>
      </c>
      <c r="S1" s="2" t="inlineStr">
        <is>
          <t>Jan. 01, 2019USD ($)</t>
        </is>
      </c>
      <c r="T1" s="2" t="inlineStr">
        <is>
          <t>Dec. 31, 2018USD ($)</t>
        </is>
      </c>
    </row>
    <row r="2">
      <c r="A2" s="3" t="inlineStr">
        <is>
          <t>Organization, Consolidation and Presentation of Financial Statements [Line Items]</t>
        </is>
      </c>
    </row>
    <row r="3">
      <c r="A3" s="4" t="inlineStr">
        <is>
          <t>Accumulated deficit</t>
        </is>
      </c>
      <c r="E3" s="5" t="n">
        <v>584593</v>
      </c>
      <c r="F3" s="5" t="n">
        <v>539493</v>
      </c>
      <c r="J3" s="5" t="n">
        <v>584593</v>
      </c>
      <c r="K3" s="5" t="n">
        <v>539493</v>
      </c>
      <c r="S3" s="5" t="n">
        <v>317146</v>
      </c>
    </row>
    <row r="4">
      <c r="A4" s="4" t="inlineStr">
        <is>
          <t>Net loss</t>
        </is>
      </c>
      <c r="F4" s="6" t="n">
        <v>166604</v>
      </c>
      <c r="G4" s="5" t="n">
        <v>25119</v>
      </c>
      <c r="H4" s="5" t="n">
        <v>14790</v>
      </c>
      <c r="I4" s="5" t="n">
        <v>15834</v>
      </c>
      <c r="J4" s="6" t="n">
        <v>44661</v>
      </c>
      <c r="K4" s="6" t="n">
        <v>222347</v>
      </c>
    </row>
    <row r="5">
      <c r="A5" s="4" t="inlineStr">
        <is>
          <t>Impairment of goodwill and intangible assets</t>
        </is>
      </c>
      <c r="E5" s="6" t="n">
        <v>0</v>
      </c>
      <c r="F5" s="6" t="n">
        <v>156765</v>
      </c>
      <c r="J5" s="6" t="n">
        <v>0</v>
      </c>
      <c r="K5" s="6" t="n">
        <v>156765</v>
      </c>
    </row>
    <row r="6">
      <c r="A6" s="4" t="inlineStr">
        <is>
          <t>Goodwill impairment</t>
        </is>
      </c>
      <c r="F6" s="6" t="n">
        <v>125900</v>
      </c>
      <c r="K6" s="6" t="n">
        <v>125923</v>
      </c>
    </row>
    <row r="7">
      <c r="A7" s="4" t="inlineStr">
        <is>
          <t>Intangible assets impairment</t>
        </is>
      </c>
      <c r="F7" s="6" t="n">
        <v>30800</v>
      </c>
    </row>
    <row r="8">
      <c r="A8" s="4" t="inlineStr">
        <is>
          <t>Cash and restricted cash</t>
        </is>
      </c>
      <c r="E8" s="6" t="n">
        <v>14754</v>
      </c>
      <c r="F8" s="6" t="n">
        <v>5902</v>
      </c>
      <c r="J8" s="6" t="n">
        <v>14754</v>
      </c>
      <c r="K8" s="6" t="n">
        <v>5902</v>
      </c>
      <c r="T8" s="5" t="n">
        <v>6483</v>
      </c>
    </row>
    <row r="9">
      <c r="A9" s="4" t="inlineStr">
        <is>
          <t>Proceeds from issuance of loans</t>
        </is>
      </c>
      <c r="J9" s="6" t="n">
        <v>14000</v>
      </c>
      <c r="K9" s="6" t="n">
        <v>27907</v>
      </c>
    </row>
    <row r="10">
      <c r="A10" s="4" t="inlineStr">
        <is>
          <t>Restricted cash</t>
        </is>
      </c>
      <c r="E10" s="6" t="n">
        <v>6479</v>
      </c>
      <c r="F10" s="5" t="n">
        <v>1455</v>
      </c>
      <c r="J10" s="5" t="n">
        <v>6479</v>
      </c>
      <c r="K10" s="6" t="n">
        <v>1455</v>
      </c>
    </row>
    <row r="11">
      <c r="A11" s="4" t="inlineStr">
        <is>
          <t>Number of operating segments | segment</t>
        </is>
      </c>
      <c r="J11" s="6" t="n">
        <v>3</v>
      </c>
    </row>
    <row r="12">
      <c r="A12" s="4" t="inlineStr">
        <is>
          <t>Number of reportable segments | segment</t>
        </is>
      </c>
      <c r="J12" s="6" t="n">
        <v>1</v>
      </c>
    </row>
    <row r="13">
      <c r="A13" s="4" t="inlineStr">
        <is>
          <t>Number of additional shares authorized (in shares) | shares</t>
        </is>
      </c>
      <c r="J13" s="6" t="n">
        <v>7500000</v>
      </c>
    </row>
    <row r="14">
      <c r="A14" s="4" t="inlineStr">
        <is>
          <t>Outstanding principal amount</t>
        </is>
      </c>
      <c r="E14" s="5" t="n">
        <v>17500</v>
      </c>
      <c r="J14" s="5" t="n">
        <v>17500</v>
      </c>
    </row>
    <row r="15">
      <c r="A15" s="4" t="inlineStr">
        <is>
          <t>Proceeds from issuance of redeemable preferred stock</t>
        </is>
      </c>
      <c r="J15" s="5" t="n">
        <v>9044</v>
      </c>
      <c r="K15" s="5" t="n">
        <v>4478</v>
      </c>
    </row>
    <row r="16">
      <c r="A16" s="4" t="inlineStr">
        <is>
          <t>Senior Convertible Note</t>
        </is>
      </c>
    </row>
    <row r="17">
      <c r="A17" s="3" t="inlineStr">
        <is>
          <t>Organization, Consolidation and Presentation of Financial Statements [Line Items]</t>
        </is>
      </c>
    </row>
    <row r="18">
      <c r="A18" s="4" t="inlineStr">
        <is>
          <t>Warrants to purchase common stock shares | shares</t>
        </is>
      </c>
      <c r="D18" s="6" t="n">
        <v>15000000</v>
      </c>
    </row>
    <row r="19">
      <c r="A19" s="4" t="inlineStr">
        <is>
          <t>Senior Secured Convertible Note</t>
        </is>
      </c>
    </row>
    <row r="20">
      <c r="A20" s="3" t="inlineStr">
        <is>
          <t>Organization, Consolidation and Presentation of Financial Statements [Line Items]</t>
        </is>
      </c>
    </row>
    <row r="21">
      <c r="A21" s="4" t="inlineStr">
        <is>
          <t>Senior notes</t>
        </is>
      </c>
      <c r="D21" s="5" t="n">
        <v>17500</v>
      </c>
    </row>
    <row r="22">
      <c r="A22" s="4" t="inlineStr">
        <is>
          <t>Effective interest rate</t>
        </is>
      </c>
      <c r="D22" s="4" t="inlineStr">
        <is>
          <t>8.00%</t>
        </is>
      </c>
      <c r="E22" s="4" t="inlineStr">
        <is>
          <t>18.00%</t>
        </is>
      </c>
      <c r="J22" s="4" t="inlineStr">
        <is>
          <t>18.00%</t>
        </is>
      </c>
      <c r="Q22" s="4" t="inlineStr">
        <is>
          <t>18.00%</t>
        </is>
      </c>
    </row>
    <row r="23">
      <c r="A23" s="4" t="inlineStr">
        <is>
          <t>Proceeds from issuance of loans</t>
        </is>
      </c>
      <c r="D23" s="5" t="n">
        <v>14000</v>
      </c>
    </row>
    <row r="24">
      <c r="A24" s="4" t="inlineStr">
        <is>
          <t>Minimum holding amount</t>
        </is>
      </c>
      <c r="D24" s="5" t="n">
        <v>6000</v>
      </c>
      <c r="P24" s="5" t="n">
        <v>7000</v>
      </c>
    </row>
    <row r="25">
      <c r="A25" s="4" t="inlineStr">
        <is>
          <t>Percentage of balance to repurchase note</t>
        </is>
      </c>
      <c r="E25" s="4" t="inlineStr">
        <is>
          <t>120.00%</t>
        </is>
      </c>
      <c r="J25" s="4" t="inlineStr">
        <is>
          <t>120.00%</t>
        </is>
      </c>
    </row>
    <row r="26">
      <c r="A26" s="4" t="inlineStr">
        <is>
          <t>High Trail Note</t>
        </is>
      </c>
    </row>
    <row r="27">
      <c r="A27" s="3" t="inlineStr">
        <is>
          <t>Organization, Consolidation and Presentation of Financial Statements [Line Items]</t>
        </is>
      </c>
    </row>
    <row r="28">
      <c r="A28" s="4" t="inlineStr">
        <is>
          <t>Percentage of balance to repurchase note</t>
        </is>
      </c>
      <c r="E28" s="4" t="inlineStr">
        <is>
          <t>120.00%</t>
        </is>
      </c>
      <c r="J28" s="4" t="inlineStr">
        <is>
          <t>120.00%</t>
        </is>
      </c>
      <c r="R28" s="4" t="inlineStr">
        <is>
          <t>125.00%</t>
        </is>
      </c>
    </row>
    <row r="29">
      <c r="A29" s="4" t="inlineStr">
        <is>
          <t>Subsequent Event | Senior Secured Convertible Note</t>
        </is>
      </c>
    </row>
    <row r="30">
      <c r="A30" s="3" t="inlineStr">
        <is>
          <t>Organization, Consolidation and Presentation of Financial Statements [Line Items]</t>
        </is>
      </c>
    </row>
    <row r="31">
      <c r="A31" s="4" t="inlineStr">
        <is>
          <t>Effective interest rate</t>
        </is>
      </c>
      <c r="O31" s="4" t="inlineStr">
        <is>
          <t>18.00%</t>
        </is>
      </c>
    </row>
    <row r="32">
      <c r="A32" s="4" t="inlineStr">
        <is>
          <t>Minimum holding amount</t>
        </is>
      </c>
      <c r="M32" s="5" t="n">
        <v>6000</v>
      </c>
      <c r="N32" s="5" t="n">
        <v>6000</v>
      </c>
    </row>
    <row r="33">
      <c r="A33" s="4" t="inlineStr">
        <is>
          <t>Subsequent Event | Senior Second Lien Secured Convertible Note</t>
        </is>
      </c>
    </row>
    <row r="34">
      <c r="A34" s="3" t="inlineStr">
        <is>
          <t>Organization, Consolidation and Presentation of Financial Statements [Line Items]</t>
        </is>
      </c>
    </row>
    <row r="35">
      <c r="A35" s="4" t="inlineStr">
        <is>
          <t>Senior notes</t>
        </is>
      </c>
      <c r="C35" s="5" t="n">
        <v>2400</v>
      </c>
    </row>
    <row r="36">
      <c r="A36" s="4" t="inlineStr">
        <is>
          <t>Effective interest rate</t>
        </is>
      </c>
      <c r="C36" s="4" t="inlineStr">
        <is>
          <t>8.00%</t>
        </is>
      </c>
    </row>
    <row r="37">
      <c r="A37" s="4" t="inlineStr">
        <is>
          <t>Proceeds from issuance of loans</t>
        </is>
      </c>
      <c r="C37" s="5" t="n">
        <v>2000</v>
      </c>
    </row>
    <row r="38">
      <c r="A38" s="4" t="inlineStr">
        <is>
          <t>Subsequent Event | Senior Second Lien Secured Convertible Note</t>
        </is>
      </c>
    </row>
    <row r="39">
      <c r="A39" s="3" t="inlineStr">
        <is>
          <t>Organization, Consolidation and Presentation of Financial Statements [Line Items]</t>
        </is>
      </c>
    </row>
    <row r="40">
      <c r="A40" s="4" t="inlineStr">
        <is>
          <t>Proceeds from issuance of loans</t>
        </is>
      </c>
      <c r="C40" s="6" t="n">
        <v>2000</v>
      </c>
    </row>
    <row r="41">
      <c r="A41" s="4" t="inlineStr">
        <is>
          <t>Minimum holding amount</t>
        </is>
      </c>
      <c r="N41" s="5" t="n">
        <v>6000</v>
      </c>
    </row>
    <row r="42">
      <c r="A42" s="4" t="inlineStr">
        <is>
          <t>Maximum borrowing capacity</t>
        </is>
      </c>
      <c r="B42" s="5" t="n">
        <v>6000</v>
      </c>
    </row>
    <row r="43">
      <c r="A43" s="4" t="inlineStr">
        <is>
          <t>Number of additional shares authorized (in shares) | shares</t>
        </is>
      </c>
      <c r="B43" s="6" t="n">
        <v>5000000</v>
      </c>
    </row>
    <row r="44">
      <c r="A44" s="4" t="inlineStr">
        <is>
          <t>Outstanding principal amount</t>
        </is>
      </c>
      <c r="B44" s="5" t="n">
        <v>1790</v>
      </c>
      <c r="C44" s="5" t="n">
        <v>2400</v>
      </c>
    </row>
    <row r="45">
      <c r="A45" s="4" t="inlineStr">
        <is>
          <t>Warrants issued (in shares) | shares</t>
        </is>
      </c>
      <c r="B45" s="6" t="n">
        <v>1490000</v>
      </c>
    </row>
    <row r="46">
      <c r="A46" s="4" t="inlineStr">
        <is>
          <t>Proceeds from issuance of redeemable preferred stock</t>
        </is>
      </c>
      <c r="B46" s="5" t="n">
        <v>1490</v>
      </c>
    </row>
    <row r="47">
      <c r="A47" s="4" t="inlineStr">
        <is>
          <t>Subsequent Event | High Trail Note</t>
        </is>
      </c>
    </row>
    <row r="48">
      <c r="A48" s="3" t="inlineStr">
        <is>
          <t>Organization, Consolidation and Presentation of Financial Statements [Line Items]</t>
        </is>
      </c>
    </row>
    <row r="49">
      <c r="A49" s="4" t="inlineStr">
        <is>
          <t>Senior notes</t>
        </is>
      </c>
      <c r="L49" s="5" t="n">
        <v>13500</v>
      </c>
    </row>
    <row r="50">
      <c r="A50" s="4" t="inlineStr">
        <is>
          <t>Exit fee</t>
        </is>
      </c>
      <c r="L50" s="5" t="n">
        <v>1500</v>
      </c>
    </row>
    <row r="51">
      <c r="A51" s="4" t="inlineStr">
        <is>
          <t>Minimum</t>
        </is>
      </c>
    </row>
    <row r="52">
      <c r="A52" s="3" t="inlineStr">
        <is>
          <t>Organization, Consolidation and Presentation of Financial Statements [Line Items]</t>
        </is>
      </c>
    </row>
    <row r="53">
      <c r="A53" s="4" t="inlineStr">
        <is>
          <t>Useful life (in years)</t>
        </is>
      </c>
      <c r="J53" s="4" t="inlineStr">
        <is>
          <t>3 years</t>
        </is>
      </c>
    </row>
    <row r="54">
      <c r="A54" s="4" t="inlineStr">
        <is>
          <t>Maximum</t>
        </is>
      </c>
    </row>
    <row r="55">
      <c r="A55" s="3" t="inlineStr">
        <is>
          <t>Organization, Consolidation and Presentation of Financial Statements [Line Items]</t>
        </is>
      </c>
    </row>
    <row r="56">
      <c r="A56" s="4" t="inlineStr">
        <is>
          <t>Useful life (in years)</t>
        </is>
      </c>
      <c r="J56"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Business and Summary of Significant Accounting Policies - Revision of Previously Issued Financial Statements (Details) - USD ($) $ / shares in Units, $ in Thousands</t>
        </is>
      </c>
      <c r="B1" s="2" t="inlineStr">
        <is>
          <t>3 Months Ended</t>
        </is>
      </c>
      <c r="G1" s="2" t="inlineStr">
        <is>
          <t>12 Months Ended</t>
        </is>
      </c>
    </row>
    <row r="2">
      <c r="B2" s="2" t="inlineStr">
        <is>
          <t>Dec. 31, 2020</t>
        </is>
      </c>
      <c r="C2" s="2" t="inlineStr">
        <is>
          <t>Dec. 31, 2019</t>
        </is>
      </c>
      <c r="D2" s="2" t="inlineStr">
        <is>
          <t>Sep. 30, 2019</t>
        </is>
      </c>
      <c r="E2" s="2" t="inlineStr">
        <is>
          <t>Jun. 30, 2019</t>
        </is>
      </c>
      <c r="F2" s="2" t="inlineStr">
        <is>
          <t>Mar. 31, 2019</t>
        </is>
      </c>
      <c r="G2" s="2" t="inlineStr">
        <is>
          <t>Dec. 31, 2020</t>
        </is>
      </c>
      <c r="H2" s="2" t="inlineStr">
        <is>
          <t>Dec. 31, 2019</t>
        </is>
      </c>
      <c r="I2" s="2" t="inlineStr">
        <is>
          <t>Jan. 01, 2019</t>
        </is>
      </c>
      <c r="J2" s="2" t="inlineStr">
        <is>
          <t>Dec. 31, 2018</t>
        </is>
      </c>
    </row>
    <row r="3">
      <c r="A3" s="3" t="inlineStr">
        <is>
          <t>Error Corrections and Prior Period Adjustments Restatement [Line Items]</t>
        </is>
      </c>
    </row>
    <row r="4">
      <c r="A4" s="4" t="inlineStr">
        <is>
          <t>Accumulated deficit</t>
        </is>
      </c>
      <c r="B4" s="5" t="n">
        <v>-584593</v>
      </c>
      <c r="C4" s="5" t="n">
        <v>-539493</v>
      </c>
      <c r="G4" s="5" t="n">
        <v>-584593</v>
      </c>
      <c r="H4" s="5" t="n">
        <v>-539493</v>
      </c>
      <c r="I4" s="5" t="n">
        <v>-317146</v>
      </c>
    </row>
    <row r="5">
      <c r="A5" s="4" t="inlineStr">
        <is>
          <t>Accumulated other comprehensive loss</t>
        </is>
      </c>
      <c r="B5" s="6" t="n">
        <v>-8660</v>
      </c>
      <c r="C5" s="6" t="n">
        <v>-10017</v>
      </c>
      <c r="G5" s="6" t="n">
        <v>-8660</v>
      </c>
      <c r="H5" s="6" t="n">
        <v>-10017</v>
      </c>
      <c r="I5" s="6" t="n">
        <v>-6716</v>
      </c>
    </row>
    <row r="6">
      <c r="A6" s="4" t="inlineStr">
        <is>
          <t>Total stockholders' deficit</t>
        </is>
      </c>
      <c r="B6" s="6" t="n">
        <v>-40401</v>
      </c>
      <c r="C6" s="6" t="n">
        <v>-1562</v>
      </c>
      <c r="G6" s="6" t="n">
        <v>-40401</v>
      </c>
      <c r="H6" s="6" t="n">
        <v>-1562</v>
      </c>
      <c r="J6" s="5" t="n">
        <v>130133</v>
      </c>
    </row>
    <row r="7">
      <c r="A7" s="4" t="inlineStr">
        <is>
          <t>Goodwill</t>
        </is>
      </c>
      <c r="B7" s="6" t="n">
        <v>11043</v>
      </c>
      <c r="C7" s="6" t="n">
        <v>10099</v>
      </c>
      <c r="G7" s="6" t="n">
        <v>11043</v>
      </c>
      <c r="H7" s="6" t="n">
        <v>10099</v>
      </c>
      <c r="I7" s="6" t="n">
        <v>100428</v>
      </c>
      <c r="J7" s="6" t="n">
        <v>101375</v>
      </c>
    </row>
    <row r="8">
      <c r="A8" s="4" t="inlineStr">
        <is>
          <t>Intangible assets, net</t>
        </is>
      </c>
      <c r="B8" s="6" t="n">
        <v>12998</v>
      </c>
      <c r="C8" s="6" t="n">
        <v>15500</v>
      </c>
      <c r="G8" s="6" t="n">
        <v>12998</v>
      </c>
      <c r="H8" s="6" t="n">
        <v>15500</v>
      </c>
      <c r="I8" s="6" t="n">
        <v>39264</v>
      </c>
    </row>
    <row r="9">
      <c r="A9" s="4" t="inlineStr">
        <is>
          <t>Impairment of goodwill and intangible assets</t>
        </is>
      </c>
      <c r="B9" s="5" t="n">
        <v>0</v>
      </c>
      <c r="C9" s="6" t="n">
        <v>156765</v>
      </c>
      <c r="G9" s="6" t="n">
        <v>0</v>
      </c>
      <c r="H9" s="6" t="n">
        <v>156765</v>
      </c>
    </row>
    <row r="10">
      <c r="A10" s="4" t="inlineStr">
        <is>
          <t>Depreciation and amortization</t>
        </is>
      </c>
      <c r="G10" s="6" t="n">
        <v>10795</v>
      </c>
      <c r="H10" s="6" t="n">
        <v>12739</v>
      </c>
    </row>
    <row r="11">
      <c r="A11" s="4" t="inlineStr">
        <is>
          <t>Total cost and operating expenses</t>
        </is>
      </c>
      <c r="G11" s="6" t="n">
        <v>106039</v>
      </c>
      <c r="H11" s="6" t="n">
        <v>277979</v>
      </c>
    </row>
    <row r="12">
      <c r="A12" s="4" t="inlineStr">
        <is>
          <t>Revenue</t>
        </is>
      </c>
      <c r="C12" s="6" t="n">
        <v>16021</v>
      </c>
      <c r="D12" s="5" t="n">
        <v>16083</v>
      </c>
      <c r="E12" s="5" t="n">
        <v>16876</v>
      </c>
      <c r="F12" s="5" t="n">
        <v>13069</v>
      </c>
      <c r="G12" s="6" t="n">
        <v>69637</v>
      </c>
      <c r="H12" s="6" t="n">
        <v>62049</v>
      </c>
    </row>
    <row r="13">
      <c r="A13" s="4" t="inlineStr">
        <is>
          <t>Loss from operations</t>
        </is>
      </c>
      <c r="C13" s="6" t="n">
        <v>-174227</v>
      </c>
      <c r="D13" s="6" t="n">
        <v>-13274</v>
      </c>
      <c r="E13" s="6" t="n">
        <v>-14043</v>
      </c>
      <c r="F13" s="6" t="n">
        <v>-14385</v>
      </c>
      <c r="G13" s="6" t="n">
        <v>-36402</v>
      </c>
      <c r="H13" s="6" t="n">
        <v>-215930</v>
      </c>
    </row>
    <row r="14">
      <c r="A14" s="4" t="inlineStr">
        <is>
          <t>Net loss</t>
        </is>
      </c>
      <c r="C14" s="5" t="n">
        <v>-166604</v>
      </c>
      <c r="D14" s="5" t="n">
        <v>-25119</v>
      </c>
      <c r="E14" s="5" t="n">
        <v>-14790</v>
      </c>
      <c r="F14" s="5" t="n">
        <v>-15834</v>
      </c>
      <c r="G14" s="5" t="n">
        <v>-44661</v>
      </c>
      <c r="H14" s="5" t="n">
        <v>-222347</v>
      </c>
    </row>
    <row r="15">
      <c r="A15" s="4" t="inlineStr">
        <is>
          <t>Net loss per common share - basic (in dollars per share)</t>
        </is>
      </c>
      <c r="C15" s="8" t="n">
        <v>-1.22</v>
      </c>
      <c r="D15" s="8" t="n">
        <v>-0.22</v>
      </c>
      <c r="E15" s="8" t="n">
        <v>-0.13</v>
      </c>
      <c r="F15" s="8" t="n">
        <v>-0.15</v>
      </c>
      <c r="G15" s="8" t="n">
        <v>-0.33</v>
      </c>
      <c r="H15" s="8" t="n">
        <v>-1.91</v>
      </c>
    </row>
    <row r="16">
      <c r="A16" s="4" t="inlineStr">
        <is>
          <t>Net loss per common share - diluted (in dollars per share)</t>
        </is>
      </c>
      <c r="C16" s="8" t="n">
        <v>-1.22</v>
      </c>
      <c r="D16" s="8" t="n">
        <v>-0.22</v>
      </c>
      <c r="E16" s="8" t="n">
        <v>-0.13</v>
      </c>
      <c r="F16" s="8" t="n">
        <v>-0.15</v>
      </c>
      <c r="G16" s="8" t="n">
        <v>-0.33</v>
      </c>
      <c r="H16" s="8" t="n">
        <v>-1.91</v>
      </c>
    </row>
    <row r="17">
      <c r="A17" s="4" t="inlineStr">
        <is>
          <t>Foreign currency translation gain (loss)</t>
        </is>
      </c>
      <c r="G17" s="5" t="n">
        <v>1357</v>
      </c>
      <c r="H17" s="5" t="n">
        <v>-3301</v>
      </c>
    </row>
    <row r="18">
      <c r="A18" s="4" t="inlineStr">
        <is>
          <t>Comprehensive loss</t>
        </is>
      </c>
      <c r="G18" s="5" t="n">
        <v>-43304</v>
      </c>
      <c r="H18" s="6" t="n">
        <v>-225648</v>
      </c>
    </row>
    <row r="19">
      <c r="A19" s="4" t="inlineStr">
        <is>
          <t>As Reported</t>
        </is>
      </c>
    </row>
    <row r="20">
      <c r="A20" s="3" t="inlineStr">
        <is>
          <t>Error Corrections and Prior Period Adjustments Restatement [Line Items]</t>
        </is>
      </c>
    </row>
    <row r="21">
      <c r="A21" s="4" t="inlineStr">
        <is>
          <t>Accumulated deficit</t>
        </is>
      </c>
      <c r="C21" s="5" t="n">
        <v>-543902</v>
      </c>
      <c r="H21" s="6" t="n">
        <v>-543902</v>
      </c>
      <c r="I21" s="6" t="n">
        <v>-317132</v>
      </c>
    </row>
    <row r="22">
      <c r="A22" s="4" t="inlineStr">
        <is>
          <t>Accumulated other comprehensive loss</t>
        </is>
      </c>
      <c r="C22" s="6" t="n">
        <v>-5608</v>
      </c>
      <c r="H22" s="6" t="n">
        <v>-5608</v>
      </c>
      <c r="I22" s="6" t="n">
        <v>-5389</v>
      </c>
    </row>
    <row r="23">
      <c r="A23" s="4" t="inlineStr">
        <is>
          <t>Total stockholders' deficit</t>
        </is>
      </c>
      <c r="C23" s="6" t="n">
        <v>-1562</v>
      </c>
      <c r="H23" s="6" t="n">
        <v>-1562</v>
      </c>
      <c r="J23" s="5" t="n">
        <v>131474</v>
      </c>
    </row>
    <row r="24">
      <c r="A24" s="4" t="inlineStr">
        <is>
          <t>Goodwill</t>
        </is>
      </c>
      <c r="I24" s="6" t="n">
        <v>101375</v>
      </c>
    </row>
    <row r="25">
      <c r="A25" s="4" t="inlineStr">
        <is>
          <t>Intangible assets, net</t>
        </is>
      </c>
      <c r="I25" s="6" t="n">
        <v>39658</v>
      </c>
    </row>
    <row r="26">
      <c r="A26" s="4" t="inlineStr">
        <is>
          <t>Impairment of goodwill and intangible assets</t>
        </is>
      </c>
      <c r="H26" s="6" t="n">
        <v>160989</v>
      </c>
    </row>
    <row r="27">
      <c r="A27" s="4" t="inlineStr">
        <is>
          <t>Depreciation and amortization</t>
        </is>
      </c>
      <c r="H27" s="6" t="n">
        <v>12938</v>
      </c>
    </row>
    <row r="28">
      <c r="A28" s="4" t="inlineStr">
        <is>
          <t>Total cost and operating expenses</t>
        </is>
      </c>
      <c r="H28" s="6" t="n">
        <v>282402</v>
      </c>
    </row>
    <row r="29">
      <c r="A29" s="4" t="inlineStr">
        <is>
          <t>Revenue</t>
        </is>
      </c>
      <c r="C29" s="6" t="n">
        <v>16021</v>
      </c>
      <c r="D29" s="5" t="n">
        <v>16083</v>
      </c>
      <c r="E29" s="5" t="n">
        <v>16876</v>
      </c>
      <c r="F29" s="5" t="n">
        <v>13069</v>
      </c>
    </row>
    <row r="30">
      <c r="A30" s="4" t="inlineStr">
        <is>
          <t>Loss from operations</t>
        </is>
      </c>
      <c r="C30" s="6" t="n">
        <v>-178507</v>
      </c>
      <c r="D30" s="6" t="n">
        <v>-13329</v>
      </c>
      <c r="E30" s="6" t="n">
        <v>-14084</v>
      </c>
      <c r="F30" s="6" t="n">
        <v>-14432</v>
      </c>
      <c r="H30" s="6" t="n">
        <v>-220353</v>
      </c>
    </row>
    <row r="31">
      <c r="A31" s="4" t="inlineStr">
        <is>
          <t>Net loss</t>
        </is>
      </c>
      <c r="C31" s="5" t="n">
        <v>-170884</v>
      </c>
      <c r="D31" s="5" t="n">
        <v>-25174</v>
      </c>
      <c r="E31" s="5" t="n">
        <v>-14831</v>
      </c>
      <c r="F31" s="5" t="n">
        <v>-15881</v>
      </c>
      <c r="H31" s="5" t="n">
        <v>-226770</v>
      </c>
    </row>
    <row r="32">
      <c r="A32" s="4" t="inlineStr">
        <is>
          <t>Net loss per common share - basic (in dollars per share)</t>
        </is>
      </c>
      <c r="C32" s="8" t="n">
        <v>-1.25</v>
      </c>
      <c r="D32" s="8" t="n">
        <v>-0.22</v>
      </c>
      <c r="E32" s="8" t="n">
        <v>-0.13</v>
      </c>
      <c r="F32" s="8" t="n">
        <v>-0.15</v>
      </c>
      <c r="H32" s="8" t="n">
        <v>-1.95</v>
      </c>
    </row>
    <row r="33">
      <c r="A33" s="4" t="inlineStr">
        <is>
          <t>Net loss per common share - diluted (in dollars per share)</t>
        </is>
      </c>
      <c r="C33" s="8" t="n">
        <v>-1.25</v>
      </c>
      <c r="D33" s="8" t="n">
        <v>-0.22</v>
      </c>
      <c r="E33" s="8" t="n">
        <v>-0.13</v>
      </c>
      <c r="F33" s="8" t="n">
        <v>-0.15</v>
      </c>
      <c r="H33" s="8" t="n">
        <v>-1.95</v>
      </c>
    </row>
    <row r="34">
      <c r="A34" s="4" t="inlineStr">
        <is>
          <t>Foreign currency translation gain (loss)</t>
        </is>
      </c>
      <c r="H34" s="5" t="n">
        <v>-219</v>
      </c>
    </row>
    <row r="35">
      <c r="A35" s="4" t="inlineStr">
        <is>
          <t>Comprehensive loss</t>
        </is>
      </c>
      <c r="H35" s="6" t="n">
        <v>-226989</v>
      </c>
    </row>
    <row r="36">
      <c r="A36" s="4" t="inlineStr">
        <is>
          <t>Adjustment</t>
        </is>
      </c>
    </row>
    <row r="37">
      <c r="A37" s="3" t="inlineStr">
        <is>
          <t>Error Corrections and Prior Period Adjustments Restatement [Line Items]</t>
        </is>
      </c>
    </row>
    <row r="38">
      <c r="A38" s="4" t="inlineStr">
        <is>
          <t>Accumulated deficit</t>
        </is>
      </c>
      <c r="C38" s="5" t="n">
        <v>4409</v>
      </c>
      <c r="H38" s="6" t="n">
        <v>4409</v>
      </c>
      <c r="I38" s="6" t="n">
        <v>-14</v>
      </c>
    </row>
    <row r="39">
      <c r="A39" s="4" t="inlineStr">
        <is>
          <t>Accumulated other comprehensive loss</t>
        </is>
      </c>
      <c r="C39" s="6" t="n">
        <v>-4409</v>
      </c>
      <c r="H39" s="6" t="n">
        <v>-4409</v>
      </c>
      <c r="I39" s="6" t="n">
        <v>-1327</v>
      </c>
    </row>
    <row r="40">
      <c r="A40" s="4" t="inlineStr">
        <is>
          <t>Total stockholders' deficit</t>
        </is>
      </c>
      <c r="C40" s="5" t="n">
        <v>0</v>
      </c>
      <c r="H40" s="6" t="n">
        <v>0</v>
      </c>
    </row>
    <row r="41">
      <c r="A41" s="4" t="inlineStr">
        <is>
          <t>Goodwill</t>
        </is>
      </c>
      <c r="I41" s="6" t="n">
        <v>-947</v>
      </c>
    </row>
    <row r="42">
      <c r="A42" s="4" t="inlineStr">
        <is>
          <t>Intangible assets, net</t>
        </is>
      </c>
      <c r="I42" s="5" t="n">
        <v>-394</v>
      </c>
    </row>
    <row r="43">
      <c r="A43" s="4" t="inlineStr">
        <is>
          <t>Impairment of goodwill and intangible assets</t>
        </is>
      </c>
      <c r="H43" s="6" t="n">
        <v>-4224</v>
      </c>
    </row>
    <row r="44">
      <c r="A44" s="4" t="inlineStr">
        <is>
          <t>Depreciation and amortization</t>
        </is>
      </c>
      <c r="H44" s="6" t="n">
        <v>-199</v>
      </c>
    </row>
    <row r="45">
      <c r="A45" s="4" t="inlineStr">
        <is>
          <t>Total cost and operating expenses</t>
        </is>
      </c>
      <c r="H45" s="6" t="n">
        <v>-4423</v>
      </c>
    </row>
    <row r="46">
      <c r="A46" s="4" t="inlineStr">
        <is>
          <t>Loss from operations</t>
        </is>
      </c>
      <c r="H46" s="6" t="n">
        <v>4423</v>
      </c>
    </row>
    <row r="47">
      <c r="A47" s="4" t="inlineStr">
        <is>
          <t>Net loss</t>
        </is>
      </c>
      <c r="H47" s="5" t="n">
        <v>4423</v>
      </c>
    </row>
    <row r="48">
      <c r="A48" s="4" t="inlineStr">
        <is>
          <t>Net loss per common share - basic (in dollars per share)</t>
        </is>
      </c>
      <c r="H48" s="8" t="n">
        <v>0.04</v>
      </c>
    </row>
    <row r="49">
      <c r="A49" s="4" t="inlineStr">
        <is>
          <t>Net loss per common share - diluted (in dollars per share)</t>
        </is>
      </c>
      <c r="H49" s="8" t="n">
        <v>0.04</v>
      </c>
    </row>
    <row r="50">
      <c r="A50" s="4" t="inlineStr">
        <is>
          <t>Foreign currency translation gain (loss)</t>
        </is>
      </c>
      <c r="H50" s="5" t="n">
        <v>-3082</v>
      </c>
    </row>
    <row r="51">
      <c r="A51" s="4" t="inlineStr">
        <is>
          <t>Comprehensive loss</t>
        </is>
      </c>
      <c r="H51" s="5" t="n">
        <v>1341</v>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Business and Summary of Significant Accounting Policies - Disaggregated by Revenue Source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row>
    <row r="3">
      <c r="A3" s="3" t="inlineStr">
        <is>
          <t>Disaggregation of Revenue [Line Items]</t>
        </is>
      </c>
    </row>
    <row r="4">
      <c r="A4" s="4" t="inlineStr">
        <is>
          <t>Total revenue</t>
        </is>
      </c>
      <c r="B4" s="5" t="n">
        <v>16021</v>
      </c>
      <c r="C4" s="5" t="n">
        <v>16083</v>
      </c>
      <c r="D4" s="5" t="n">
        <v>16876</v>
      </c>
      <c r="E4" s="5" t="n">
        <v>13069</v>
      </c>
      <c r="F4" s="5" t="n">
        <v>69637</v>
      </c>
      <c r="G4" s="5" t="n">
        <v>62049</v>
      </c>
    </row>
    <row r="5">
      <c r="A5" s="4" t="inlineStr">
        <is>
          <t>Monthly Service</t>
        </is>
      </c>
    </row>
    <row r="6">
      <c r="A6" s="3" t="inlineStr">
        <is>
          <t>Disaggregation of Revenue [Line Items]</t>
        </is>
      </c>
    </row>
    <row r="7">
      <c r="A7" s="4" t="inlineStr">
        <is>
          <t>Total revenue</t>
        </is>
      </c>
      <c r="F7" s="6" t="n">
        <v>68561</v>
      </c>
      <c r="G7" s="6" t="n">
        <v>61206</v>
      </c>
    </row>
    <row r="8">
      <c r="A8" s="4" t="inlineStr">
        <is>
          <t>Software development</t>
        </is>
      </c>
    </row>
    <row r="9">
      <c r="A9" s="3" t="inlineStr">
        <is>
          <t>Disaggregation of Revenue [Line Items]</t>
        </is>
      </c>
    </row>
    <row r="10">
      <c r="A10" s="4" t="inlineStr">
        <is>
          <t>Total revenue</t>
        </is>
      </c>
      <c r="F10" s="5" t="n">
        <v>1076</v>
      </c>
      <c r="G10" s="5" t="n">
        <v>843</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Business and Summary of Significant Accounting Policies - Revenues Disaggregated by Geography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row>
    <row r="3">
      <c r="A3" s="3" t="inlineStr">
        <is>
          <t>Disaggregation of Revenue [Line Items]</t>
        </is>
      </c>
    </row>
    <row r="4">
      <c r="A4" s="4" t="inlineStr">
        <is>
          <t>Total revenue</t>
        </is>
      </c>
      <c r="B4" s="5" t="n">
        <v>16021</v>
      </c>
      <c r="C4" s="5" t="n">
        <v>16083</v>
      </c>
      <c r="D4" s="5" t="n">
        <v>16876</v>
      </c>
      <c r="E4" s="5" t="n">
        <v>13069</v>
      </c>
      <c r="F4" s="5" t="n">
        <v>69637</v>
      </c>
      <c r="G4" s="5" t="n">
        <v>62049</v>
      </c>
    </row>
    <row r="5">
      <c r="A5" s="4" t="inlineStr">
        <is>
          <t>International</t>
        </is>
      </c>
    </row>
    <row r="6">
      <c r="A6" s="3" t="inlineStr">
        <is>
          <t>Disaggregation of Revenue [Line Items]</t>
        </is>
      </c>
    </row>
    <row r="7">
      <c r="A7" s="4" t="inlineStr">
        <is>
          <t>Total revenue</t>
        </is>
      </c>
      <c r="F7" s="6" t="n">
        <v>43053</v>
      </c>
      <c r="G7" s="6" t="n">
        <v>41925</v>
      </c>
    </row>
    <row r="8">
      <c r="A8" s="4" t="inlineStr">
        <is>
          <t>United States</t>
        </is>
      </c>
    </row>
    <row r="9">
      <c r="A9" s="3" t="inlineStr">
        <is>
          <t>Disaggregation of Revenue [Line Items]</t>
        </is>
      </c>
    </row>
    <row r="10">
      <c r="A10" s="4" t="inlineStr">
        <is>
          <t>Total revenue</t>
        </is>
      </c>
      <c r="F10" s="5" t="n">
        <v>26584</v>
      </c>
      <c r="G10" s="5" t="n">
        <v>20124</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69637</v>
      </c>
      <c r="C4" s="5" t="n">
        <v>62049</v>
      </c>
    </row>
    <row r="5">
      <c r="A5" s="3" t="inlineStr">
        <is>
          <t>Cost and operating expenses:</t>
        </is>
      </c>
    </row>
    <row r="6">
      <c r="A6" s="4" t="inlineStr">
        <is>
          <t>Cost of revenue (excluding depreciation and amortization)</t>
        </is>
      </c>
      <c r="B6" s="6" t="n">
        <v>48954</v>
      </c>
      <c r="C6" s="6" t="n">
        <v>47134</v>
      </c>
    </row>
    <row r="7">
      <c r="A7" s="4" t="inlineStr">
        <is>
          <t>Product development</t>
        </is>
      </c>
      <c r="B7" s="6" t="n">
        <v>10334</v>
      </c>
      <c r="C7" s="6" t="n">
        <v>12956</v>
      </c>
    </row>
    <row r="8">
      <c r="A8" s="4" t="inlineStr">
        <is>
          <t>Sales and marketing</t>
        </is>
      </c>
      <c r="B8" s="6" t="n">
        <v>6147</v>
      </c>
      <c r="C8" s="6" t="n">
        <v>10345</v>
      </c>
    </row>
    <row r="9">
      <c r="A9" s="4" t="inlineStr">
        <is>
          <t>General and administrative</t>
        </is>
      </c>
      <c r="B9" s="6" t="n">
        <v>29809</v>
      </c>
      <c r="C9" s="6" t="n">
        <v>34583</v>
      </c>
    </row>
    <row r="10">
      <c r="A10" s="4" t="inlineStr">
        <is>
          <t>Acquisition costs</t>
        </is>
      </c>
      <c r="B10" s="6" t="n">
        <v>0</v>
      </c>
      <c r="C10" s="6" t="n">
        <v>3457</v>
      </c>
    </row>
    <row r="11">
      <c r="A11" s="4" t="inlineStr">
        <is>
          <t>Impairment of goodwill and intangible assets</t>
        </is>
      </c>
      <c r="B11" s="6" t="n">
        <v>0</v>
      </c>
      <c r="C11" s="6" t="n">
        <v>156765</v>
      </c>
    </row>
    <row r="12">
      <c r="A12" s="4" t="inlineStr">
        <is>
          <t>Depreciation and amortization</t>
        </is>
      </c>
      <c r="B12" s="6" t="n">
        <v>10795</v>
      </c>
      <c r="C12" s="6" t="n">
        <v>12739</v>
      </c>
    </row>
    <row r="13">
      <c r="A13" s="4" t="inlineStr">
        <is>
          <t>Total cost and operating expenses</t>
        </is>
      </c>
      <c r="B13" s="6" t="n">
        <v>106039</v>
      </c>
      <c r="C13" s="6" t="n">
        <v>277979</v>
      </c>
    </row>
    <row r="14">
      <c r="A14" s="4" t="inlineStr">
        <is>
          <t>Loss from operations</t>
        </is>
      </c>
      <c r="B14" s="6" t="n">
        <v>-36402</v>
      </c>
      <c r="C14" s="6" t="n">
        <v>-215930</v>
      </c>
    </row>
    <row r="15">
      <c r="A15" s="3" t="inlineStr">
        <is>
          <t>Other income (expense):</t>
        </is>
      </c>
    </row>
    <row r="16">
      <c r="A16" s="4" t="inlineStr">
        <is>
          <t>Interest expense, net</t>
        </is>
      </c>
      <c r="B16" s="6" t="n">
        <v>-9141</v>
      </c>
      <c r="C16" s="6" t="n">
        <v>-2618</v>
      </c>
    </row>
    <row r="17">
      <c r="A17" s="4" t="inlineStr">
        <is>
          <t>Gain on sale of assets</t>
        </is>
      </c>
      <c r="B17" s="6" t="n">
        <v>10753</v>
      </c>
      <c r="C17" s="6" t="n">
        <v>0</v>
      </c>
    </row>
    <row r="18">
      <c r="A18" s="4" t="inlineStr">
        <is>
          <t>Change in fair value of derivative and warrant liabilities</t>
        </is>
      </c>
      <c r="B18" s="6" t="n">
        <v>6993</v>
      </c>
      <c r="C18" s="6" t="n">
        <v>0</v>
      </c>
    </row>
    <row r="19">
      <c r="A19" s="4" t="inlineStr">
        <is>
          <t>Loss on extinguishment of debt</t>
        </is>
      </c>
      <c r="B19" s="6" t="n">
        <v>-16996</v>
      </c>
      <c r="C19" s="6" t="n">
        <v>-8873</v>
      </c>
    </row>
    <row r="20">
      <c r="A20" s="4" t="inlineStr">
        <is>
          <t>Other income (expense), net</t>
        </is>
      </c>
      <c r="B20" s="6" t="n">
        <v>80</v>
      </c>
      <c r="C20" s="6" t="n">
        <v>-3221</v>
      </c>
    </row>
    <row r="21">
      <c r="A21" s="4" t="inlineStr">
        <is>
          <t>Total other expense</t>
        </is>
      </c>
      <c r="B21" s="6" t="n">
        <v>-8311</v>
      </c>
      <c r="C21" s="6" t="n">
        <v>-14712</v>
      </c>
    </row>
    <row r="22">
      <c r="A22" s="4" t="inlineStr">
        <is>
          <t>Loss before (benefit) provision for income tax</t>
        </is>
      </c>
      <c r="B22" s="6" t="n">
        <v>-44713</v>
      </c>
      <c r="C22" s="6" t="n">
        <v>-230642</v>
      </c>
    </row>
    <row r="23">
      <c r="A23" s="4" t="inlineStr">
        <is>
          <t>Income tax benefit</t>
        </is>
      </c>
      <c r="B23" s="6" t="n">
        <v>-52</v>
      </c>
      <c r="C23" s="6" t="n">
        <v>-8295</v>
      </c>
    </row>
    <row r="24">
      <c r="A24" s="4" t="inlineStr">
        <is>
          <t>Net loss</t>
        </is>
      </c>
      <c r="B24" s="6" t="n">
        <v>-44661</v>
      </c>
      <c r="C24" s="6" t="n">
        <v>-222347</v>
      </c>
    </row>
    <row r="25">
      <c r="A25" s="4" t="inlineStr">
        <is>
          <t>Accretion and dividends of series C redeemable preferred stock</t>
        </is>
      </c>
      <c r="B25" s="6" t="n">
        <v>-816</v>
      </c>
      <c r="C25" s="6" t="n">
        <v>0</v>
      </c>
    </row>
    <row r="26">
      <c r="A26" s="4" t="inlineStr">
        <is>
          <t>Net loss attributable to common equity</t>
        </is>
      </c>
      <c r="B26" s="5" t="n">
        <v>-45477</v>
      </c>
      <c r="C26" s="5" t="n">
        <v>-222347</v>
      </c>
    </row>
    <row r="27">
      <c r="A27" s="4" t="inlineStr">
        <is>
          <t>Loss per common share - basic (in dollars per share)</t>
        </is>
      </c>
      <c r="B27" s="8" t="n">
        <v>-0.33</v>
      </c>
      <c r="C27" s="8" t="n">
        <v>-1.91</v>
      </c>
    </row>
    <row r="28">
      <c r="A28" s="4" t="inlineStr">
        <is>
          <t>Loss per common share - diluted (in dollars per share)</t>
        </is>
      </c>
      <c r="B28" s="8" t="n">
        <v>-0.33</v>
      </c>
      <c r="C28" s="8" t="n">
        <v>-1.91</v>
      </c>
    </row>
    <row r="29">
      <c r="A29" s="4" t="inlineStr">
        <is>
          <t>Weighted average shares outstanding - basic (in shares)</t>
        </is>
      </c>
      <c r="B29" s="6" t="n">
        <v>138739000</v>
      </c>
      <c r="C29" s="6" t="n">
        <v>116182000</v>
      </c>
    </row>
    <row r="30">
      <c r="A30" s="4" t="inlineStr">
        <is>
          <t>Weighted average shares outstanding - diluted (in shares)</t>
        </is>
      </c>
      <c r="B30" s="6" t="n">
        <v>138739000</v>
      </c>
      <c r="C30" s="6" t="n">
        <v>11618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and Disposition - Asset Disposition (Details) - USD ($) $ in Thousands</t>
        </is>
      </c>
      <c r="B1" s="2" t="inlineStr">
        <is>
          <t>1 Months Ended</t>
        </is>
      </c>
      <c r="C1" s="2" t="inlineStr">
        <is>
          <t>5 Months Ended</t>
        </is>
      </c>
      <c r="D1" s="2" t="inlineStr">
        <is>
          <t>12 Months Ended</t>
        </is>
      </c>
    </row>
    <row r="2">
      <c r="B2" s="2" t="inlineStr">
        <is>
          <t>Aug. 31, 2020</t>
        </is>
      </c>
      <c r="C2" s="2" t="inlineStr">
        <is>
          <t>Dec. 31, 2020</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Proceeds from sale of assets</t>
        </is>
      </c>
      <c r="D4" s="5" t="n">
        <v>12169</v>
      </c>
      <c r="E4" s="5" t="n">
        <v>0</v>
      </c>
    </row>
    <row r="5">
      <c r="A5" s="4" t="inlineStr">
        <is>
          <t>Disposal Group, Disposed of by Sale, Not Discontinued Operations | Mobile Virtual Network Enabler Solution</t>
        </is>
      </c>
    </row>
    <row r="6">
      <c r="A6" s="3" t="inlineStr">
        <is>
          <t>Income Statement, Balance Sheet and Additional Disclosures by Disposal Groups, Including Discontinued Operations [Line Items]</t>
        </is>
      </c>
    </row>
    <row r="7">
      <c r="A7" s="4" t="inlineStr">
        <is>
          <t>Proceeds from sale of assets</t>
        </is>
      </c>
      <c r="B7" s="5" t="n">
        <v>4700</v>
      </c>
      <c r="C7" s="5" t="n">
        <v>12300</v>
      </c>
    </row>
    <row r="8">
      <c r="A8" s="4" t="inlineStr">
        <is>
          <t>Gain on sale of assets</t>
        </is>
      </c>
      <c r="C8" s="5" t="n">
        <v>108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Acquisitions and Disposition - Devicescape Asset Purchase (Details) - Devicescape $ / shares in Units, $ in Thousands</t>
        </is>
      </c>
      <c r="B1" s="2" t="inlineStr">
        <is>
          <t>Apr. 22, 2019USD ($)$ / sharesshares</t>
        </is>
      </c>
    </row>
    <row r="2">
      <c r="A2" s="3" t="inlineStr">
        <is>
          <t>Business Acquisition [Line Items]</t>
        </is>
      </c>
    </row>
    <row r="3">
      <c r="A3" s="4" t="inlineStr">
        <is>
          <t>Cash consideration</t>
        </is>
      </c>
      <c r="B3" s="5" t="n">
        <v>2</v>
      </c>
    </row>
    <row r="4">
      <c r="A4" s="4" t="inlineStr">
        <is>
          <t>Business acquisition, shares issued (in shares) | shares</t>
        </is>
      </c>
      <c r="B4" s="6" t="n">
        <v>400000</v>
      </c>
    </row>
    <row r="5">
      <c r="A5" s="4" t="inlineStr">
        <is>
          <t>Business acquisition, shares issued</t>
        </is>
      </c>
      <c r="B5" s="5" t="n">
        <v>1692</v>
      </c>
    </row>
    <row r="6">
      <c r="A6" s="4" t="inlineStr">
        <is>
          <t>Acquisition value per share | $ / shares</t>
        </is>
      </c>
      <c r="B6" s="8" t="n">
        <v>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 - Allocation of Purchase Price (Details) - USD ($) $ in Thousands</t>
        </is>
      </c>
      <c r="B1" s="2" t="inlineStr">
        <is>
          <t>Apr. 22, 2019</t>
        </is>
      </c>
      <c r="C1" s="2" t="inlineStr">
        <is>
          <t>Dec. 31, 2020</t>
        </is>
      </c>
      <c r="D1" s="2" t="inlineStr">
        <is>
          <t>Dec. 31, 2019</t>
        </is>
      </c>
      <c r="E1" s="2" t="inlineStr">
        <is>
          <t>Feb. 12, 2019</t>
        </is>
      </c>
      <c r="F1" s="2" t="inlineStr">
        <is>
          <t>Jan. 01, 2019</t>
        </is>
      </c>
      <c r="G1" s="2" t="inlineStr">
        <is>
          <t>Dec. 31, 2018</t>
        </is>
      </c>
    </row>
    <row r="2">
      <c r="A2" s="3" t="inlineStr">
        <is>
          <t>Purchase consideration:</t>
        </is>
      </c>
    </row>
    <row r="3">
      <c r="A3" s="4" t="inlineStr">
        <is>
          <t>Shares issued to stockholders</t>
        </is>
      </c>
      <c r="C3" s="5" t="n">
        <v>0</v>
      </c>
      <c r="D3" s="5" t="n">
        <v>28610</v>
      </c>
    </row>
    <row r="4">
      <c r="A4" s="3" t="inlineStr">
        <is>
          <t>Liabilities:</t>
        </is>
      </c>
    </row>
    <row r="5">
      <c r="A5" s="4" t="inlineStr">
        <is>
          <t>Goodwill</t>
        </is>
      </c>
      <c r="C5" s="5" t="n">
        <v>11043</v>
      </c>
      <c r="D5" s="6" t="n">
        <v>10099</v>
      </c>
      <c r="F5" s="5" t="n">
        <v>100428</v>
      </c>
      <c r="G5" s="5" t="n">
        <v>101375</v>
      </c>
    </row>
    <row r="6">
      <c r="A6" s="4" t="inlineStr">
        <is>
          <t>Devicescape</t>
        </is>
      </c>
    </row>
    <row r="7">
      <c r="A7" s="3" t="inlineStr">
        <is>
          <t>Purchase consideration:</t>
        </is>
      </c>
    </row>
    <row r="8">
      <c r="A8" s="4" t="inlineStr">
        <is>
          <t>Cash consideration and transaction costs</t>
        </is>
      </c>
      <c r="B8" s="5" t="n">
        <v>2137</v>
      </c>
    </row>
    <row r="9">
      <c r="A9" s="4" t="inlineStr">
        <is>
          <t>Shares issued to stockholders</t>
        </is>
      </c>
      <c r="B9" s="6" t="n">
        <v>1692</v>
      </c>
      <c r="D9" s="5" t="n">
        <v>1692</v>
      </c>
    </row>
    <row r="10">
      <c r="A10" s="4" t="inlineStr">
        <is>
          <t>Total purchase consideration</t>
        </is>
      </c>
      <c r="B10" s="6" t="n">
        <v>3829</v>
      </c>
    </row>
    <row r="11">
      <c r="A11" s="3" t="inlineStr">
        <is>
          <t>Assets:</t>
        </is>
      </c>
    </row>
    <row r="12">
      <c r="A12" s="4" t="inlineStr">
        <is>
          <t>Accounts receivable</t>
        </is>
      </c>
      <c r="B12" s="6" t="n">
        <v>71</v>
      </c>
    </row>
    <row r="13">
      <c r="A13" s="4" t="inlineStr">
        <is>
          <t>Escrow receivable</t>
        </is>
      </c>
      <c r="B13" s="6" t="n">
        <v>200</v>
      </c>
    </row>
    <row r="14">
      <c r="A14" s="4" t="inlineStr">
        <is>
          <t>Intangible assets</t>
        </is>
      </c>
      <c r="B14" s="6" t="n">
        <v>3646</v>
      </c>
    </row>
    <row r="15">
      <c r="A15" s="4" t="inlineStr">
        <is>
          <t>Total assets</t>
        </is>
      </c>
      <c r="B15" s="6" t="n">
        <v>3917</v>
      </c>
    </row>
    <row r="16">
      <c r="A16" s="3" t="inlineStr">
        <is>
          <t>Liabilities:</t>
        </is>
      </c>
    </row>
    <row r="17">
      <c r="A17" s="4" t="inlineStr">
        <is>
          <t>Accounts payable &amp; other liabilities</t>
        </is>
      </c>
      <c r="B17" s="6" t="n">
        <v>88</v>
      </c>
    </row>
    <row r="18">
      <c r="A18" s="4" t="inlineStr">
        <is>
          <t>Total liabilities</t>
        </is>
      </c>
      <c r="B18" s="6" t="n">
        <v>88</v>
      </c>
    </row>
    <row r="19">
      <c r="A19" s="4" t="inlineStr">
        <is>
          <t>Estimated fair value of net assets acquired</t>
        </is>
      </c>
      <c r="B19" s="5" t="n">
        <v>3829</v>
      </c>
    </row>
    <row r="20">
      <c r="A20" s="4" t="inlineStr">
        <is>
          <t>iPass, Inc. Acquisition</t>
        </is>
      </c>
    </row>
    <row r="21">
      <c r="A21" s="3" t="inlineStr">
        <is>
          <t>Assets:</t>
        </is>
      </c>
    </row>
    <row r="22">
      <c r="A22" s="4" t="inlineStr">
        <is>
          <t>Cash and cash equivalents</t>
        </is>
      </c>
      <c r="E22" s="5" t="n">
        <v>860</v>
      </c>
    </row>
    <row r="23">
      <c r="A23" s="4" t="inlineStr">
        <is>
          <t>Accounts receivable</t>
        </is>
      </c>
      <c r="E23" s="6" t="n">
        <v>4344</v>
      </c>
    </row>
    <row r="24">
      <c r="A24" s="4" t="inlineStr">
        <is>
          <t>Property, plant and equipment</t>
        </is>
      </c>
      <c r="E24" s="6" t="n">
        <v>873</v>
      </c>
    </row>
    <row r="25">
      <c r="A25" s="4" t="inlineStr">
        <is>
          <t>Other assets</t>
        </is>
      </c>
      <c r="E25" s="6" t="n">
        <v>4890</v>
      </c>
    </row>
    <row r="26">
      <c r="A26" s="4" t="inlineStr">
        <is>
          <t>Intangible assets</t>
        </is>
      </c>
      <c r="E26" s="6" t="n">
        <v>11106</v>
      </c>
    </row>
    <row r="27">
      <c r="A27" s="4" t="inlineStr">
        <is>
          <t>Total assets</t>
        </is>
      </c>
      <c r="E27" s="6" t="n">
        <v>22073</v>
      </c>
    </row>
    <row r="28">
      <c r="A28" s="3" t="inlineStr">
        <is>
          <t>Liabilities:</t>
        </is>
      </c>
    </row>
    <row r="29">
      <c r="A29" s="4" t="inlineStr">
        <is>
          <t>Accounts payable, accrued expenses and other current liabilities</t>
        </is>
      </c>
      <c r="E29" s="6" t="n">
        <v>17207</v>
      </c>
    </row>
    <row r="30">
      <c r="A30" s="4" t="inlineStr">
        <is>
          <t>Deferred revenue</t>
        </is>
      </c>
      <c r="E30" s="6" t="n">
        <v>1700</v>
      </c>
    </row>
    <row r="31">
      <c r="A31" s="4" t="inlineStr">
        <is>
          <t>Loans outstanding</t>
        </is>
      </c>
      <c r="E31" s="6" t="n">
        <v>9989</v>
      </c>
    </row>
    <row r="32">
      <c r="A32" s="4" t="inlineStr">
        <is>
          <t>Other liabilities</t>
        </is>
      </c>
      <c r="E32" s="6" t="n">
        <v>857</v>
      </c>
    </row>
    <row r="33">
      <c r="A33" s="4" t="inlineStr">
        <is>
          <t>Total liabilities</t>
        </is>
      </c>
      <c r="E33" s="6" t="n">
        <v>29753</v>
      </c>
    </row>
    <row r="34">
      <c r="A34" s="4" t="inlineStr">
        <is>
          <t>Estimated fair value of net assets acquired</t>
        </is>
      </c>
      <c r="E34" s="6" t="n">
        <v>-7680</v>
      </c>
    </row>
    <row r="35">
      <c r="A35" s="4" t="inlineStr">
        <is>
          <t>Goodwill</t>
        </is>
      </c>
      <c r="E35" s="5" t="n">
        <v>378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 - Fair Value of Intangible Assets Acquired (Details) - USD ($) $ in Thousands</t>
        </is>
      </c>
      <c r="B1" s="2" t="inlineStr">
        <is>
          <t>Apr. 22, 2019</t>
        </is>
      </c>
      <c r="C1" s="2" t="inlineStr">
        <is>
          <t>Feb. 12, 2019</t>
        </is>
      </c>
    </row>
    <row r="2">
      <c r="A2" s="4" t="inlineStr">
        <is>
          <t>Devicescape</t>
        </is>
      </c>
    </row>
    <row r="3">
      <c r="A3" s="3" t="inlineStr">
        <is>
          <t>Business Acquisition [Line Items]</t>
        </is>
      </c>
    </row>
    <row r="4">
      <c r="A4" s="4" t="inlineStr">
        <is>
          <t>Estimated Fair Value</t>
        </is>
      </c>
      <c r="B4" s="5" t="n">
        <v>3646</v>
      </c>
    </row>
    <row r="5">
      <c r="A5" s="4" t="inlineStr">
        <is>
          <t>iPass, Inc. Acquisition</t>
        </is>
      </c>
    </row>
    <row r="6">
      <c r="A6" s="3" t="inlineStr">
        <is>
          <t>Business Acquisition [Line Items]</t>
        </is>
      </c>
    </row>
    <row r="7">
      <c r="A7" s="4" t="inlineStr">
        <is>
          <t>Estimated Fair Value</t>
        </is>
      </c>
      <c r="C7" s="5" t="n">
        <v>11106</v>
      </c>
    </row>
    <row r="8">
      <c r="A8" s="4" t="inlineStr">
        <is>
          <t>Developed technology | Devicescape</t>
        </is>
      </c>
    </row>
    <row r="9">
      <c r="A9" s="3" t="inlineStr">
        <is>
          <t>Business Acquisition [Line Items]</t>
        </is>
      </c>
    </row>
    <row r="10">
      <c r="A10" s="4" t="inlineStr">
        <is>
          <t>Estimated Fair Value</t>
        </is>
      </c>
      <c r="B10" s="5" t="n">
        <v>3525</v>
      </c>
    </row>
    <row r="11">
      <c r="A11" s="4" t="inlineStr">
        <is>
          <t>Useful Life (Years)</t>
        </is>
      </c>
      <c r="B11" s="4" t="inlineStr">
        <is>
          <t>8 years</t>
        </is>
      </c>
    </row>
    <row r="12">
      <c r="A12" s="4" t="inlineStr">
        <is>
          <t>Developed technology | iPass, Inc. Acquisition</t>
        </is>
      </c>
    </row>
    <row r="13">
      <c r="A13" s="3" t="inlineStr">
        <is>
          <t>Business Acquisition [Line Items]</t>
        </is>
      </c>
    </row>
    <row r="14">
      <c r="A14" s="4" t="inlineStr">
        <is>
          <t>Estimated Fair Value</t>
        </is>
      </c>
      <c r="C14" s="5" t="n">
        <v>2585</v>
      </c>
    </row>
    <row r="15">
      <c r="A15" s="4" t="inlineStr">
        <is>
          <t>Useful Life (Years)</t>
        </is>
      </c>
      <c r="C15" s="4" t="inlineStr">
        <is>
          <t>8 years</t>
        </is>
      </c>
    </row>
    <row r="16">
      <c r="A16" s="4" t="inlineStr">
        <is>
          <t>Customer relationships | Devicescape</t>
        </is>
      </c>
    </row>
    <row r="17">
      <c r="A17" s="3" t="inlineStr">
        <is>
          <t>Business Acquisition [Line Items]</t>
        </is>
      </c>
    </row>
    <row r="18">
      <c r="A18" s="4" t="inlineStr">
        <is>
          <t>Estimated Fair Value</t>
        </is>
      </c>
      <c r="B18" s="5" t="n">
        <v>121</v>
      </c>
    </row>
    <row r="19">
      <c r="A19" s="4" t="inlineStr">
        <is>
          <t>Useful Life (Years)</t>
        </is>
      </c>
      <c r="B19" s="4" t="inlineStr">
        <is>
          <t>8 years</t>
        </is>
      </c>
    </row>
    <row r="20">
      <c r="A20" s="4" t="inlineStr">
        <is>
          <t>Customer relationships | iPass, Inc. Acquisition</t>
        </is>
      </c>
    </row>
    <row r="21">
      <c r="A21" s="3" t="inlineStr">
        <is>
          <t>Business Acquisition [Line Items]</t>
        </is>
      </c>
    </row>
    <row r="22">
      <c r="A22" s="4" t="inlineStr">
        <is>
          <t>Estimated Fair Value</t>
        </is>
      </c>
      <c r="C22" s="5" t="n">
        <v>8378</v>
      </c>
    </row>
    <row r="23">
      <c r="A23" s="4" t="inlineStr">
        <is>
          <t>Useful Life (Years)</t>
        </is>
      </c>
      <c r="C23" s="4" t="inlineStr">
        <is>
          <t>5 years</t>
        </is>
      </c>
    </row>
    <row r="24">
      <c r="A24" s="4" t="inlineStr">
        <is>
          <t>Trade name | iPass, Inc. Acquisition</t>
        </is>
      </c>
    </row>
    <row r="25">
      <c r="A25" s="3" t="inlineStr">
        <is>
          <t>Business Acquisition [Line Items]</t>
        </is>
      </c>
    </row>
    <row r="26">
      <c r="A26" s="4" t="inlineStr">
        <is>
          <t>Estimated Fair Value</t>
        </is>
      </c>
      <c r="C26" s="5" t="n">
        <v>143</v>
      </c>
    </row>
    <row r="27">
      <c r="A27" s="4" t="inlineStr">
        <is>
          <t>Useful Life (Years)</t>
        </is>
      </c>
      <c r="C27"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 width="14" customWidth="1" min="5" max="5"/>
    <col width="14" customWidth="1" min="6" max="6"/>
  </cols>
  <sheetData>
    <row r="1">
      <c r="A1" s="1" t="inlineStr">
        <is>
          <t>Acquisitions and Disposition - iPass, Inc. Acquisition (Details) - USD ($) $ / shares in Units, $ in Thousands</t>
        </is>
      </c>
      <c r="B1" s="2" t="inlineStr">
        <is>
          <t>Feb. 26, 2019</t>
        </is>
      </c>
      <c r="C1" s="2" t="inlineStr">
        <is>
          <t>Feb. 12, 2019</t>
        </is>
      </c>
      <c r="D1" s="2" t="inlineStr">
        <is>
          <t>May 08, 2018</t>
        </is>
      </c>
      <c r="E1" s="2" t="inlineStr">
        <is>
          <t>Dec. 31, 2020</t>
        </is>
      </c>
      <c r="F1" s="2" t="inlineStr">
        <is>
          <t>Dec. 31, 2019</t>
        </is>
      </c>
    </row>
    <row r="2">
      <c r="A2" s="3" t="inlineStr">
        <is>
          <t>Business Acquisition [Line Items]</t>
        </is>
      </c>
    </row>
    <row r="3">
      <c r="A3" s="4" t="inlineStr">
        <is>
          <t>Loss on extinguishment of debt</t>
        </is>
      </c>
      <c r="E3" s="5" t="n">
        <v>-16996</v>
      </c>
      <c r="F3" s="5" t="n">
        <v>-8873</v>
      </c>
    </row>
    <row r="4">
      <c r="A4" s="4" t="inlineStr">
        <is>
          <t>Fortress</t>
        </is>
      </c>
    </row>
    <row r="5">
      <c r="A5" s="3" t="inlineStr">
        <is>
          <t>Business Acquisition [Line Items]</t>
        </is>
      </c>
    </row>
    <row r="6">
      <c r="A6" s="4" t="inlineStr">
        <is>
          <t>Cash fee</t>
        </is>
      </c>
      <c r="C6" s="5" t="n">
        <v>150</v>
      </c>
    </row>
    <row r="7">
      <c r="A7" s="4" t="inlineStr">
        <is>
          <t>Warrants issued (in shares)</t>
        </is>
      </c>
      <c r="C7" s="6" t="n">
        <v>325000</v>
      </c>
    </row>
    <row r="8">
      <c r="A8" s="4" t="inlineStr">
        <is>
          <t>iPass, Inc. Acquisition</t>
        </is>
      </c>
    </row>
    <row r="9">
      <c r="A9" s="3" t="inlineStr">
        <is>
          <t>Business Acquisition [Line Items]</t>
        </is>
      </c>
    </row>
    <row r="10">
      <c r="A10" s="4" t="inlineStr">
        <is>
          <t>Shares issued for acquisition (in shares)</t>
        </is>
      </c>
      <c r="C10" s="6" t="n">
        <v>9865412</v>
      </c>
    </row>
    <row r="11">
      <c r="A11" s="4" t="inlineStr">
        <is>
          <t>Aggregate consideration</t>
        </is>
      </c>
      <c r="D11" s="5" t="n">
        <v>30141</v>
      </c>
    </row>
    <row r="12">
      <c r="A12" s="4" t="inlineStr">
        <is>
          <t>Value of shares issued in consideration</t>
        </is>
      </c>
      <c r="C12" s="5" t="n">
        <v>28610</v>
      </c>
    </row>
    <row r="13">
      <c r="A13" s="4" t="inlineStr">
        <is>
          <t>stock price</t>
        </is>
      </c>
      <c r="C13" s="8" t="n">
        <v>2.9</v>
      </c>
    </row>
    <row r="14">
      <c r="A14" s="4" t="inlineStr">
        <is>
          <t>Non-monetary consideration, software license</t>
        </is>
      </c>
      <c r="C14" s="5" t="n">
        <v>1531</v>
      </c>
    </row>
    <row r="15">
      <c r="A15" s="4" t="inlineStr">
        <is>
          <t>Payment of outstanding secured debt assumed</t>
        </is>
      </c>
      <c r="B15" s="5" t="n">
        <v>11000</v>
      </c>
    </row>
    <row r="16">
      <c r="A16" s="4" t="inlineStr">
        <is>
          <t>Loss on extinguishment of debt</t>
        </is>
      </c>
      <c r="B16" s="5" t="n">
        <v>1000</v>
      </c>
    </row>
    <row r="17">
      <c r="A17" s="4" t="inlineStr">
        <is>
          <t>Weighted-average useful life of the intangible assets</t>
        </is>
      </c>
      <c r="C17" s="4" t="inlineStr">
        <is>
          <t>5 years 8 months 12 days</t>
        </is>
      </c>
    </row>
    <row r="18">
      <c r="A18" s="4" t="inlineStr">
        <is>
          <t>IPass</t>
        </is>
      </c>
    </row>
    <row r="19">
      <c r="A19" s="3" t="inlineStr">
        <is>
          <t>Business Acquisition [Line Items]</t>
        </is>
      </c>
    </row>
    <row r="20">
      <c r="A20" s="4" t="inlineStr">
        <is>
          <t>Percentage of voting interest acquired</t>
        </is>
      </c>
      <c r="C20"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 and Other Current Assets (Details) - USD ($) $ in Thousands</t>
        </is>
      </c>
      <c r="B1" s="2" t="inlineStr">
        <is>
          <t>Dec. 31, 2020</t>
        </is>
      </c>
      <c r="C1" s="2" t="inlineStr">
        <is>
          <t>Dec. 31, 2019</t>
        </is>
      </c>
    </row>
    <row r="2">
      <c r="A2" s="3" t="inlineStr">
        <is>
          <t>Supplemental Balance Sheet Information [Abstract]</t>
        </is>
      </c>
    </row>
    <row r="3">
      <c r="A3" s="4" t="inlineStr">
        <is>
          <t>Prepaid insurance and legal fees</t>
        </is>
      </c>
      <c r="B3" s="5" t="n">
        <v>536</v>
      </c>
      <c r="C3" s="5" t="n">
        <v>762</v>
      </c>
    </row>
    <row r="4">
      <c r="A4" s="4" t="inlineStr">
        <is>
          <t>Prepaid software license and support</t>
        </is>
      </c>
      <c r="B4" s="6" t="n">
        <v>471</v>
      </c>
      <c r="C4" s="6" t="n">
        <v>890</v>
      </c>
    </row>
    <row r="5">
      <c r="A5" s="4" t="inlineStr">
        <is>
          <t>Prepaid payroll taxes</t>
        </is>
      </c>
      <c r="B5" s="6" t="n">
        <v>196</v>
      </c>
      <c r="C5" s="6" t="n">
        <v>214</v>
      </c>
    </row>
    <row r="6">
      <c r="A6" s="4" t="inlineStr">
        <is>
          <t>Valued added tax</t>
        </is>
      </c>
      <c r="B6" s="6" t="n">
        <v>738</v>
      </c>
      <c r="C6" s="6" t="n">
        <v>591</v>
      </c>
    </row>
    <row r="7">
      <c r="A7" s="4" t="inlineStr">
        <is>
          <t>Prepaid expenses-other</t>
        </is>
      </c>
      <c r="B7" s="6" t="n">
        <v>1337</v>
      </c>
      <c r="C7" s="6" t="n">
        <v>714</v>
      </c>
    </row>
    <row r="8">
      <c r="A8" s="4" t="inlineStr">
        <is>
          <t>Other receivables</t>
        </is>
      </c>
      <c r="B8" s="6" t="n">
        <v>64</v>
      </c>
      <c r="C8" s="6" t="n">
        <v>451</v>
      </c>
    </row>
    <row r="9">
      <c r="A9" s="4" t="inlineStr">
        <is>
          <t>Other assets</t>
        </is>
      </c>
      <c r="B9" s="6" t="n">
        <v>330</v>
      </c>
      <c r="C9" s="6" t="n">
        <v>831</v>
      </c>
    </row>
    <row r="10">
      <c r="A10" s="4" t="inlineStr">
        <is>
          <t>Prepaid expenses and other current assets</t>
        </is>
      </c>
      <c r="B10" s="5" t="n">
        <v>3672</v>
      </c>
      <c r="C10" s="5" t="n">
        <v>4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otes Receivable (Details) - USD ($) $ in Thousands</t>
        </is>
      </c>
      <c r="B1" s="2" t="inlineStr">
        <is>
          <t>Dec. 31, 2020</t>
        </is>
      </c>
      <c r="C1" s="2" t="inlineStr">
        <is>
          <t>Dec. 31, 2019</t>
        </is>
      </c>
    </row>
    <row r="2">
      <c r="A2" s="3" t="inlineStr">
        <is>
          <t>Accounts, Notes, Loans and Financing Receivable [Line Items]</t>
        </is>
      </c>
    </row>
    <row r="3">
      <c r="A3" s="4" t="inlineStr">
        <is>
          <t>Note Receivables</t>
        </is>
      </c>
      <c r="B3" s="5" t="n">
        <v>300</v>
      </c>
      <c r="C3" s="5" t="n">
        <v>512</v>
      </c>
    </row>
    <row r="4">
      <c r="A4" s="4" t="inlineStr">
        <is>
          <t>Reserve - Yonder Media Mobile</t>
        </is>
      </c>
      <c r="B4" s="6" t="n">
        <v>0</v>
      </c>
      <c r="C4" s="6" t="n">
        <v>-3355</v>
      </c>
    </row>
    <row r="5">
      <c r="A5" s="4" t="inlineStr">
        <is>
          <t>Yonder</t>
        </is>
      </c>
    </row>
    <row r="6">
      <c r="A6" s="3" t="inlineStr">
        <is>
          <t>Accounts, Notes, Loans and Financing Receivable [Line Items]</t>
        </is>
      </c>
    </row>
    <row r="7">
      <c r="A7" s="4" t="inlineStr">
        <is>
          <t>Note Receivables</t>
        </is>
      </c>
      <c r="B7" s="6" t="n">
        <v>0</v>
      </c>
      <c r="C7" s="6" t="n">
        <v>3355</v>
      </c>
    </row>
    <row r="8">
      <c r="A8" s="4" t="inlineStr">
        <is>
          <t>ValidSoft Ltd</t>
        </is>
      </c>
    </row>
    <row r="9">
      <c r="A9" s="3" t="inlineStr">
        <is>
          <t>Accounts, Notes, Loans and Financing Receivable [Line Items]</t>
        </is>
      </c>
    </row>
    <row r="10">
      <c r="A10" s="4" t="inlineStr">
        <is>
          <t>Note Receivables</t>
        </is>
      </c>
      <c r="B10" s="5" t="n">
        <v>300</v>
      </c>
      <c r="C10" s="5" t="n">
        <v>5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pplemental Balance Sheet Information - Narrative (Details) - USD ($) $ in Thousands</t>
        </is>
      </c>
      <c r="B1" s="2" t="inlineStr">
        <is>
          <t>Apr. 06, 2021</t>
        </is>
      </c>
      <c r="C1" s="2" t="inlineStr">
        <is>
          <t>May 08, 2020</t>
        </is>
      </c>
      <c r="D1" s="2" t="inlineStr">
        <is>
          <t>May 04, 2020</t>
        </is>
      </c>
      <c r="E1" s="2" t="inlineStr">
        <is>
          <t>Apr. 30, 2021</t>
        </is>
      </c>
      <c r="F1" s="2" t="inlineStr">
        <is>
          <t>Feb. 28, 2019</t>
        </is>
      </c>
      <c r="G1" s="2" t="inlineStr">
        <is>
          <t>Dec. 31, 2020</t>
        </is>
      </c>
      <c r="H1" s="2" t="inlineStr">
        <is>
          <t>Dec. 31, 2019</t>
        </is>
      </c>
      <c r="I1" s="2" t="inlineStr">
        <is>
          <t>Jul. 31, 2019</t>
        </is>
      </c>
    </row>
    <row r="2">
      <c r="A2" s="3" t="inlineStr">
        <is>
          <t>Debt Instrument [Line Items]</t>
        </is>
      </c>
    </row>
    <row r="3">
      <c r="A3" s="4" t="inlineStr">
        <is>
          <t>Interest rate</t>
        </is>
      </c>
      <c r="G3" s="4" t="inlineStr">
        <is>
          <t>8.00%</t>
        </is>
      </c>
    </row>
    <row r="4">
      <c r="A4" s="4" t="inlineStr">
        <is>
          <t>Software development costs capitalized in property and equipment</t>
        </is>
      </c>
      <c r="G4" s="5" t="n">
        <v>6489</v>
      </c>
      <c r="H4" s="5" t="n">
        <v>6363</v>
      </c>
    </row>
    <row r="5">
      <c r="A5" s="4" t="inlineStr">
        <is>
          <t>Amortization of software development</t>
        </is>
      </c>
      <c r="G5" s="6" t="n">
        <v>7059</v>
      </c>
      <c r="H5" s="6" t="n">
        <v>3876</v>
      </c>
    </row>
    <row r="6">
      <c r="A6" s="4" t="inlineStr">
        <is>
          <t>Depreciation and amortization</t>
        </is>
      </c>
      <c r="G6" s="6" t="n">
        <v>10795</v>
      </c>
      <c r="H6" s="6" t="n">
        <v>12739</v>
      </c>
    </row>
    <row r="7">
      <c r="A7" s="4" t="inlineStr">
        <is>
          <t>Income taxes receivable</t>
        </is>
      </c>
      <c r="G7" s="5" t="n">
        <v>-52</v>
      </c>
    </row>
    <row r="8">
      <c r="A8" s="4" t="inlineStr">
        <is>
          <t>Accrued income taxes</t>
        </is>
      </c>
      <c r="H8" s="6" t="n">
        <v>316</v>
      </c>
    </row>
    <row r="9">
      <c r="A9" s="4" t="inlineStr">
        <is>
          <t>Interest rate during period</t>
        </is>
      </c>
      <c r="G9" s="4" t="inlineStr">
        <is>
          <t>2.00%</t>
        </is>
      </c>
    </row>
    <row r="10">
      <c r="A10" s="4" t="inlineStr">
        <is>
          <t>Property, Plant and Equipment</t>
        </is>
      </c>
    </row>
    <row r="11">
      <c r="A11" s="3" t="inlineStr">
        <is>
          <t>Debt Instrument [Line Items]</t>
        </is>
      </c>
    </row>
    <row r="12">
      <c r="A12" s="4" t="inlineStr">
        <is>
          <t>Depreciation and amortization</t>
        </is>
      </c>
      <c r="G12" s="5" t="n">
        <v>8075</v>
      </c>
      <c r="H12" s="5" t="n">
        <v>5919</v>
      </c>
    </row>
    <row r="13">
      <c r="A13" s="4" t="inlineStr">
        <is>
          <t>Yonder</t>
        </is>
      </c>
    </row>
    <row r="14">
      <c r="A14" s="3" t="inlineStr">
        <is>
          <t>Debt Instrument [Line Items]</t>
        </is>
      </c>
    </row>
    <row r="15">
      <c r="A15" s="4" t="inlineStr">
        <is>
          <t>Notes and loan receivable principal amount</t>
        </is>
      </c>
      <c r="I15" s="5" t="n">
        <v>3355</v>
      </c>
    </row>
    <row r="16">
      <c r="A16" s="4" t="inlineStr">
        <is>
          <t>ValidSoft Note</t>
        </is>
      </c>
    </row>
    <row r="17">
      <c r="A17" s="3" t="inlineStr">
        <is>
          <t>Debt Instrument [Line Items]</t>
        </is>
      </c>
    </row>
    <row r="18">
      <c r="A18" s="4" t="inlineStr">
        <is>
          <t>Interest rate</t>
        </is>
      </c>
      <c r="G18" s="4" t="inlineStr">
        <is>
          <t>5.00%</t>
        </is>
      </c>
    </row>
    <row r="19">
      <c r="A19" s="4" t="inlineStr">
        <is>
          <t>ValidSoft Note | Forecast</t>
        </is>
      </c>
    </row>
    <row r="20">
      <c r="A20" s="3" t="inlineStr">
        <is>
          <t>Debt Instrument [Line Items]</t>
        </is>
      </c>
    </row>
    <row r="21">
      <c r="A21" s="4" t="inlineStr">
        <is>
          <t>Proceeds from notes receivable</t>
        </is>
      </c>
      <c r="E21" s="5" t="n">
        <v>300</v>
      </c>
    </row>
    <row r="22">
      <c r="A22" s="4" t="inlineStr">
        <is>
          <t>ValidSoft Note | Subsequent Event</t>
        </is>
      </c>
    </row>
    <row r="23">
      <c r="A23" s="3" t="inlineStr">
        <is>
          <t>Debt Instrument [Line Items]</t>
        </is>
      </c>
    </row>
    <row r="24">
      <c r="A24" s="4" t="inlineStr">
        <is>
          <t>Proceeds from notes receivable</t>
        </is>
      </c>
      <c r="B24" s="5" t="n">
        <v>150</v>
      </c>
    </row>
    <row r="25">
      <c r="A25" s="4" t="inlineStr">
        <is>
          <t>Yonder</t>
        </is>
      </c>
    </row>
    <row r="26">
      <c r="A26" s="3" t="inlineStr">
        <is>
          <t>Debt Instrument [Line Items]</t>
        </is>
      </c>
    </row>
    <row r="27">
      <c r="A27" s="4" t="inlineStr">
        <is>
          <t>Interest rate</t>
        </is>
      </c>
      <c r="F27" s="4" t="inlineStr">
        <is>
          <t>12.00%</t>
        </is>
      </c>
    </row>
    <row r="28">
      <c r="A28" s="4" t="inlineStr">
        <is>
          <t>Notes payable</t>
        </is>
      </c>
      <c r="F28" s="5" t="n">
        <v>3200</v>
      </c>
    </row>
    <row r="29">
      <c r="A29" s="4" t="inlineStr">
        <is>
          <t>Debt instrument, term</t>
        </is>
      </c>
      <c r="F29" s="4" t="inlineStr">
        <is>
          <t>18 months</t>
        </is>
      </c>
    </row>
    <row r="30">
      <c r="A30" s="4" t="inlineStr">
        <is>
          <t>Bank notes | Minimum</t>
        </is>
      </c>
    </row>
    <row r="31">
      <c r="A31" s="3" t="inlineStr">
        <is>
          <t>Debt Instrument [Line Items]</t>
        </is>
      </c>
    </row>
    <row r="32">
      <c r="A32" s="4" t="inlineStr">
        <is>
          <t>Debt instrument, term</t>
        </is>
      </c>
      <c r="G32" s="4" t="inlineStr">
        <is>
          <t>6 months</t>
        </is>
      </c>
    </row>
    <row r="33">
      <c r="A33" s="4" t="inlineStr">
        <is>
          <t>Bank notes | Maximum</t>
        </is>
      </c>
    </row>
    <row r="34">
      <c r="A34" s="3" t="inlineStr">
        <is>
          <t>Debt Instrument [Line Items]</t>
        </is>
      </c>
    </row>
    <row r="35">
      <c r="A35" s="4" t="inlineStr">
        <is>
          <t>Debt instrument, term</t>
        </is>
      </c>
      <c r="G35" s="4" t="inlineStr">
        <is>
          <t>24 months</t>
        </is>
      </c>
    </row>
    <row r="36">
      <c r="A36" s="4" t="inlineStr">
        <is>
          <t>Pareteum PPP Loan</t>
        </is>
      </c>
    </row>
    <row r="37">
      <c r="A37" s="3" t="inlineStr">
        <is>
          <t>Debt Instrument [Line Items]</t>
        </is>
      </c>
    </row>
    <row r="38">
      <c r="A38" s="4" t="inlineStr">
        <is>
          <t>Interest rate</t>
        </is>
      </c>
      <c r="D38" s="4" t="inlineStr">
        <is>
          <t>1.00%</t>
        </is>
      </c>
    </row>
    <row r="39">
      <c r="A39" s="4" t="inlineStr">
        <is>
          <t>Debt instrument, term</t>
        </is>
      </c>
      <c r="D39" s="4" t="inlineStr">
        <is>
          <t>2 years</t>
        </is>
      </c>
    </row>
    <row r="40">
      <c r="A40" s="4" t="inlineStr">
        <is>
          <t>Loans payable</t>
        </is>
      </c>
      <c r="D40" s="5" t="n">
        <v>552</v>
      </c>
    </row>
    <row r="41">
      <c r="A41" s="4" t="inlineStr">
        <is>
          <t>Interest income (expense), net</t>
        </is>
      </c>
      <c r="D41" s="5" t="n">
        <v>552</v>
      </c>
    </row>
    <row r="42">
      <c r="A42" s="4" t="inlineStr">
        <is>
          <t>IPass Loan</t>
        </is>
      </c>
    </row>
    <row r="43">
      <c r="A43" s="3" t="inlineStr">
        <is>
          <t>Debt Instrument [Line Items]</t>
        </is>
      </c>
    </row>
    <row r="44">
      <c r="A44" s="4" t="inlineStr">
        <is>
          <t>Interest rate</t>
        </is>
      </c>
      <c r="C44" s="4" t="inlineStr">
        <is>
          <t>1.00%</t>
        </is>
      </c>
    </row>
    <row r="45">
      <c r="A45" s="4" t="inlineStr">
        <is>
          <t>Debt instrument, term</t>
        </is>
      </c>
      <c r="C45" s="4" t="inlineStr">
        <is>
          <t>2 years</t>
        </is>
      </c>
    </row>
    <row r="46">
      <c r="A46" s="4" t="inlineStr">
        <is>
          <t>Loans payable</t>
        </is>
      </c>
      <c r="C46" s="5" t="n">
        <v>8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Property, Equipment and Software Develo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5" t="n">
        <v>28072</v>
      </c>
      <c r="C4" s="5" t="n">
        <v>30467</v>
      </c>
    </row>
    <row r="5">
      <c r="A5" s="4" t="inlineStr">
        <is>
          <t>Accumulated depreciation and amortization</t>
        </is>
      </c>
      <c r="B5" s="6" t="n">
        <v>-22982</v>
      </c>
      <c r="C5" s="6" t="n">
        <v>-24205</v>
      </c>
    </row>
    <row r="6">
      <c r="A6" s="4" t="inlineStr">
        <is>
          <t>Total property and equipment, net</t>
        </is>
      </c>
      <c r="B6" s="5" t="n">
        <v>5090</v>
      </c>
      <c r="C6" s="6" t="n">
        <v>6262</v>
      </c>
    </row>
    <row r="7">
      <c r="A7" s="4" t="inlineStr">
        <is>
          <t>Automobiles</t>
        </is>
      </c>
    </row>
    <row r="8">
      <c r="A8" s="3" t="inlineStr">
        <is>
          <t>Property, Plant and Equipment [Line Items]</t>
        </is>
      </c>
    </row>
    <row r="9">
      <c r="A9" s="4" t="inlineStr">
        <is>
          <t>Average Estimated Useful Lives</t>
        </is>
      </c>
      <c r="B9" s="4" t="inlineStr">
        <is>
          <t>5 years</t>
        </is>
      </c>
    </row>
    <row r="10">
      <c r="A10" s="4" t="inlineStr">
        <is>
          <t>Total property and equipment</t>
        </is>
      </c>
      <c r="B10" s="5" t="n">
        <v>14</v>
      </c>
      <c r="C10" s="6" t="n">
        <v>13</v>
      </c>
    </row>
    <row r="11">
      <c r="A11" s="4" t="inlineStr">
        <is>
          <t>Furniture and fixtures</t>
        </is>
      </c>
    </row>
    <row r="12">
      <c r="A12" s="3" t="inlineStr">
        <is>
          <t>Property, Plant and Equipment [Line Items]</t>
        </is>
      </c>
    </row>
    <row r="13">
      <c r="A13" s="4" t="inlineStr">
        <is>
          <t>Average Estimated Useful Lives</t>
        </is>
      </c>
      <c r="B13" s="4" t="inlineStr">
        <is>
          <t>5 years</t>
        </is>
      </c>
    </row>
    <row r="14">
      <c r="A14" s="4" t="inlineStr">
        <is>
          <t>Total property and equipment</t>
        </is>
      </c>
      <c r="B14" s="5" t="n">
        <v>186</v>
      </c>
      <c r="C14" s="6" t="n">
        <v>171</v>
      </c>
    </row>
    <row r="15">
      <c r="A15" s="4" t="inlineStr">
        <is>
          <t>Computer, communication and network equipment</t>
        </is>
      </c>
    </row>
    <row r="16">
      <c r="A16" s="3" t="inlineStr">
        <is>
          <t>Property, Plant and Equipment [Line Items]</t>
        </is>
      </c>
    </row>
    <row r="17">
      <c r="A17" s="4" t="inlineStr">
        <is>
          <t>Total property and equipment</t>
        </is>
      </c>
      <c r="B17" s="5" t="n">
        <v>9347</v>
      </c>
      <c r="C17" s="6" t="n">
        <v>17450</v>
      </c>
    </row>
    <row r="18">
      <c r="A18" s="4" t="inlineStr">
        <is>
          <t>Computer, communication and network equipment | Minimum</t>
        </is>
      </c>
    </row>
    <row r="19">
      <c r="A19" s="3" t="inlineStr">
        <is>
          <t>Property, Plant and Equipment [Line Items]</t>
        </is>
      </c>
    </row>
    <row r="20">
      <c r="A20" s="4" t="inlineStr">
        <is>
          <t>Average Estimated Useful Lives</t>
        </is>
      </c>
      <c r="B20" s="4" t="inlineStr">
        <is>
          <t>3 years</t>
        </is>
      </c>
    </row>
    <row r="21">
      <c r="A21" s="4" t="inlineStr">
        <is>
          <t>Computer, communication and network equipment | Maximum</t>
        </is>
      </c>
    </row>
    <row r="22">
      <c r="A22" s="3" t="inlineStr">
        <is>
          <t>Property, Plant and Equipment [Line Items]</t>
        </is>
      </c>
    </row>
    <row r="23">
      <c r="A23" s="4" t="inlineStr">
        <is>
          <t>Average Estimated Useful Lives</t>
        </is>
      </c>
      <c r="B23" s="4" t="inlineStr">
        <is>
          <t>10 years</t>
        </is>
      </c>
    </row>
    <row r="24">
      <c r="A24" s="4" t="inlineStr">
        <is>
          <t>Software</t>
        </is>
      </c>
    </row>
    <row r="25">
      <c r="A25" s="3" t="inlineStr">
        <is>
          <t>Property, Plant and Equipment [Line Items]</t>
        </is>
      </c>
    </row>
    <row r="26">
      <c r="A26" s="4" t="inlineStr">
        <is>
          <t>Average Estimated Useful Lives</t>
        </is>
      </c>
      <c r="B26" s="4" t="inlineStr">
        <is>
          <t>5 years</t>
        </is>
      </c>
    </row>
    <row r="27">
      <c r="A27" s="4" t="inlineStr">
        <is>
          <t>Total property and equipment</t>
        </is>
      </c>
      <c r="B27" s="5" t="n">
        <v>4207</v>
      </c>
      <c r="C27" s="6" t="n">
        <v>4150</v>
      </c>
    </row>
    <row r="28">
      <c r="A28" s="4" t="inlineStr">
        <is>
          <t>Leasehold improvements</t>
        </is>
      </c>
    </row>
    <row r="29">
      <c r="A29" s="3" t="inlineStr">
        <is>
          <t>Property, Plant and Equipment [Line Items]</t>
        </is>
      </c>
    </row>
    <row r="30">
      <c r="A30" s="4" t="inlineStr">
        <is>
          <t>Average Estimated Useful Lives</t>
        </is>
      </c>
      <c r="B30" s="4" t="inlineStr">
        <is>
          <t>5 years</t>
        </is>
      </c>
    </row>
    <row r="31">
      <c r="A31" s="4" t="inlineStr">
        <is>
          <t>Total property and equipment</t>
        </is>
      </c>
      <c r="B31" s="5" t="n">
        <v>25</v>
      </c>
      <c r="C31" s="6" t="n">
        <v>131</v>
      </c>
    </row>
    <row r="32">
      <c r="A32" s="4" t="inlineStr">
        <is>
          <t>Software development</t>
        </is>
      </c>
    </row>
    <row r="33">
      <c r="A33" s="3" t="inlineStr">
        <is>
          <t>Property, Plant and Equipment [Line Items]</t>
        </is>
      </c>
    </row>
    <row r="34">
      <c r="A34" s="4" t="inlineStr">
        <is>
          <t>Average Estimated Useful Lives</t>
        </is>
      </c>
      <c r="B34" s="4" t="inlineStr">
        <is>
          <t>1 year</t>
        </is>
      </c>
    </row>
    <row r="35">
      <c r="A35" s="4" t="inlineStr">
        <is>
          <t>Total property and equipment</t>
        </is>
      </c>
      <c r="B35" s="5" t="n">
        <v>14293</v>
      </c>
      <c r="C35" s="5" t="n">
        <v>85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Long-lived Tangible Assets by Geography (Details) - USD ($) $ in Thousands</t>
        </is>
      </c>
      <c r="B1" s="2" t="inlineStr">
        <is>
          <t>Dec. 31, 2020</t>
        </is>
      </c>
      <c r="C1" s="2" t="inlineStr">
        <is>
          <t>Dec. 31, 2019</t>
        </is>
      </c>
    </row>
    <row r="2">
      <c r="A2" s="3" t="inlineStr">
        <is>
          <t>Property, Plant and Equipment [Line Items]</t>
        </is>
      </c>
    </row>
    <row r="3">
      <c r="A3" s="4" t="inlineStr">
        <is>
          <t>Total long-lived tangible assets</t>
        </is>
      </c>
      <c r="B3" s="5" t="n">
        <v>6134</v>
      </c>
      <c r="C3" s="5" t="n">
        <v>8503</v>
      </c>
    </row>
    <row r="4">
      <c r="A4" s="4" t="inlineStr">
        <is>
          <t>International</t>
        </is>
      </c>
    </row>
    <row r="5">
      <c r="A5" s="3" t="inlineStr">
        <is>
          <t>Property, Plant and Equipment [Line Items]</t>
        </is>
      </c>
    </row>
    <row r="6">
      <c r="A6" s="4" t="inlineStr">
        <is>
          <t>Total long-lived tangible assets</t>
        </is>
      </c>
      <c r="B6" s="6" t="n">
        <v>327</v>
      </c>
      <c r="C6" s="6" t="n">
        <v>764</v>
      </c>
    </row>
    <row r="7">
      <c r="A7" s="4" t="inlineStr">
        <is>
          <t>U.S.</t>
        </is>
      </c>
    </row>
    <row r="8">
      <c r="A8" s="3" t="inlineStr">
        <is>
          <t>Property, Plant and Equipment [Line Items]</t>
        </is>
      </c>
    </row>
    <row r="9">
      <c r="A9" s="4" t="inlineStr">
        <is>
          <t>Total long-lived tangible assets</t>
        </is>
      </c>
      <c r="B9" s="5" t="n">
        <v>5807</v>
      </c>
      <c r="C9" s="5" t="n">
        <v>77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SOLIDATED STATEMENTS OF COMPREHENSIVE LOS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row>
    <row r="3">
      <c r="A3" s="3" t="inlineStr">
        <is>
          <t>Statement of Comprehensive Income [Abstract]</t>
        </is>
      </c>
    </row>
    <row r="4">
      <c r="A4" s="4" t="inlineStr">
        <is>
          <t>Net loss</t>
        </is>
      </c>
      <c r="B4" s="5" t="n">
        <v>-166604</v>
      </c>
      <c r="C4" s="5" t="n">
        <v>-25119</v>
      </c>
      <c r="D4" s="5" t="n">
        <v>-14790</v>
      </c>
      <c r="E4" s="5" t="n">
        <v>-15834</v>
      </c>
      <c r="F4" s="5" t="n">
        <v>-44661</v>
      </c>
      <c r="G4" s="5" t="n">
        <v>-222347</v>
      </c>
    </row>
    <row r="5">
      <c r="A5" s="4" t="inlineStr">
        <is>
          <t>Foreign currency translation gain (loss)</t>
        </is>
      </c>
      <c r="F5" s="6" t="n">
        <v>1357</v>
      </c>
      <c r="G5" s="6" t="n">
        <v>-3301</v>
      </c>
    </row>
    <row r="6">
      <c r="A6" s="4" t="inlineStr">
        <is>
          <t>Comprehensive loss</t>
        </is>
      </c>
      <c r="F6" s="5" t="n">
        <v>-43304</v>
      </c>
      <c r="G6" s="5" t="n">
        <v>-225648</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and Other Current Liabilities (Details) - USD ($) $ in Thousands</t>
        </is>
      </c>
      <c r="B1" s="2" t="inlineStr">
        <is>
          <t>Dec. 31, 2020</t>
        </is>
      </c>
      <c r="C1" s="2" t="inlineStr">
        <is>
          <t>Dec. 31, 2019</t>
        </is>
      </c>
    </row>
    <row r="2">
      <c r="A2" s="3" t="inlineStr">
        <is>
          <t>Supplemental Balance Sheet Information [Abstract]</t>
        </is>
      </c>
    </row>
    <row r="3">
      <c r="A3" s="4" t="inlineStr">
        <is>
          <t>Accrued selling, general and administrative expenses</t>
        </is>
      </c>
      <c r="B3" s="5" t="n">
        <v>4246</v>
      </c>
      <c r="C3" s="5" t="n">
        <v>2720</v>
      </c>
    </row>
    <row r="4">
      <c r="A4" s="4" t="inlineStr">
        <is>
          <t>Accrued salaries and bonuses</t>
        </is>
      </c>
      <c r="B4" s="6" t="n">
        <v>646</v>
      </c>
      <c r="C4" s="6" t="n">
        <v>2005</v>
      </c>
    </row>
    <row r="5">
      <c r="A5" s="4" t="inlineStr">
        <is>
          <t>Accrued employee benefits</t>
        </is>
      </c>
      <c r="B5" s="6" t="n">
        <v>754</v>
      </c>
      <c r="C5" s="6" t="n">
        <v>564</v>
      </c>
    </row>
    <row r="6">
      <c r="A6" s="4" t="inlineStr">
        <is>
          <t>Accrued cost of service</t>
        </is>
      </c>
      <c r="B6" s="6" t="n">
        <v>1566</v>
      </c>
      <c r="C6" s="6" t="n">
        <v>627</v>
      </c>
    </row>
    <row r="7">
      <c r="A7" s="4" t="inlineStr">
        <is>
          <t>Accrued taxes (including VAT)</t>
        </is>
      </c>
      <c r="B7" s="6" t="n">
        <v>4193</v>
      </c>
      <c r="C7" s="6" t="n">
        <v>2637</v>
      </c>
    </row>
    <row r="8">
      <c r="A8" s="4" t="inlineStr">
        <is>
          <t>Accrued interest payable</t>
        </is>
      </c>
      <c r="B8" s="6" t="n">
        <v>328</v>
      </c>
      <c r="C8" s="6" t="n">
        <v>53</v>
      </c>
    </row>
    <row r="9">
      <c r="A9" s="4" t="inlineStr">
        <is>
          <t>Accrued customer credit</t>
        </is>
      </c>
      <c r="B9" s="6" t="n">
        <v>77</v>
      </c>
      <c r="C9" s="6" t="n">
        <v>3393</v>
      </c>
    </row>
    <row r="10">
      <c r="A10" s="4" t="inlineStr">
        <is>
          <t>Other accrued expenses</t>
        </is>
      </c>
      <c r="B10" s="6" t="n">
        <v>1476</v>
      </c>
      <c r="C10" s="6" t="n">
        <v>1617</v>
      </c>
    </row>
    <row r="11">
      <c r="A11" s="4" t="inlineStr">
        <is>
          <t>Accrued expenses and other payables</t>
        </is>
      </c>
      <c r="B11" s="5" t="n">
        <v>13286</v>
      </c>
      <c r="C11" s="5" t="n">
        <v>136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missory Notes (Details) - USD ($) $ in Thousands</t>
        </is>
      </c>
      <c r="B1" s="2" t="inlineStr">
        <is>
          <t>Dec. 31, 2020</t>
        </is>
      </c>
      <c r="C1" s="2" t="inlineStr">
        <is>
          <t>Dec. 31, 2019</t>
        </is>
      </c>
    </row>
    <row r="2">
      <c r="A2" s="3" t="inlineStr">
        <is>
          <t>Short-term Debt [Line Items]</t>
        </is>
      </c>
    </row>
    <row r="3">
      <c r="A3" s="4" t="inlineStr">
        <is>
          <t>Promissory notes</t>
        </is>
      </c>
      <c r="B3" s="5" t="n">
        <v>934</v>
      </c>
      <c r="C3" s="5" t="n">
        <v>993</v>
      </c>
    </row>
    <row r="4">
      <c r="A4" s="4" t="inlineStr">
        <is>
          <t>Bank notes</t>
        </is>
      </c>
    </row>
    <row r="5">
      <c r="A5" s="3" t="inlineStr">
        <is>
          <t>Short-term Debt [Line Items]</t>
        </is>
      </c>
    </row>
    <row r="6">
      <c r="A6" s="4" t="inlineStr">
        <is>
          <t>Promissory notes</t>
        </is>
      </c>
      <c r="B6" s="6" t="n">
        <v>934</v>
      </c>
      <c r="C6" s="6" t="n">
        <v>993</v>
      </c>
    </row>
    <row r="7">
      <c r="A7" s="4" t="inlineStr">
        <is>
          <t>IPass Loan</t>
        </is>
      </c>
    </row>
    <row r="8">
      <c r="A8" s="3" t="inlineStr">
        <is>
          <t>Short-term Debt [Line Items]</t>
        </is>
      </c>
    </row>
    <row r="9">
      <c r="A9" s="4" t="inlineStr">
        <is>
          <t>Promissory notes</t>
        </is>
      </c>
      <c r="B9" s="5" t="n">
        <v>824</v>
      </c>
      <c r="C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hanges in Goodwill (Details) - USD ($) $ in Thousands</t>
        </is>
      </c>
      <c r="B1" s="2" t="inlineStr">
        <is>
          <t>3 Months Ended</t>
        </is>
      </c>
      <c r="C1" s="2" t="inlineStr">
        <is>
          <t>12 Months Ended</t>
        </is>
      </c>
    </row>
    <row r="2">
      <c r="B2" s="2" t="inlineStr">
        <is>
          <t>Dec. 31, 2019</t>
        </is>
      </c>
      <c r="C2" s="2" t="inlineStr">
        <is>
          <t>Dec. 31, 2020</t>
        </is>
      </c>
      <c r="D2" s="2" t="inlineStr">
        <is>
          <t>Dec. 31, 2019</t>
        </is>
      </c>
    </row>
    <row r="3">
      <c r="A3" s="3" t="inlineStr">
        <is>
          <t>Changes in goodwill</t>
        </is>
      </c>
    </row>
    <row r="4">
      <c r="A4" s="4" t="inlineStr">
        <is>
          <t>Balance at the beginning of the year</t>
        </is>
      </c>
      <c r="C4" s="5" t="n">
        <v>10099</v>
      </c>
      <c r="D4" s="5" t="n">
        <v>101375</v>
      </c>
    </row>
    <row r="5">
      <c r="A5" s="4" t="inlineStr">
        <is>
          <t>Business acquisition</t>
        </is>
      </c>
      <c r="D5" s="6" t="n">
        <v>37821</v>
      </c>
    </row>
    <row r="6">
      <c r="A6" s="4" t="inlineStr">
        <is>
          <t>Impairment</t>
        </is>
      </c>
      <c r="B6" s="5" t="n">
        <v>-125900</v>
      </c>
      <c r="D6" s="6" t="n">
        <v>-125923</v>
      </c>
    </row>
    <row r="7">
      <c r="A7" s="4" t="inlineStr">
        <is>
          <t>Foreign currency translation</t>
        </is>
      </c>
      <c r="C7" s="6" t="n">
        <v>944</v>
      </c>
      <c r="D7" s="6" t="n">
        <v>-3174</v>
      </c>
    </row>
    <row r="8">
      <c r="A8" s="4" t="inlineStr">
        <is>
          <t>Balance at the end of the year</t>
        </is>
      </c>
      <c r="B8" s="5" t="n">
        <v>10099</v>
      </c>
      <c r="C8" s="5" t="n">
        <v>11043</v>
      </c>
      <c r="D8" s="5" t="n">
        <v>1009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Intangibles (Details) - USD ($) $ in Thousands</t>
        </is>
      </c>
      <c r="B1" s="2" t="inlineStr">
        <is>
          <t>12 Months Ended</t>
        </is>
      </c>
    </row>
    <row r="2">
      <c r="B2" s="2" t="inlineStr">
        <is>
          <t>Dec. 31, 2020</t>
        </is>
      </c>
      <c r="C2" s="2" t="inlineStr">
        <is>
          <t>Dec. 31, 2019</t>
        </is>
      </c>
    </row>
    <row r="3">
      <c r="A3" s="3" t="inlineStr">
        <is>
          <t>Finite lived intangible assets</t>
        </is>
      </c>
    </row>
    <row r="4">
      <c r="A4" s="4" t="inlineStr">
        <is>
          <t>Gross Carrying Amount</t>
        </is>
      </c>
      <c r="B4" s="5" t="n">
        <v>55673</v>
      </c>
      <c r="C4" s="5" t="n">
        <v>55673</v>
      </c>
    </row>
    <row r="5">
      <c r="A5" s="4" t="inlineStr">
        <is>
          <t>Accumulated Amortization</t>
        </is>
      </c>
      <c r="B5" s="6" t="n">
        <v>-10814</v>
      </c>
      <c r="C5" s="6" t="n">
        <v>-8094</v>
      </c>
    </row>
    <row r="6">
      <c r="A6" s="4" t="inlineStr">
        <is>
          <t>Accumulated Impairment</t>
        </is>
      </c>
      <c r="B6" s="6" t="n">
        <v>-30842</v>
      </c>
      <c r="C6" s="6" t="n">
        <v>-30842</v>
      </c>
    </row>
    <row r="7">
      <c r="A7" s="4" t="inlineStr">
        <is>
          <t>Foreign Currency Translation</t>
        </is>
      </c>
      <c r="B7" s="6" t="n">
        <v>-1019</v>
      </c>
      <c r="C7" s="6" t="n">
        <v>-1237</v>
      </c>
    </row>
    <row r="8">
      <c r="A8" s="4" t="inlineStr">
        <is>
          <t>Total</t>
        </is>
      </c>
      <c r="B8" s="6" t="n">
        <v>12998</v>
      </c>
      <c r="C8" s="6" t="n">
        <v>15500</v>
      </c>
    </row>
    <row r="9">
      <c r="A9" s="4" t="inlineStr">
        <is>
          <t>Developed technology</t>
        </is>
      </c>
    </row>
    <row r="10">
      <c r="A10" s="3" t="inlineStr">
        <is>
          <t>Finite lived intangible assets</t>
        </is>
      </c>
    </row>
    <row r="11">
      <c r="A11" s="4" t="inlineStr">
        <is>
          <t>Gross Carrying Amount</t>
        </is>
      </c>
      <c r="B11" s="6" t="n">
        <v>26829</v>
      </c>
      <c r="C11" s="6" t="n">
        <v>26829</v>
      </c>
    </row>
    <row r="12">
      <c r="A12" s="4" t="inlineStr">
        <is>
          <t>Accumulated Amortization</t>
        </is>
      </c>
      <c r="B12" s="6" t="n">
        <v>-5792</v>
      </c>
      <c r="C12" s="6" t="n">
        <v>-4800</v>
      </c>
    </row>
    <row r="13">
      <c r="A13" s="4" t="inlineStr">
        <is>
          <t>Accumulated Impairment</t>
        </is>
      </c>
      <c r="B13" s="6" t="n">
        <v>-14651</v>
      </c>
      <c r="C13" s="6" t="n">
        <v>-14651</v>
      </c>
    </row>
    <row r="14">
      <c r="A14" s="4" t="inlineStr">
        <is>
          <t>Foreign Currency Translation</t>
        </is>
      </c>
      <c r="B14" s="6" t="n">
        <v>-520</v>
      </c>
      <c r="C14" s="6" t="n">
        <v>-623</v>
      </c>
    </row>
    <row r="15">
      <c r="A15" s="4" t="inlineStr">
        <is>
          <t>Total</t>
        </is>
      </c>
      <c r="B15" s="6" t="n">
        <v>5866</v>
      </c>
      <c r="C15" s="6" t="n">
        <v>6755</v>
      </c>
    </row>
    <row r="16">
      <c r="A16" s="4" t="inlineStr">
        <is>
          <t>Customer relationships</t>
        </is>
      </c>
    </row>
    <row r="17">
      <c r="A17" s="3" t="inlineStr">
        <is>
          <t>Finite lived intangible assets</t>
        </is>
      </c>
    </row>
    <row r="18">
      <c r="A18" s="4" t="inlineStr">
        <is>
          <t>Gross Carrying Amount</t>
        </is>
      </c>
      <c r="B18" s="6" t="n">
        <v>25300</v>
      </c>
      <c r="C18" s="6" t="n">
        <v>25300</v>
      </c>
    </row>
    <row r="19">
      <c r="A19" s="4" t="inlineStr">
        <is>
          <t>Accumulated Amortization</t>
        </is>
      </c>
      <c r="B19" s="6" t="n">
        <v>-3972</v>
      </c>
      <c r="C19" s="6" t="n">
        <v>-2409</v>
      </c>
    </row>
    <row r="20">
      <c r="A20" s="4" t="inlineStr">
        <is>
          <t>Accumulated Impairment</t>
        </is>
      </c>
      <c r="B20" s="6" t="n">
        <v>-14434</v>
      </c>
      <c r="C20" s="6" t="n">
        <v>-14434</v>
      </c>
    </row>
    <row r="21">
      <c r="A21" s="4" t="inlineStr">
        <is>
          <t>Foreign Currency Translation</t>
        </is>
      </c>
      <c r="B21" s="6" t="n">
        <v>-454</v>
      </c>
      <c r="C21" s="6" t="n">
        <v>-511</v>
      </c>
    </row>
    <row r="22">
      <c r="A22" s="4" t="inlineStr">
        <is>
          <t>Total</t>
        </is>
      </c>
      <c r="B22" s="6" t="n">
        <v>6440</v>
      </c>
      <c r="C22" s="6" t="n">
        <v>7946</v>
      </c>
    </row>
    <row r="23">
      <c r="A23" s="4" t="inlineStr">
        <is>
          <t>Trade name</t>
        </is>
      </c>
    </row>
    <row r="24">
      <c r="A24" s="3" t="inlineStr">
        <is>
          <t>Finite lived intangible assets</t>
        </is>
      </c>
    </row>
    <row r="25">
      <c r="A25" s="4" t="inlineStr">
        <is>
          <t>Gross Carrying Amount</t>
        </is>
      </c>
      <c r="B25" s="6" t="n">
        <v>3544</v>
      </c>
      <c r="C25" s="6" t="n">
        <v>3544</v>
      </c>
    </row>
    <row r="26">
      <c r="A26" s="4" t="inlineStr">
        <is>
          <t>Accumulated Amortization</t>
        </is>
      </c>
      <c r="B26" s="6" t="n">
        <v>-1050</v>
      </c>
      <c r="C26" s="6" t="n">
        <v>-885</v>
      </c>
    </row>
    <row r="27">
      <c r="A27" s="4" t="inlineStr">
        <is>
          <t>Accumulated Impairment</t>
        </is>
      </c>
      <c r="B27" s="6" t="n">
        <v>-1757</v>
      </c>
      <c r="C27" s="6" t="n">
        <v>-1757</v>
      </c>
    </row>
    <row r="28">
      <c r="A28" s="4" t="inlineStr">
        <is>
          <t>Foreign Currency Translation</t>
        </is>
      </c>
      <c r="B28" s="6" t="n">
        <v>-45</v>
      </c>
      <c r="C28" s="6" t="n">
        <v>-103</v>
      </c>
    </row>
    <row r="29">
      <c r="A29" s="4" t="inlineStr">
        <is>
          <t>Total</t>
        </is>
      </c>
      <c r="B29" s="5" t="n">
        <v>692</v>
      </c>
      <c r="C29" s="5" t="n">
        <v>7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25" customWidth="1" min="4" max="4"/>
    <col width="14" customWidth="1" min="5" max="5"/>
  </cols>
  <sheetData>
    <row r="1">
      <c r="A1" s="1" t="inlineStr">
        <is>
          <t>Goodwill and Intangible Assets - Narrative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Finite lived intangible assets</t>
        </is>
      </c>
    </row>
    <row r="4">
      <c r="A4" s="4" t="inlineStr">
        <is>
          <t>Impairment of goodwill and intangible assets</t>
        </is>
      </c>
      <c r="B4" s="5" t="n">
        <v>0</v>
      </c>
      <c r="C4" s="5" t="n">
        <v>156765</v>
      </c>
      <c r="D4" s="5" t="n">
        <v>0</v>
      </c>
      <c r="E4" s="5" t="n">
        <v>156765</v>
      </c>
    </row>
    <row r="5">
      <c r="A5" s="4" t="inlineStr">
        <is>
          <t>Weighted-average amortization period</t>
        </is>
      </c>
      <c r="D5" s="4" t="inlineStr">
        <is>
          <t>5 years 2 months 12 days</t>
        </is>
      </c>
    </row>
    <row r="6">
      <c r="A6" s="4" t="inlineStr">
        <is>
          <t>Amortization expense</t>
        </is>
      </c>
      <c r="D6" s="5" t="n">
        <v>2720</v>
      </c>
      <c r="E6" s="5" t="n">
        <v>6820</v>
      </c>
    </row>
    <row r="7">
      <c r="A7" s="4" t="inlineStr">
        <is>
          <t>Minimum</t>
        </is>
      </c>
    </row>
    <row r="8">
      <c r="A8" s="3" t="inlineStr">
        <is>
          <t>Finite lived intangible assets</t>
        </is>
      </c>
    </row>
    <row r="9">
      <c r="A9" s="4" t="inlineStr">
        <is>
          <t>Useful life (in years)</t>
        </is>
      </c>
      <c r="D9" s="4" t="inlineStr">
        <is>
          <t>3 years</t>
        </is>
      </c>
    </row>
    <row r="10">
      <c r="A10" s="4" t="inlineStr">
        <is>
          <t>Maximum</t>
        </is>
      </c>
    </row>
    <row r="11">
      <c r="A11" s="3" t="inlineStr">
        <is>
          <t>Finite lived intangible assets</t>
        </is>
      </c>
    </row>
    <row r="12">
      <c r="A12" s="4" t="inlineStr">
        <is>
          <t>Useful life (in years)</t>
        </is>
      </c>
      <c r="D12" s="4" t="inlineStr">
        <is>
          <t>10 years</t>
        </is>
      </c>
    </row>
    <row r="13">
      <c r="A13" s="4" t="inlineStr">
        <is>
          <t>Developed technology</t>
        </is>
      </c>
    </row>
    <row r="14">
      <c r="A14" s="3" t="inlineStr">
        <is>
          <t>Finite lived intangible assets</t>
        </is>
      </c>
    </row>
    <row r="15">
      <c r="A15" s="4" t="inlineStr">
        <is>
          <t>Useful life (in years)</t>
        </is>
      </c>
      <c r="D15" s="4" t="inlineStr">
        <is>
          <t>8 years</t>
        </is>
      </c>
    </row>
    <row r="16">
      <c r="A16" s="4" t="inlineStr">
        <is>
          <t>Weighted-average amortization period</t>
        </is>
      </c>
      <c r="D16" s="4" t="inlineStr">
        <is>
          <t>6 years 8 months 12 days</t>
        </is>
      </c>
    </row>
    <row r="17">
      <c r="A17" s="4" t="inlineStr">
        <is>
          <t>Customer relationships</t>
        </is>
      </c>
    </row>
    <row r="18">
      <c r="A18" s="3" t="inlineStr">
        <is>
          <t>Finite lived intangible assets</t>
        </is>
      </c>
    </row>
    <row r="19">
      <c r="A19" s="4" t="inlineStr">
        <is>
          <t>Weighted-average amortization period</t>
        </is>
      </c>
      <c r="D19" s="4" t="inlineStr">
        <is>
          <t>4 years 1 month 6 days</t>
        </is>
      </c>
    </row>
    <row r="20">
      <c r="A20" s="4" t="inlineStr">
        <is>
          <t>Customer relationships | Minimum</t>
        </is>
      </c>
    </row>
    <row r="21">
      <c r="A21" s="3" t="inlineStr">
        <is>
          <t>Finite lived intangible assets</t>
        </is>
      </c>
    </row>
    <row r="22">
      <c r="A22" s="4" t="inlineStr">
        <is>
          <t>Useful life (in years)</t>
        </is>
      </c>
      <c r="D22" s="4" t="inlineStr">
        <is>
          <t>5 years</t>
        </is>
      </c>
    </row>
    <row r="23">
      <c r="A23" s="4" t="inlineStr">
        <is>
          <t>Customer relationships | Maximum</t>
        </is>
      </c>
    </row>
    <row r="24">
      <c r="A24" s="3" t="inlineStr">
        <is>
          <t>Finite lived intangible assets</t>
        </is>
      </c>
    </row>
    <row r="25">
      <c r="A25" s="4" t="inlineStr">
        <is>
          <t>Useful life (in years)</t>
        </is>
      </c>
      <c r="D25" s="4" t="inlineStr">
        <is>
          <t>8 years</t>
        </is>
      </c>
    </row>
    <row r="26">
      <c r="A26" s="4" t="inlineStr">
        <is>
          <t>Trade name</t>
        </is>
      </c>
    </row>
    <row r="27">
      <c r="A27" s="3" t="inlineStr">
        <is>
          <t>Finite lived intangible assets</t>
        </is>
      </c>
    </row>
    <row r="28">
      <c r="A28" s="4" t="inlineStr">
        <is>
          <t>Weighted-average amortization period</t>
        </is>
      </c>
      <c r="D28" s="4" t="inlineStr">
        <is>
          <t>4 years 7 months 6 days</t>
        </is>
      </c>
    </row>
    <row r="29">
      <c r="A29" s="4" t="inlineStr">
        <is>
          <t>Trade name | Minimum</t>
        </is>
      </c>
    </row>
    <row r="30">
      <c r="A30" s="3" t="inlineStr">
        <is>
          <t>Finite lived intangible assets</t>
        </is>
      </c>
    </row>
    <row r="31">
      <c r="A31" s="4" t="inlineStr">
        <is>
          <t>Useful life (in years)</t>
        </is>
      </c>
      <c r="D31" s="4" t="inlineStr">
        <is>
          <t>2 years</t>
        </is>
      </c>
    </row>
    <row r="32">
      <c r="A32" s="4" t="inlineStr">
        <is>
          <t>Trade name | Maximum</t>
        </is>
      </c>
    </row>
    <row r="33">
      <c r="A33" s="3" t="inlineStr">
        <is>
          <t>Finite lived intangible assets</t>
        </is>
      </c>
    </row>
    <row r="34">
      <c r="A34" s="4" t="inlineStr">
        <is>
          <t>Useful life (in years)</t>
        </is>
      </c>
      <c r="D34" s="4" t="inlineStr">
        <is>
          <t>6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Expense Schedule (Details) - USD ($) $ in Thousands</t>
        </is>
      </c>
      <c r="B1" s="2" t="inlineStr">
        <is>
          <t>Dec. 31, 2020</t>
        </is>
      </c>
      <c r="C1" s="2" t="inlineStr">
        <is>
          <t>Dec. 31, 2019</t>
        </is>
      </c>
    </row>
    <row r="2">
      <c r="A2" s="3" t="inlineStr">
        <is>
          <t>Goodwill and Intangible Assets Disclosure [Abstract]</t>
        </is>
      </c>
    </row>
    <row r="3">
      <c r="A3" s="4" t="inlineStr">
        <is>
          <t>2021</t>
        </is>
      </c>
      <c r="B3" s="5" t="n">
        <v>2765</v>
      </c>
    </row>
    <row r="4">
      <c r="A4" s="4" t="inlineStr">
        <is>
          <t>2022</t>
        </is>
      </c>
      <c r="B4" s="6" t="n">
        <v>2715</v>
      </c>
    </row>
    <row r="5">
      <c r="A5" s="4" t="inlineStr">
        <is>
          <t>2023</t>
        </is>
      </c>
      <c r="B5" s="6" t="n">
        <v>2715</v>
      </c>
    </row>
    <row r="6">
      <c r="A6" s="4" t="inlineStr">
        <is>
          <t>2024</t>
        </is>
      </c>
      <c r="B6" s="6" t="n">
        <v>2715</v>
      </c>
    </row>
    <row r="7">
      <c r="A7" s="4" t="inlineStr">
        <is>
          <t>2025 and thereafter</t>
        </is>
      </c>
      <c r="B7" s="6" t="n">
        <v>2088</v>
      </c>
    </row>
    <row r="8">
      <c r="A8" s="4" t="inlineStr">
        <is>
          <t>Total</t>
        </is>
      </c>
      <c r="B8" s="5" t="n">
        <v>12998</v>
      </c>
      <c r="C8" s="5" t="n">
        <v>15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4" customWidth="1" min="2" max="2"/>
    <col width="27" customWidth="1" min="3" max="3"/>
    <col width="31" customWidth="1" min="4" max="4"/>
    <col width="27" customWidth="1" min="5" max="5"/>
    <col width="27" customWidth="1" min="6" max="6"/>
    <col width="21" customWidth="1" min="7" max="7"/>
    <col width="40" customWidth="1" min="8" max="8"/>
    <col width="31" customWidth="1" min="9" max="9"/>
    <col width="31" customWidth="1" min="10" max="10"/>
    <col width="34" customWidth="1" min="11" max="11"/>
    <col width="21" customWidth="1" min="12" max="12"/>
    <col width="20" customWidth="1" min="13" max="13"/>
    <col width="21" customWidth="1" min="14" max="14"/>
    <col width="24" customWidth="1" min="15" max="15"/>
    <col width="14" customWidth="1" min="16" max="16"/>
    <col width="13" customWidth="1" min="17" max="17"/>
  </cols>
  <sheetData>
    <row r="1">
      <c r="A1" s="1" t="inlineStr">
        <is>
          <t>Debt and Series C Redeemable Preferred Stock - Senior Secured Convertible Notes (Details) $ / shares in Units, $ in Thousands</t>
        </is>
      </c>
      <c r="B1" s="2" t="inlineStr">
        <is>
          <t>Apr. 08, 2021USD ($)day</t>
        </is>
      </c>
      <c r="C1" s="2" t="inlineStr">
        <is>
          <t>Jan. 01, 2021USD ($)shares</t>
        </is>
      </c>
      <c r="D1" s="2" t="inlineStr">
        <is>
          <t>Dec. 23, 2020USD ($)$ / shares</t>
        </is>
      </c>
      <c r="E1" s="2" t="inlineStr">
        <is>
          <t>Dec. 01, 2020USD ($)shares</t>
        </is>
      </c>
      <c r="F1" s="2" t="inlineStr">
        <is>
          <t>Nov. 30, 2020day$ / shares</t>
        </is>
      </c>
      <c r="G1" s="2" t="inlineStr">
        <is>
          <t>Oct. 01, 2020USD ($)</t>
        </is>
      </c>
      <c r="H1" s="2" t="inlineStr">
        <is>
          <t>Jun. 08, 2020USD ($)day$ / sharesshares</t>
        </is>
      </c>
      <c r="I1" s="2" t="inlineStr">
        <is>
          <t>Oct. 31, 2020USD ($)$ / shares</t>
        </is>
      </c>
      <c r="J1" s="2" t="inlineStr">
        <is>
          <t>Dec. 31, 2020USD ($)$ / shares</t>
        </is>
      </c>
      <c r="K1" s="2" t="inlineStr">
        <is>
          <t>Dec. 31, 2020USD ($)day$ / shares</t>
        </is>
      </c>
      <c r="L1" s="2" t="inlineStr">
        <is>
          <t>Dec. 31, 2019USD ($)</t>
        </is>
      </c>
      <c r="M1" s="2" t="inlineStr">
        <is>
          <t>May 01, 2021USD ($)</t>
        </is>
      </c>
      <c r="N1" s="2" t="inlineStr">
        <is>
          <t>Apr. 20, 2021USD ($)</t>
        </is>
      </c>
      <c r="O1" s="2" t="inlineStr">
        <is>
          <t>Dec. 22, 2020$ / shares</t>
        </is>
      </c>
      <c r="P1" s="2" t="inlineStr">
        <is>
          <t>Jul. 01, 2020</t>
        </is>
      </c>
      <c r="Q1" s="2" t="inlineStr">
        <is>
          <t>May 24, 2020</t>
        </is>
      </c>
    </row>
    <row r="2">
      <c r="A2" s="3" t="inlineStr">
        <is>
          <t>Debt Instrument [Line Items]</t>
        </is>
      </c>
    </row>
    <row r="3">
      <c r="A3" s="4" t="inlineStr">
        <is>
          <t>Interest rate during period</t>
        </is>
      </c>
      <c r="K3" s="4" t="inlineStr">
        <is>
          <t>2.00%</t>
        </is>
      </c>
    </row>
    <row r="4">
      <c r="A4" s="4" t="inlineStr">
        <is>
          <t>Daily dollar trading volume, stock value</t>
        </is>
      </c>
      <c r="I4" s="5" t="n">
        <v>750</v>
      </c>
    </row>
    <row r="5">
      <c r="A5" s="4" t="inlineStr">
        <is>
          <t>Redemption premium</t>
        </is>
      </c>
      <c r="G5" s="5" t="n">
        <v>3500</v>
      </c>
    </row>
    <row r="6">
      <c r="A6" s="4" t="inlineStr">
        <is>
          <t>Interest rate</t>
        </is>
      </c>
      <c r="J6" s="4" t="inlineStr">
        <is>
          <t>8.00%</t>
        </is>
      </c>
      <c r="K6" s="4" t="inlineStr">
        <is>
          <t>8.00%</t>
        </is>
      </c>
    </row>
    <row r="7">
      <c r="A7" s="4" t="inlineStr">
        <is>
          <t>Stock issued during period, new shares (in shares) | shares</t>
        </is>
      </c>
      <c r="E7" s="6" t="n">
        <v>1093750</v>
      </c>
    </row>
    <row r="8">
      <c r="A8" s="4" t="inlineStr">
        <is>
          <t>Accrued interest</t>
        </is>
      </c>
      <c r="E8" s="5" t="n">
        <v>263</v>
      </c>
    </row>
    <row r="9">
      <c r="A9" s="4" t="inlineStr">
        <is>
          <t>Warrant liability</t>
        </is>
      </c>
      <c r="H9" s="5" t="n">
        <v>7256</v>
      </c>
      <c r="J9" s="5" t="n">
        <v>7768</v>
      </c>
      <c r="K9" s="5" t="n">
        <v>7768</v>
      </c>
      <c r="L9" s="5" t="n">
        <v>0</v>
      </c>
    </row>
    <row r="10">
      <c r="A10" s="4" t="inlineStr">
        <is>
          <t>Change in fair value of derivative and warrant liabilities</t>
        </is>
      </c>
      <c r="J10" s="6" t="n">
        <v>512</v>
      </c>
      <c r="K10" s="6" t="n">
        <v>-6993</v>
      </c>
      <c r="L10" s="5" t="n">
        <v>0</v>
      </c>
    </row>
    <row r="11">
      <c r="A11" s="4" t="inlineStr">
        <is>
          <t>Total embedded derivative liability</t>
        </is>
      </c>
      <c r="H11" s="5" t="n">
        <v>785</v>
      </c>
      <c r="J11" s="5" t="n">
        <v>1053</v>
      </c>
      <c r="K11" s="6" t="n">
        <v>1053</v>
      </c>
    </row>
    <row r="12">
      <c r="A12" s="4" t="inlineStr">
        <is>
          <t>Fair value adjustment to embedded derivative liability</t>
        </is>
      </c>
      <c r="K12" s="5" t="n">
        <v>268</v>
      </c>
    </row>
    <row r="13">
      <c r="A13" s="4" t="inlineStr">
        <is>
          <t>Senior Convertible Note</t>
        </is>
      </c>
    </row>
    <row r="14">
      <c r="A14" s="3" t="inlineStr">
        <is>
          <t>Debt Instrument [Line Items]</t>
        </is>
      </c>
    </row>
    <row r="15">
      <c r="A15" s="4" t="inlineStr">
        <is>
          <t>Warrants to purchase common stock shares | shares</t>
        </is>
      </c>
      <c r="H15" s="6" t="n">
        <v>15000000</v>
      </c>
    </row>
    <row r="16">
      <c r="A16" s="4" t="inlineStr">
        <is>
          <t>Exercise price of warrants or rights (in dollars per share) | $ / shares</t>
        </is>
      </c>
      <c r="H16" s="8" t="n">
        <v>0.58</v>
      </c>
    </row>
    <row r="17">
      <c r="A17" s="4" t="inlineStr">
        <is>
          <t>Weighted-average remaining contractual term (years)</t>
        </is>
      </c>
      <c r="H17" s="4" t="inlineStr">
        <is>
          <t>5 years</t>
        </is>
      </c>
    </row>
    <row r="18">
      <c r="A18" s="4" t="inlineStr">
        <is>
          <t>Reduction in exercise price, warrant (in dollars per share) | $ / shares</t>
        </is>
      </c>
      <c r="F18" s="8" t="n">
        <v>0.37</v>
      </c>
    </row>
    <row r="19">
      <c r="A19" s="4" t="inlineStr">
        <is>
          <t>Pareteum Corporation | High Trail Investments SA LLC</t>
        </is>
      </c>
    </row>
    <row r="20">
      <c r="A20" s="3" t="inlineStr">
        <is>
          <t>Debt Instrument [Line Items]</t>
        </is>
      </c>
    </row>
    <row r="21">
      <c r="A21" s="4" t="inlineStr">
        <is>
          <t>Noncontrolling interest percentage</t>
        </is>
      </c>
      <c r="I21" s="4" t="inlineStr">
        <is>
          <t>4.99%</t>
        </is>
      </c>
    </row>
    <row r="22">
      <c r="A22" s="4" t="inlineStr">
        <is>
          <t>Subsequent Event</t>
        </is>
      </c>
    </row>
    <row r="23">
      <c r="A23" s="3" t="inlineStr">
        <is>
          <t>Debt Instrument [Line Items]</t>
        </is>
      </c>
    </row>
    <row r="24">
      <c r="A24" s="4" t="inlineStr">
        <is>
          <t>Stock issued during period, new shares (in shares) | shares</t>
        </is>
      </c>
      <c r="C24" s="6" t="n">
        <v>583334</v>
      </c>
    </row>
    <row r="25">
      <c r="A25" s="4" t="inlineStr">
        <is>
          <t>Accrued interest</t>
        </is>
      </c>
      <c r="C25" s="5" t="n">
        <v>263</v>
      </c>
    </row>
    <row r="26">
      <c r="A26" s="4" t="inlineStr">
        <is>
          <t>Senior Secured Convertible Note</t>
        </is>
      </c>
    </row>
    <row r="27">
      <c r="A27" s="3" t="inlineStr">
        <is>
          <t>Debt Instrument [Line Items]</t>
        </is>
      </c>
    </row>
    <row r="28">
      <c r="A28" s="4" t="inlineStr">
        <is>
          <t>Minimum holding amount</t>
        </is>
      </c>
      <c r="D28" s="5" t="n">
        <v>7000</v>
      </c>
      <c r="H28" s="5" t="n">
        <v>6000</v>
      </c>
    </row>
    <row r="29">
      <c r="A29" s="4" t="inlineStr">
        <is>
          <t>Threshold trading days | day</t>
        </is>
      </c>
      <c r="H29" s="6" t="n">
        <v>20</v>
      </c>
      <c r="K29" s="6" t="n">
        <v>30</v>
      </c>
    </row>
    <row r="30">
      <c r="A30" s="4" t="inlineStr">
        <is>
          <t>Share price | $ / shares</t>
        </is>
      </c>
      <c r="H30" s="8" t="n">
        <v>0.5</v>
      </c>
      <c r="I30" s="8" t="n">
        <v>0.85</v>
      </c>
    </row>
    <row r="31">
      <c r="A31" s="4" t="inlineStr">
        <is>
          <t>Threshold consecutive trading days | day</t>
        </is>
      </c>
      <c r="H31" s="6" t="n">
        <v>17</v>
      </c>
    </row>
    <row r="32">
      <c r="A32" s="4" t="inlineStr">
        <is>
          <t>Effective interest rate</t>
        </is>
      </c>
      <c r="E32" s="4" t="inlineStr">
        <is>
          <t>18.00%</t>
        </is>
      </c>
      <c r="H32" s="4" t="inlineStr">
        <is>
          <t>8.00%</t>
        </is>
      </c>
      <c r="J32" s="4" t="inlineStr">
        <is>
          <t>18.00%</t>
        </is>
      </c>
      <c r="K32" s="4" t="inlineStr">
        <is>
          <t>18.00%</t>
        </is>
      </c>
    </row>
    <row r="33">
      <c r="A33" s="4" t="inlineStr">
        <is>
          <t>Interest expense</t>
        </is>
      </c>
      <c r="I33" s="5" t="n">
        <v>818</v>
      </c>
      <c r="K33" s="5" t="n">
        <v>1081</v>
      </c>
    </row>
    <row r="34">
      <c r="A34" s="4" t="inlineStr">
        <is>
          <t>Exercise price for conversion of promissory notes | $ / shares</t>
        </is>
      </c>
      <c r="J34" s="8" t="n">
        <v>0.6</v>
      </c>
      <c r="K34" s="8" t="n">
        <v>0.6</v>
      </c>
    </row>
    <row r="35">
      <c r="A35" s="4" t="inlineStr">
        <is>
          <t>Senior notes, released holding amount</t>
        </is>
      </c>
      <c r="D35" s="5" t="n">
        <v>1000</v>
      </c>
    </row>
    <row r="36">
      <c r="A36" s="4" t="inlineStr">
        <is>
          <t>Percentage of balance to repurchase note</t>
        </is>
      </c>
      <c r="J36" s="4" t="inlineStr">
        <is>
          <t>120.00%</t>
        </is>
      </c>
      <c r="K36" s="4" t="inlineStr">
        <is>
          <t>120.00%</t>
        </is>
      </c>
    </row>
    <row r="37">
      <c r="A37" s="4" t="inlineStr">
        <is>
          <t>Senior notes</t>
        </is>
      </c>
      <c r="H37" s="5" t="n">
        <v>17500</v>
      </c>
    </row>
    <row r="38">
      <c r="A38" s="4" t="inlineStr">
        <is>
          <t>Senior Secured Convertible Note | Debt Instrument, Redemption, Period One</t>
        </is>
      </c>
    </row>
    <row r="39">
      <c r="A39" s="3" t="inlineStr">
        <is>
          <t>Debt Instrument [Line Items]</t>
        </is>
      </c>
    </row>
    <row r="40">
      <c r="A40" s="4" t="inlineStr">
        <is>
          <t>Threshold trading days | day</t>
        </is>
      </c>
      <c r="K40" s="6" t="n">
        <v>10</v>
      </c>
    </row>
    <row r="41">
      <c r="A41" s="4" t="inlineStr">
        <is>
          <t>Floor price (in dollars per share) | $ / shares</t>
        </is>
      </c>
      <c r="J41" s="8" t="n">
        <v>0.1</v>
      </c>
      <c r="K41" s="8" t="n">
        <v>0.1</v>
      </c>
    </row>
    <row r="42">
      <c r="A42" s="4" t="inlineStr">
        <is>
          <t>Threshold percentage of stock price trigger</t>
        </is>
      </c>
      <c r="K42" s="4" t="inlineStr">
        <is>
          <t>85.00%</t>
        </is>
      </c>
    </row>
    <row r="43">
      <c r="A43" s="4" t="inlineStr">
        <is>
          <t>Senior Secured Convertible Note | Debt Instrument, Redemption, Period Two</t>
        </is>
      </c>
    </row>
    <row r="44">
      <c r="A44" s="3" t="inlineStr">
        <is>
          <t>Debt Instrument [Line Items]</t>
        </is>
      </c>
    </row>
    <row r="45">
      <c r="A45" s="4" t="inlineStr">
        <is>
          <t>Threshold trading days | day</t>
        </is>
      </c>
      <c r="K45" s="6" t="n">
        <v>10</v>
      </c>
    </row>
    <row r="46">
      <c r="A46" s="4" t="inlineStr">
        <is>
          <t>Floor price (in dollars per share) | $ / shares</t>
        </is>
      </c>
      <c r="J46" s="8" t="n">
        <v>0.1</v>
      </c>
      <c r="K46" s="8" t="n">
        <v>0.1</v>
      </c>
    </row>
    <row r="47">
      <c r="A47" s="4" t="inlineStr">
        <is>
          <t>Threshold percentage of stock price trigger</t>
        </is>
      </c>
      <c r="K47" s="4" t="inlineStr">
        <is>
          <t>75.00%</t>
        </is>
      </c>
    </row>
    <row r="48">
      <c r="A48" s="4" t="inlineStr">
        <is>
          <t>Senior Secured Convertible Note | Subsequent Event</t>
        </is>
      </c>
    </row>
    <row r="49">
      <c r="A49" s="3" t="inlineStr">
        <is>
          <t>Debt Instrument [Line Items]</t>
        </is>
      </c>
    </row>
    <row r="50">
      <c r="A50" s="4" t="inlineStr">
        <is>
          <t>Minimum holding amount</t>
        </is>
      </c>
      <c r="B50" s="5" t="n">
        <v>6000</v>
      </c>
      <c r="N50" s="5" t="n">
        <v>6000</v>
      </c>
    </row>
    <row r="51">
      <c r="A51" s="4" t="inlineStr">
        <is>
          <t>Threshold trading days | day</t>
        </is>
      </c>
      <c r="B51" s="6" t="n">
        <v>20</v>
      </c>
    </row>
    <row r="52">
      <c r="A52" s="4" t="inlineStr">
        <is>
          <t>Effective interest rate</t>
        </is>
      </c>
      <c r="C52" s="4" t="inlineStr">
        <is>
          <t>18.00%</t>
        </is>
      </c>
    </row>
    <row r="53">
      <c r="A53" s="4" t="inlineStr">
        <is>
          <t>Maintained holding amount</t>
        </is>
      </c>
      <c r="B53" s="5" t="n">
        <v>6000</v>
      </c>
    </row>
    <row r="54">
      <c r="A54" s="4" t="inlineStr">
        <is>
          <t>High Trail Note</t>
        </is>
      </c>
    </row>
    <row r="55">
      <c r="A55" s="3" t="inlineStr">
        <is>
          <t>Debt Instrument [Line Items]</t>
        </is>
      </c>
    </row>
    <row r="56">
      <c r="A56" s="4" t="inlineStr">
        <is>
          <t>Threshold trading days | day</t>
        </is>
      </c>
      <c r="K56" s="6" t="n">
        <v>30</v>
      </c>
    </row>
    <row r="57">
      <c r="A57" s="4" t="inlineStr">
        <is>
          <t>Debt instrument, conversion ratio</t>
        </is>
      </c>
      <c r="D57" s="9" t="n">
        <v>2.702702</v>
      </c>
      <c r="K57" s="9" t="n">
        <v>1.666667</v>
      </c>
    </row>
    <row r="58">
      <c r="A58" s="4" t="inlineStr">
        <is>
          <t>Exercise price for conversion of promissory notes | $ / shares</t>
        </is>
      </c>
      <c r="D58" s="8" t="n">
        <v>0.37</v>
      </c>
      <c r="O58" s="8" t="n">
        <v>0.6</v>
      </c>
    </row>
    <row r="59">
      <c r="A59" s="4" t="inlineStr">
        <is>
          <t>Percentage of balance to repurchase note</t>
        </is>
      </c>
      <c r="J59" s="4" t="inlineStr">
        <is>
          <t>120.00%</t>
        </is>
      </c>
      <c r="K59" s="4" t="inlineStr">
        <is>
          <t>120.00%</t>
        </is>
      </c>
      <c r="Q59" s="4" t="inlineStr">
        <is>
          <t>125.00%</t>
        </is>
      </c>
    </row>
    <row r="60">
      <c r="A60" s="4" t="inlineStr">
        <is>
          <t>High Trail Note | Debt Instrument, Redemption, Period One</t>
        </is>
      </c>
    </row>
    <row r="61">
      <c r="A61" s="3" t="inlineStr">
        <is>
          <t>Debt Instrument [Line Items]</t>
        </is>
      </c>
    </row>
    <row r="62">
      <c r="A62" s="4" t="inlineStr">
        <is>
          <t>Threshold trading days | day</t>
        </is>
      </c>
      <c r="F62" s="6" t="n">
        <v>10</v>
      </c>
    </row>
    <row r="63">
      <c r="A63" s="4" t="inlineStr">
        <is>
          <t>Floor price (in dollars per share) | $ / shares</t>
        </is>
      </c>
      <c r="F63" s="8" t="n">
        <v>0.1</v>
      </c>
    </row>
    <row r="64">
      <c r="A64" s="4" t="inlineStr">
        <is>
          <t>Threshold percentage of stock price trigger</t>
        </is>
      </c>
      <c r="F64" s="4" t="inlineStr">
        <is>
          <t>85.00%</t>
        </is>
      </c>
    </row>
    <row r="65">
      <c r="A65" s="4" t="inlineStr">
        <is>
          <t>High Trail Note | Debt Instrument, Redemption, Period Two</t>
        </is>
      </c>
    </row>
    <row r="66">
      <c r="A66" s="3" t="inlineStr">
        <is>
          <t>Debt Instrument [Line Items]</t>
        </is>
      </c>
    </row>
    <row r="67">
      <c r="A67" s="4" t="inlineStr">
        <is>
          <t>Threshold trading days | day</t>
        </is>
      </c>
      <c r="F67" s="6" t="n">
        <v>30</v>
      </c>
    </row>
    <row r="68">
      <c r="A68" s="4" t="inlineStr">
        <is>
          <t>Threshold percentage of stock price trigger</t>
        </is>
      </c>
      <c r="F68" s="4" t="inlineStr">
        <is>
          <t>75.00%</t>
        </is>
      </c>
    </row>
    <row r="69">
      <c r="A69" s="4" t="inlineStr">
        <is>
          <t>High Trail Note | Subsequent Event</t>
        </is>
      </c>
    </row>
    <row r="70">
      <c r="A70" s="3" t="inlineStr">
        <is>
          <t>Debt Instrument [Line Items]</t>
        </is>
      </c>
    </row>
    <row r="71">
      <c r="A71" s="4" t="inlineStr">
        <is>
          <t>Exit fee</t>
        </is>
      </c>
      <c r="M71" s="5" t="n">
        <v>1500</v>
      </c>
    </row>
    <row r="72">
      <c r="A72" s="4" t="inlineStr">
        <is>
          <t>Senior notes</t>
        </is>
      </c>
      <c r="M72" s="5" t="n">
        <v>13500</v>
      </c>
    </row>
    <row r="73">
      <c r="A73" s="4" t="inlineStr">
        <is>
          <t>8% Secured Convertible Note</t>
        </is>
      </c>
    </row>
    <row r="74">
      <c r="A74" s="3" t="inlineStr">
        <is>
          <t>Debt Instrument [Line Items]</t>
        </is>
      </c>
    </row>
    <row r="75">
      <c r="A75" s="4" t="inlineStr">
        <is>
          <t>Debt instrument, principal</t>
        </is>
      </c>
      <c r="H75" s="5" t="n">
        <v>17500</v>
      </c>
    </row>
    <row r="76">
      <c r="A76" s="4" t="inlineStr">
        <is>
          <t>Interest rate during period</t>
        </is>
      </c>
      <c r="H76" s="4" t="inlineStr">
        <is>
          <t>8.00%</t>
        </is>
      </c>
    </row>
    <row r="77">
      <c r="A77" s="4" t="inlineStr">
        <is>
          <t>Debt instrument, collateral amount</t>
        </is>
      </c>
      <c r="H77" s="5" t="n">
        <v>14000</v>
      </c>
    </row>
    <row r="78">
      <c r="A78" s="4" t="inlineStr">
        <is>
          <t>Proceeds from issuance of long-term debt</t>
        </is>
      </c>
      <c r="H78" s="6" t="n">
        <v>4000</v>
      </c>
    </row>
    <row r="79">
      <c r="A79" s="4" t="inlineStr">
        <is>
          <t>Legal fees</t>
        </is>
      </c>
      <c r="H79" s="6" t="n">
        <v>469</v>
      </c>
    </row>
    <row r="80">
      <c r="A80" s="4" t="inlineStr">
        <is>
          <t>Unused borrowing capacity amount</t>
        </is>
      </c>
      <c r="H80" s="6" t="n">
        <v>10000</v>
      </c>
    </row>
    <row r="81">
      <c r="A81" s="4" t="inlineStr">
        <is>
          <t>Proceeds from sale of finance receivables</t>
        </is>
      </c>
      <c r="H81" s="6" t="n">
        <v>3000</v>
      </c>
    </row>
    <row r="82">
      <c r="A82" s="4" t="inlineStr">
        <is>
          <t>Proceed from sale of additional financing</t>
        </is>
      </c>
      <c r="H82" s="6" t="n">
        <v>4000</v>
      </c>
    </row>
    <row r="83">
      <c r="A83" s="4" t="inlineStr">
        <is>
          <t>Working capital</t>
        </is>
      </c>
      <c r="H83" s="6" t="n">
        <v>3000</v>
      </c>
    </row>
    <row r="84">
      <c r="A84" s="4" t="inlineStr">
        <is>
          <t>Restricted cash</t>
        </is>
      </c>
      <c r="H84" s="6" t="n">
        <v>7000</v>
      </c>
    </row>
    <row r="85">
      <c r="A85" s="4" t="inlineStr">
        <is>
          <t>Weighted average interest rate</t>
        </is>
      </c>
      <c r="P85" s="4" t="inlineStr">
        <is>
          <t>105.00%</t>
        </is>
      </c>
    </row>
    <row r="86">
      <c r="A86" s="4" t="inlineStr">
        <is>
          <t>Debt discount</t>
        </is>
      </c>
      <c r="H86" s="5" t="n">
        <v>3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Debt and Series C Redeemable Preferred Stock - Warrant Liability (Details) $ in Thousands</t>
        </is>
      </c>
      <c r="B1" s="2" t="inlineStr">
        <is>
          <t>7 Months Ended</t>
        </is>
      </c>
      <c r="C1" s="2" t="inlineStr">
        <is>
          <t>12 Months Ended</t>
        </is>
      </c>
    </row>
    <row r="2">
      <c r="B2" s="2" t="inlineStr">
        <is>
          <t>Dec. 31, 2020USD ($)</t>
        </is>
      </c>
      <c r="C2" s="2" t="inlineStr">
        <is>
          <t>Dec. 31, 2020USD ($)</t>
        </is>
      </c>
      <c r="D2" s="2" t="inlineStr">
        <is>
          <t>Dec. 31, 2019USD ($)</t>
        </is>
      </c>
      <c r="E2" s="2" t="inlineStr">
        <is>
          <t>Jun. 08, 2020USD ($)</t>
        </is>
      </c>
    </row>
    <row r="3">
      <c r="A3" s="3" t="inlineStr">
        <is>
          <t>Debt Instrument [Line Items]</t>
        </is>
      </c>
    </row>
    <row r="4">
      <c r="A4" s="4" t="inlineStr">
        <is>
          <t>Warrant liability</t>
        </is>
      </c>
      <c r="B4" s="5" t="n">
        <v>7768</v>
      </c>
      <c r="C4" s="5" t="n">
        <v>7768</v>
      </c>
      <c r="D4" s="5" t="n">
        <v>0</v>
      </c>
      <c r="E4" s="5" t="n">
        <v>7256</v>
      </c>
    </row>
    <row r="5">
      <c r="A5" s="4" t="inlineStr">
        <is>
          <t>Warrant liability, fair value adjustment</t>
        </is>
      </c>
      <c r="B5" s="5" t="n">
        <v>512</v>
      </c>
      <c r="C5" s="5" t="n">
        <v>-6993</v>
      </c>
      <c r="D5" s="5" t="n">
        <v>0</v>
      </c>
    </row>
    <row r="6">
      <c r="A6" s="4" t="inlineStr">
        <is>
          <t>Warrant Liability | Expected volatility</t>
        </is>
      </c>
    </row>
    <row r="7">
      <c r="A7" s="3" t="inlineStr">
        <is>
          <t>Debt Instrument [Line Items]</t>
        </is>
      </c>
    </row>
    <row r="8">
      <c r="A8" s="4" t="inlineStr">
        <is>
          <t>Warrant liability, measurement input</t>
        </is>
      </c>
      <c r="B8" s="10" t="n">
        <v>1.35</v>
      </c>
      <c r="C8" s="10" t="n">
        <v>1.35</v>
      </c>
      <c r="E8" s="10" t="n">
        <v>1.28</v>
      </c>
    </row>
    <row r="9">
      <c r="A9" s="4" t="inlineStr">
        <is>
          <t>Warrant Liability | Risk-free rate</t>
        </is>
      </c>
    </row>
    <row r="10">
      <c r="A10" s="3" t="inlineStr">
        <is>
          <t>Debt Instrument [Line Items]</t>
        </is>
      </c>
    </row>
    <row r="11">
      <c r="A11" s="4" t="inlineStr">
        <is>
          <t>Warrant liability, measurement input</t>
        </is>
      </c>
      <c r="B11" s="11" t="n">
        <v>0.0036</v>
      </c>
      <c r="C11" s="11" t="n">
        <v>0.0036</v>
      </c>
      <c r="E11" s="11" t="n">
        <v>0.0045</v>
      </c>
    </row>
    <row r="12">
      <c r="A12" s="4" t="inlineStr">
        <is>
          <t>Warrant Liability | Remaining contractual term (years)</t>
        </is>
      </c>
    </row>
    <row r="13">
      <c r="A13" s="3" t="inlineStr">
        <is>
          <t>Debt Instrument [Line Items]</t>
        </is>
      </c>
    </row>
    <row r="14">
      <c r="A14" s="4" t="inlineStr">
        <is>
          <t>Warrant liability, measurement input</t>
        </is>
      </c>
      <c r="B14" s="4" t="inlineStr">
        <is>
          <t>4 years 4 months 24 days</t>
        </is>
      </c>
      <c r="C14" s="4" t="inlineStr">
        <is>
          <t>4 years 4 months 24 days</t>
        </is>
      </c>
      <c r="E14" s="4" t="inlineStr">
        <is>
          <t>5 year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Series C Redeemable Preferred Stock - Net Carrying Amount (Details) - USD ($) $ in Thousands</t>
        </is>
      </c>
      <c r="B1" s="2" t="inlineStr">
        <is>
          <t>Dec. 31, 2020</t>
        </is>
      </c>
      <c r="C1" s="2" t="inlineStr">
        <is>
          <t>Dec. 31, 2019</t>
        </is>
      </c>
    </row>
    <row r="2">
      <c r="A2" s="3" t="inlineStr">
        <is>
          <t>Debt Disclosure [Abstract]</t>
        </is>
      </c>
    </row>
    <row r="3">
      <c r="A3" s="4" t="inlineStr">
        <is>
          <t>Outstanding principal amount</t>
        </is>
      </c>
      <c r="B3" s="5" t="n">
        <v>17500</v>
      </c>
    </row>
    <row r="4">
      <c r="A4" s="4" t="inlineStr">
        <is>
          <t>Unamortized debt discount and debt issuance costs</t>
        </is>
      </c>
      <c r="B4" s="6" t="n">
        <v>-10845</v>
      </c>
    </row>
    <row r="5">
      <c r="A5" s="4" t="inlineStr">
        <is>
          <t>Senior secured convertible note, net</t>
        </is>
      </c>
      <c r="B5" s="5" t="n">
        <v>6655</v>
      </c>
      <c r="C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Series C Redeemable Preferred Stock - Components of Amortization Expense (Details) $ in Thousands</t>
        </is>
      </c>
      <c r="B1" s="2" t="inlineStr">
        <is>
          <t>12 Months Ended</t>
        </is>
      </c>
    </row>
    <row r="2">
      <c r="B2" s="2" t="inlineStr">
        <is>
          <t>Dec. 31, 2020USD ($)</t>
        </is>
      </c>
    </row>
    <row r="3">
      <c r="A3" s="3" t="inlineStr">
        <is>
          <t>Debt Disclosure [Abstract]</t>
        </is>
      </c>
    </row>
    <row r="4">
      <c r="A4" s="4" t="inlineStr">
        <is>
          <t>Amortization of debt discount</t>
        </is>
      </c>
      <c r="B4" s="5" t="n">
        <v>339</v>
      </c>
    </row>
    <row r="5">
      <c r="A5" s="4" t="inlineStr">
        <is>
          <t>Amortization of debt issuance costs</t>
        </is>
      </c>
      <c r="B5" s="6" t="n">
        <v>45</v>
      </c>
    </row>
    <row r="6">
      <c r="A6" s="4" t="inlineStr">
        <is>
          <t>Amortization of High Trail warrant</t>
        </is>
      </c>
      <c r="B6" s="6" t="n">
        <v>704</v>
      </c>
    </row>
    <row r="7">
      <c r="A7" s="4" t="inlineStr">
        <is>
          <t>Amortization of embedded derivatives</t>
        </is>
      </c>
      <c r="B7" s="6" t="n">
        <v>76</v>
      </c>
    </row>
    <row r="8">
      <c r="A8" s="4" t="inlineStr">
        <is>
          <t>Total amortization</t>
        </is>
      </c>
      <c r="B8" s="5" t="n">
        <v>11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47" customWidth="1" min="5" max="5"/>
    <col width="80" customWidth="1" min="6" max="6"/>
    <col width="13" customWidth="1" min="7" max="7"/>
    <col width="24" customWidth="1" min="8" max="8"/>
    <col width="20" customWidth="1" min="9" max="9"/>
    <col width="31" customWidth="1" min="10" max="10"/>
    <col width="80" customWidth="1" min="11" max="11"/>
    <col width="37" customWidth="1" min="12" max="12"/>
    <col width="48" customWidth="1" min="13" max="13"/>
    <col width="80" customWidth="1" min="14" max="14"/>
    <col width="13" customWidth="1" min="15" max="15"/>
    <col width="18" customWidth="1" min="16" max="16"/>
    <col width="13" customWidth="1" min="17" max="17"/>
    <col width="24" customWidth="1" min="18" max="18"/>
  </cols>
  <sheetData>
    <row r="1">
      <c r="A1" s="1" t="inlineStr">
        <is>
          <t>CONSOLIDATED STATEMENTS OF CHANGES IN SERIES C REDEEMABLE PREFERRED STOCK AND STOCKHOLDERS' EQUITY (DEFICIT) - USD ($) $ in Thousands</t>
        </is>
      </c>
      <c r="B1" s="2" t="inlineStr">
        <is>
          <t>Total</t>
        </is>
      </c>
      <c r="C1" s="2" t="inlineStr">
        <is>
          <t>Series C Redeemable Preferred Stock</t>
        </is>
      </c>
      <c r="D1" s="2" t="inlineStr">
        <is>
          <t>As Reported</t>
        </is>
      </c>
      <c r="E1" s="2" t="inlineStr">
        <is>
          <t>As ReportedSeries C Redeemable Preferred Stock</t>
        </is>
      </c>
      <c r="F1" s="2" t="inlineStr">
        <is>
          <t>Cumulative impact of accounting errors in previously reported consolidated financial statements</t>
        </is>
      </c>
      <c r="G1" s="2" t="inlineStr">
        <is>
          <t>Common Stock</t>
        </is>
      </c>
      <c r="H1" s="2" t="inlineStr">
        <is>
          <t>Common StockAs Reported</t>
        </is>
      </c>
      <c r="I1" s="2" t="inlineStr">
        <is>
          <t>Accumulated Deficit</t>
        </is>
      </c>
      <c r="J1" s="2" t="inlineStr">
        <is>
          <t>Accumulated DeficitAs Reported</t>
        </is>
      </c>
      <c r="K1" s="2" t="inlineStr">
        <is>
          <t>Accumulated DeficitCumulative impact of accounting errors in previously reported consolidated financial statements</t>
        </is>
      </c>
      <c r="L1" s="2" t="inlineStr">
        <is>
          <t>Accumulated Other Comprehensive Loss</t>
        </is>
      </c>
      <c r="M1" s="2" t="inlineStr">
        <is>
          <t>Accumulated Other Comprehensive LossAs Reported</t>
        </is>
      </c>
      <c r="N1" s="2" t="inlineStr">
        <is>
          <t>Accumulated Other Comprehensive LossCumulative impact of accounting errors in previously reported consolidated financial statements</t>
        </is>
      </c>
      <c r="O1" s="2" t="inlineStr">
        <is>
          <t>IPass</t>
        </is>
      </c>
      <c r="P1" s="2" t="inlineStr">
        <is>
          <t>IPassCommon Stock</t>
        </is>
      </c>
      <c r="Q1" s="2" t="inlineStr">
        <is>
          <t>Devicescape</t>
        </is>
      </c>
      <c r="R1" s="2" t="inlineStr">
        <is>
          <t>DevicescapeCommon Stock</t>
        </is>
      </c>
    </row>
    <row r="2">
      <c r="A2" s="4" t="inlineStr">
        <is>
          <t>Beginning balance (in shares) at Dec. 31, 2018</t>
        </is>
      </c>
      <c r="G2" s="6" t="n">
        <v>98292530</v>
      </c>
      <c r="H2" s="6" t="n">
        <v>98292530</v>
      </c>
    </row>
    <row r="3">
      <c r="A3" s="4" t="inlineStr">
        <is>
          <t>Beginning balance at Dec. 31, 2018</t>
        </is>
      </c>
      <c r="B3" s="5" t="n">
        <v>130133</v>
      </c>
      <c r="D3" s="5" t="n">
        <v>131474</v>
      </c>
      <c r="F3" s="5" t="n">
        <v>-1341</v>
      </c>
      <c r="G3" s="5" t="n">
        <v>453995</v>
      </c>
      <c r="H3" s="5" t="n">
        <v>453995</v>
      </c>
      <c r="I3" s="5" t="n">
        <v>-317146</v>
      </c>
      <c r="J3" s="5" t="n">
        <v>-317132</v>
      </c>
      <c r="K3" s="5" t="n">
        <v>-14</v>
      </c>
      <c r="L3" s="5" t="n">
        <v>-6716</v>
      </c>
      <c r="M3" s="5" t="n">
        <v>-5389</v>
      </c>
      <c r="N3" s="5" t="n">
        <v>-1327</v>
      </c>
    </row>
    <row r="4">
      <c r="A4" s="3" t="inlineStr">
        <is>
          <t>Increase (Decrease) in Stockholders' Equity [Roll Forward]</t>
        </is>
      </c>
    </row>
    <row r="5">
      <c r="A5" s="4" t="inlineStr">
        <is>
          <t>Shares issued for acquisition (in shares)</t>
        </is>
      </c>
      <c r="P5" s="6" t="n">
        <v>9865412</v>
      </c>
      <c r="R5" s="6" t="n">
        <v>400000</v>
      </c>
    </row>
    <row r="6">
      <c r="A6" s="4" t="inlineStr">
        <is>
          <t>Shares issued for acquisition</t>
        </is>
      </c>
      <c r="B6" s="6" t="n">
        <v>28610</v>
      </c>
      <c r="O6" s="5" t="n">
        <v>28610</v>
      </c>
      <c r="P6" s="5" t="n">
        <v>28610</v>
      </c>
      <c r="Q6" s="5" t="n">
        <v>1692</v>
      </c>
      <c r="R6" s="5" t="n">
        <v>1692</v>
      </c>
    </row>
    <row r="7">
      <c r="A7" s="4" t="inlineStr">
        <is>
          <t>Shares issued for warrant exercises (in shares)</t>
        </is>
      </c>
      <c r="G7" s="6" t="n">
        <v>4703537</v>
      </c>
    </row>
    <row r="8">
      <c r="A8" s="4" t="inlineStr">
        <is>
          <t>Shares issued for warrant exercises</t>
        </is>
      </c>
      <c r="B8" s="6" t="n">
        <v>1385</v>
      </c>
      <c r="G8" s="5" t="n">
        <v>1385</v>
      </c>
    </row>
    <row r="9">
      <c r="A9" s="4" t="inlineStr">
        <is>
          <t>Shares issued for conversion of note (in shares)</t>
        </is>
      </c>
      <c r="G9" s="6" t="n">
        <v>84220</v>
      </c>
    </row>
    <row r="10">
      <c r="A10" s="4" t="inlineStr">
        <is>
          <t>Shares issued for conversion of note</t>
        </is>
      </c>
      <c r="B10" s="6" t="n">
        <v>147</v>
      </c>
      <c r="G10" s="5" t="n">
        <v>147</v>
      </c>
    </row>
    <row r="11">
      <c r="A11" s="4" t="inlineStr">
        <is>
          <t>Shares issued for Equity Fundraises (Sept. financing) (in shares)</t>
        </is>
      </c>
      <c r="G11" s="6" t="n">
        <v>18852272</v>
      </c>
    </row>
    <row r="12">
      <c r="A12" s="4" t="inlineStr">
        <is>
          <t>Shares issued for equity fundraises (Sept. financing)</t>
        </is>
      </c>
      <c r="B12" s="6" t="n">
        <v>33180</v>
      </c>
      <c r="G12" s="5" t="n">
        <v>33180</v>
      </c>
    </row>
    <row r="13">
      <c r="A13" s="4" t="inlineStr">
        <is>
          <t>Warrants issued in September financing-prefunded</t>
        </is>
      </c>
      <c r="B13" s="6" t="n">
        <v>6781</v>
      </c>
      <c r="G13" s="6" t="n">
        <v>6781</v>
      </c>
    </row>
    <row r="14">
      <c r="A14" s="4" t="inlineStr">
        <is>
          <t>Expenses attributable to September financing</t>
        </is>
      </c>
      <c r="B14" s="6" t="n">
        <v>-2281</v>
      </c>
      <c r="G14" s="6" t="n">
        <v>-2281</v>
      </c>
    </row>
    <row r="15">
      <c r="A15" s="4" t="inlineStr">
        <is>
          <t>Warrants issued attributable to share issuances</t>
        </is>
      </c>
      <c r="B15" s="6" t="n">
        <v>803</v>
      </c>
      <c r="G15" s="5" t="n">
        <v>803</v>
      </c>
    </row>
    <row r="16">
      <c r="A16" s="4" t="inlineStr">
        <is>
          <t>Common stock issued in connection with debt facility (in shares)</t>
        </is>
      </c>
      <c r="G16" s="6" t="n">
        <v>1175000</v>
      </c>
    </row>
    <row r="17">
      <c r="A17" s="4" t="inlineStr">
        <is>
          <t>Common stock issued in connection with debt facility</t>
        </is>
      </c>
      <c r="B17" s="6" t="n">
        <v>3775</v>
      </c>
      <c r="G17" s="5" t="n">
        <v>3775</v>
      </c>
    </row>
    <row r="18">
      <c r="A18" s="4" t="inlineStr">
        <is>
          <t>Shares issued for settlement of accounts payable/debt (in shares)</t>
        </is>
      </c>
      <c r="G18" s="6" t="n">
        <v>3110882</v>
      </c>
    </row>
    <row r="19">
      <c r="A19" s="4" t="inlineStr">
        <is>
          <t>Shares issued for settlement of accounts payable/debt</t>
        </is>
      </c>
      <c r="B19" s="6" t="n">
        <v>8414</v>
      </c>
      <c r="G19" s="5" t="n">
        <v>8414</v>
      </c>
    </row>
    <row r="20">
      <c r="A20" s="4" t="inlineStr">
        <is>
          <t>Share-based compensation</t>
        </is>
      </c>
      <c r="B20" s="6" t="n">
        <v>11236</v>
      </c>
      <c r="G20" s="6" t="n">
        <v>11236</v>
      </c>
    </row>
    <row r="21">
      <c r="A21" s="4" t="inlineStr">
        <is>
          <t>Shares issued for exercised stock options</t>
        </is>
      </c>
      <c r="B21" s="6" t="n">
        <v>211</v>
      </c>
      <c r="G21" s="5" t="n">
        <v>211</v>
      </c>
    </row>
    <row r="22">
      <c r="A22" s="4" t="inlineStr">
        <is>
          <t>Shares issued for exercised stock options (in shares)</t>
        </is>
      </c>
      <c r="G22" s="6" t="n">
        <v>177678</v>
      </c>
    </row>
    <row r="23">
      <c r="A23" s="4" t="inlineStr">
        <is>
          <t>Vesting of restricted and common stock awards (in shares)</t>
        </is>
      </c>
      <c r="G23" s="6" t="n">
        <v>2398649</v>
      </c>
    </row>
    <row r="24">
      <c r="A24" s="4" t="inlineStr">
        <is>
          <t>Vesting of restricted and common stock awards</t>
        </is>
      </c>
      <c r="B24" s="6" t="n">
        <v>0</v>
      </c>
    </row>
    <row r="25">
      <c r="A25" s="4" t="inlineStr">
        <is>
          <t>Other comprehensive loss due to foreign exchange rate translation net of tax</t>
        </is>
      </c>
      <c r="B25" s="6" t="n">
        <v>-3301</v>
      </c>
      <c r="L25" s="6" t="n">
        <v>-3301</v>
      </c>
    </row>
    <row r="26">
      <c r="A26" s="4" t="inlineStr">
        <is>
          <t>Net loss</t>
        </is>
      </c>
      <c r="B26" s="6" t="n">
        <v>-222347</v>
      </c>
      <c r="D26" s="6" t="n">
        <v>-226770</v>
      </c>
      <c r="I26" s="6" t="n">
        <v>-222347</v>
      </c>
    </row>
    <row r="27">
      <c r="A27" s="4" t="inlineStr">
        <is>
          <t>Accretion of dividends of series C redeemable preferred stock</t>
        </is>
      </c>
      <c r="B27" s="6" t="n">
        <v>0</v>
      </c>
    </row>
    <row r="28">
      <c r="A28" s="4" t="inlineStr">
        <is>
          <t>Ending balance (in shares) at Dec. 31, 2019</t>
        </is>
      </c>
      <c r="G28" s="6" t="n">
        <v>139060180</v>
      </c>
    </row>
    <row r="29">
      <c r="A29" s="4" t="inlineStr">
        <is>
          <t>Ending balance at Dec. 31, 2019</t>
        </is>
      </c>
      <c r="B29" s="6" t="n">
        <v>-1562</v>
      </c>
      <c r="D29" s="5" t="n">
        <v>-1562</v>
      </c>
      <c r="G29" s="5" t="n">
        <v>547948</v>
      </c>
      <c r="I29" s="6" t="n">
        <v>-539493</v>
      </c>
      <c r="L29" s="6" t="n">
        <v>-10017</v>
      </c>
    </row>
    <row r="30">
      <c r="A30" s="4" t="inlineStr">
        <is>
          <t>Series C Redeemable Preferred Stock, beginning balance (in shares) at Dec. 31, 2018</t>
        </is>
      </c>
      <c r="C30" s="6" t="n">
        <v>0</v>
      </c>
      <c r="E30" s="6" t="n">
        <v>0</v>
      </c>
    </row>
    <row r="31">
      <c r="A31" s="4" t="inlineStr">
        <is>
          <t>Series C Redeemable Preferred Stock, beginning balance at Dec. 31, 2018</t>
        </is>
      </c>
      <c r="C31" s="5" t="n">
        <v>0</v>
      </c>
      <c r="E31" s="5" t="n">
        <v>0</v>
      </c>
    </row>
    <row r="32">
      <c r="A32" s="4" t="inlineStr">
        <is>
          <t>Series C Redeemable Preferred Stock, ending balance (in shares) at Dec. 31, 2019</t>
        </is>
      </c>
      <c r="C32" s="6" t="n">
        <v>0</v>
      </c>
    </row>
    <row r="33">
      <c r="A33" s="4" t="inlineStr">
        <is>
          <t>Series C Redeemable Preferred Stock, ending balance at Dec. 31, 2019</t>
        </is>
      </c>
      <c r="B33" s="6" t="n">
        <v>0</v>
      </c>
      <c r="C33" s="5" t="n">
        <v>0</v>
      </c>
    </row>
    <row r="34">
      <c r="A34" s="3" t="inlineStr">
        <is>
          <t>Increase (Decrease) in Stockholders' Equity [Roll Forward]</t>
        </is>
      </c>
    </row>
    <row r="35">
      <c r="A35" s="4" t="inlineStr">
        <is>
          <t>Shares issued for acquisition</t>
        </is>
      </c>
      <c r="B35" s="6" t="n">
        <v>0</v>
      </c>
    </row>
    <row r="36">
      <c r="A36" s="4" t="inlineStr">
        <is>
          <t>Shares issued for conversion of note (in shares)</t>
        </is>
      </c>
      <c r="G36" s="6" t="n">
        <v>1093750</v>
      </c>
    </row>
    <row r="37">
      <c r="A37" s="4" t="inlineStr">
        <is>
          <t>Shares issued for conversion of note</t>
        </is>
      </c>
      <c r="B37" s="6" t="n">
        <v>263</v>
      </c>
      <c r="G37" s="5" t="n">
        <v>263</v>
      </c>
    </row>
    <row r="38">
      <c r="A38" s="4" t="inlineStr">
        <is>
          <t>Warrants issued attributable to share issuances</t>
        </is>
      </c>
      <c r="B38" s="6" t="n">
        <v>653</v>
      </c>
      <c r="G38" s="6" t="n">
        <v>653</v>
      </c>
    </row>
    <row r="39">
      <c r="A39" s="4" t="inlineStr">
        <is>
          <t>Forbearance warrant repricing</t>
        </is>
      </c>
      <c r="B39" s="6" t="n">
        <v>44</v>
      </c>
    </row>
    <row r="40">
      <c r="A40" s="4" t="inlineStr">
        <is>
          <t>Share repurchase - Non-cash swap</t>
        </is>
      </c>
      <c r="B40" s="6" t="n">
        <v>0</v>
      </c>
      <c r="G40" s="6" t="n">
        <v>439</v>
      </c>
      <c r="I40" s="6" t="n">
        <v>-439</v>
      </c>
    </row>
    <row r="41">
      <c r="A41" s="4" t="inlineStr">
        <is>
          <t>Share-based compensation</t>
        </is>
      </c>
      <c r="B41" s="6" t="n">
        <v>4321</v>
      </c>
      <c r="G41" s="5" t="n">
        <v>4321</v>
      </c>
    </row>
    <row r="42">
      <c r="A42" s="4" t="inlineStr">
        <is>
          <t>Vesting of restricted and common stock awards (in shares)</t>
        </is>
      </c>
      <c r="G42" s="6" t="n">
        <v>114795</v>
      </c>
    </row>
    <row r="43">
      <c r="A43" s="4" t="inlineStr">
        <is>
          <t>Vesting of restricted and common stock awards</t>
        </is>
      </c>
      <c r="B43" s="6" t="n">
        <v>0</v>
      </c>
    </row>
    <row r="44">
      <c r="A44" s="4" t="inlineStr">
        <is>
          <t>Other comprehensive loss due to foreign exchange rate translation net of tax</t>
        </is>
      </c>
      <c r="B44" s="6" t="n">
        <v>1357</v>
      </c>
      <c r="L44" s="6" t="n">
        <v>1357</v>
      </c>
    </row>
    <row r="45">
      <c r="A45" s="4" t="inlineStr">
        <is>
          <t>Net loss</t>
        </is>
      </c>
      <c r="B45" s="6" t="n">
        <v>-44661</v>
      </c>
      <c r="I45" s="6" t="n">
        <v>-44661</v>
      </c>
    </row>
    <row r="46">
      <c r="A46" s="4" t="inlineStr">
        <is>
          <t>Accretion of dividends of series C redeemable preferred stock</t>
        </is>
      </c>
      <c r="B46" s="6" t="n">
        <v>-816</v>
      </c>
      <c r="G46" s="5" t="n">
        <v>-816</v>
      </c>
    </row>
    <row r="47">
      <c r="A47" s="4" t="inlineStr">
        <is>
          <t>Ending balance (in shares) at Dec. 31, 2020</t>
        </is>
      </c>
      <c r="G47" s="6" t="n">
        <v>140268725</v>
      </c>
    </row>
    <row r="48">
      <c r="A48" s="4" t="inlineStr">
        <is>
          <t>Ending balance at Dec. 31, 2020</t>
        </is>
      </c>
      <c r="B48" s="6" t="n">
        <v>-40401</v>
      </c>
      <c r="G48" s="5" t="n">
        <v>552852</v>
      </c>
      <c r="I48" s="5" t="n">
        <v>-584593</v>
      </c>
      <c r="L48" s="5" t="n">
        <v>-8660</v>
      </c>
    </row>
    <row r="49">
      <c r="A49" s="3" t="inlineStr">
        <is>
          <t>Increase (Decrease) in Temporary Equity [Roll Forward]</t>
        </is>
      </c>
    </row>
    <row r="50">
      <c r="A50" s="4" t="inlineStr">
        <is>
          <t>Modification of Series C Redeemable Preferred Stock terms (in shares)</t>
        </is>
      </c>
      <c r="C50" s="6" t="n">
        <v>218</v>
      </c>
    </row>
    <row r="51">
      <c r="A51" s="4" t="inlineStr">
        <is>
          <t>Modification of Series C Redeemable Preferred Stock terms</t>
        </is>
      </c>
      <c r="C51" s="5" t="n">
        <v>24083</v>
      </c>
    </row>
    <row r="52">
      <c r="A52" s="4" t="inlineStr">
        <is>
          <t>Accretion of dividends of series C redeemable preferred stock</t>
        </is>
      </c>
      <c r="C52" s="5" t="n">
        <v>816</v>
      </c>
    </row>
    <row r="53">
      <c r="A53" s="4" t="inlineStr">
        <is>
          <t>Series C Redeemable Preferred Stock, ending balance (in shares) at Dec. 31, 2020</t>
        </is>
      </c>
      <c r="C53" s="6" t="n">
        <v>218</v>
      </c>
    </row>
    <row r="54">
      <c r="A54" s="4" t="inlineStr">
        <is>
          <t>Series C Redeemable Preferred Stock, ending balance at Dec. 31, 2020</t>
        </is>
      </c>
      <c r="B54" s="5" t="n">
        <v>24899</v>
      </c>
      <c r="C54" s="5" t="n">
        <v>24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0" customWidth="1" min="5" max="5"/>
    <col width="40" customWidth="1" min="6" max="6"/>
    <col width="27" customWidth="1" min="7" max="7"/>
    <col width="31" customWidth="1" min="8" max="8"/>
    <col width="31" customWidth="1" min="9" max="9"/>
  </cols>
  <sheetData>
    <row r="1">
      <c r="A1" s="1" t="inlineStr">
        <is>
          <t>Debt and Series C Redeemable Preferred Stock - Redeemable Preferred Stock (Details) $ / shares in Units, $ in Thousands</t>
        </is>
      </c>
      <c r="B1" s="2" t="inlineStr">
        <is>
          <t>Jan. 01, 2021shares</t>
        </is>
      </c>
      <c r="C1" s="2" t="inlineStr">
        <is>
          <t>Dec. 01, 2020shares</t>
        </is>
      </c>
      <c r="D1" s="2" t="inlineStr">
        <is>
          <t>Dec. 24, 2019USD ($)$ / sharesshares</t>
        </is>
      </c>
      <c r="E1" s="2" t="inlineStr">
        <is>
          <t>Dec. 10, 2019$ / sharesshares</t>
        </is>
      </c>
      <c r="F1" s="2" t="inlineStr">
        <is>
          <t>Oct. 29, 2020USD ($)day$ / sharesshares</t>
        </is>
      </c>
      <c r="G1" s="2" t="inlineStr">
        <is>
          <t>Aug. 18, 2020USD ($)shares</t>
        </is>
      </c>
      <c r="H1" s="2" t="inlineStr">
        <is>
          <t>Dec. 31, 2020USD ($)$ / shares</t>
        </is>
      </c>
      <c r="I1" s="2" t="inlineStr">
        <is>
          <t>Dec. 31, 2019USD ($)$ / shares</t>
        </is>
      </c>
    </row>
    <row r="2">
      <c r="A2" s="3" t="inlineStr">
        <is>
          <t>Class of Stock [Line Items]</t>
        </is>
      </c>
    </row>
    <row r="3">
      <c r="A3" s="4" t="inlineStr">
        <is>
          <t>Stock issued during period, new shares (in shares) | shares</t>
        </is>
      </c>
      <c r="C3" s="6" t="n">
        <v>1093750</v>
      </c>
    </row>
    <row r="4">
      <c r="A4" s="4" t="inlineStr">
        <is>
          <t>Preferred stock, par value (in dollars per share) | $ / shares</t>
        </is>
      </c>
      <c r="H4" s="7" t="n">
        <v>1e-05</v>
      </c>
      <c r="I4" s="7" t="n">
        <v>1e-05</v>
      </c>
    </row>
    <row r="5">
      <c r="A5" s="4" t="inlineStr">
        <is>
          <t>Proceeds from issuance of redeemable preferred stock</t>
        </is>
      </c>
      <c r="H5" s="5" t="n">
        <v>9044</v>
      </c>
      <c r="I5" s="5" t="n">
        <v>4478</v>
      </c>
    </row>
    <row r="6">
      <c r="A6" s="4" t="inlineStr">
        <is>
          <t>Conversion of shares whose conversion price is other than 0.70 (in shares) | shares</t>
        </is>
      </c>
      <c r="F6" s="6" t="n">
        <v>62</v>
      </c>
    </row>
    <row r="7">
      <c r="A7" s="4" t="inlineStr">
        <is>
          <t>Conversion price two (in dollars per share) | $ / shares</t>
        </is>
      </c>
      <c r="F7" s="8" t="n">
        <v>0.6</v>
      </c>
    </row>
    <row r="8">
      <c r="A8" s="4" t="inlineStr">
        <is>
          <t>Number of trading days to calculate daily volume-weighted average price per share | day</t>
        </is>
      </c>
      <c r="F8" s="6" t="n">
        <v>5</v>
      </c>
    </row>
    <row r="9">
      <c r="A9" s="4" t="inlineStr">
        <is>
          <t>Conversion price three (in dollars per share) | $ / shares</t>
        </is>
      </c>
      <c r="F9" s="8" t="n">
        <v>0.4</v>
      </c>
    </row>
    <row r="10">
      <c r="A10" s="4" t="inlineStr">
        <is>
          <t>Conversion of shares whose conversion price is 0.70 (in shares) | shares</t>
        </is>
      </c>
      <c r="F10" s="6" t="n">
        <v>156</v>
      </c>
    </row>
    <row r="11">
      <c r="A11" s="4" t="inlineStr">
        <is>
          <t>Conversion price (in dollars per share) | $ / shares</t>
        </is>
      </c>
      <c r="F11" s="8" t="n">
        <v>0.7</v>
      </c>
    </row>
    <row r="12">
      <c r="A12" s="4" t="inlineStr">
        <is>
          <t>Embedded conversion feature fair value</t>
        </is>
      </c>
      <c r="F12" s="5" t="n">
        <v>12883</v>
      </c>
      <c r="H12" s="6" t="n">
        <v>5110</v>
      </c>
    </row>
    <row r="13">
      <c r="A13" s="4" t="inlineStr">
        <is>
          <t>Gain recognized in other income from change in estimated fair value</t>
        </is>
      </c>
      <c r="H13" s="5" t="n">
        <v>7773</v>
      </c>
    </row>
    <row r="14">
      <c r="A14" s="4" t="inlineStr">
        <is>
          <t>Subsequent Event</t>
        </is>
      </c>
    </row>
    <row r="15">
      <c r="A15" s="3" t="inlineStr">
        <is>
          <t>Class of Stock [Line Items]</t>
        </is>
      </c>
    </row>
    <row r="16">
      <c r="A16" s="4" t="inlineStr">
        <is>
          <t>Stock issued during period, new shares (in shares) | shares</t>
        </is>
      </c>
      <c r="B16" s="6" t="n">
        <v>583334</v>
      </c>
    </row>
    <row r="17">
      <c r="A17" s="4" t="inlineStr">
        <is>
          <t>Series C Redeemable Preferred Stock</t>
        </is>
      </c>
    </row>
    <row r="18">
      <c r="A18" s="3" t="inlineStr">
        <is>
          <t>Class of Stock [Line Items]</t>
        </is>
      </c>
    </row>
    <row r="19">
      <c r="A19" s="4" t="inlineStr">
        <is>
          <t>Dividend on preferred stock (as a percent)</t>
        </is>
      </c>
      <c r="F19" s="4" t="inlineStr">
        <is>
          <t>8.00%</t>
        </is>
      </c>
      <c r="H19" s="4" t="inlineStr">
        <is>
          <t>8.00%</t>
        </is>
      </c>
    </row>
    <row r="20">
      <c r="A20" s="4" t="inlineStr">
        <is>
          <t>Net proceeds from issuance of shares</t>
        </is>
      </c>
      <c r="D20" s="5" t="n">
        <v>5033</v>
      </c>
      <c r="G20" s="5" t="n">
        <v>8850</v>
      </c>
    </row>
    <row r="21">
      <c r="A21" s="4" t="inlineStr">
        <is>
          <t>Legal fees</t>
        </is>
      </c>
      <c r="H21" s="5" t="n">
        <v>361</v>
      </c>
    </row>
    <row r="22">
      <c r="A22" s="4" t="inlineStr">
        <is>
          <t>Net proceeds from debt</t>
        </is>
      </c>
      <c r="G22" s="6" t="n">
        <v>8385</v>
      </c>
    </row>
    <row r="23">
      <c r="A23" s="4" t="inlineStr">
        <is>
          <t>Payments of debt issuance costs</t>
        </is>
      </c>
      <c r="G23" s="6" t="n">
        <v>465</v>
      </c>
    </row>
    <row r="24">
      <c r="A24" s="4" t="inlineStr">
        <is>
          <t>Premium on preferred stock</t>
        </is>
      </c>
      <c r="F24" s="4" t="inlineStr">
        <is>
          <t>12.50%</t>
        </is>
      </c>
      <c r="H24" s="4" t="inlineStr">
        <is>
          <t>12.50%</t>
        </is>
      </c>
    </row>
    <row r="25">
      <c r="A25" s="4" t="inlineStr">
        <is>
          <t>Redeemable preferred stock accounted as liability</t>
        </is>
      </c>
      <c r="D25" s="6" t="n">
        <v>10533</v>
      </c>
      <c r="G25" s="6" t="n">
        <v>11234</v>
      </c>
      <c r="H25" s="5" t="n">
        <v>21767</v>
      </c>
      <c r="I25" s="5" t="n">
        <v>10533</v>
      </c>
    </row>
    <row r="26">
      <c r="A26" s="4" t="inlineStr">
        <is>
          <t>Debt discount</t>
        </is>
      </c>
      <c r="D26" s="5" t="n">
        <v>5500</v>
      </c>
      <c r="G26" s="5" t="n">
        <v>2384</v>
      </c>
    </row>
    <row r="27">
      <c r="A27" s="4" t="inlineStr">
        <is>
          <t>Embedded conversion feature fair value</t>
        </is>
      </c>
      <c r="H27" s="6" t="n">
        <v>12883</v>
      </c>
    </row>
    <row r="28">
      <c r="A28" s="4" t="inlineStr">
        <is>
          <t>Dividends, preferred stock</t>
        </is>
      </c>
      <c r="H28" s="6" t="n">
        <v>527</v>
      </c>
    </row>
    <row r="29">
      <c r="A29" s="4" t="inlineStr">
        <is>
          <t>Preferred stock, redemption amount</t>
        </is>
      </c>
      <c r="H29" s="6" t="n">
        <v>288</v>
      </c>
    </row>
    <row r="30">
      <c r="A30" s="4" t="inlineStr">
        <is>
          <t>Series C Redeemable Preferred Stock</t>
        </is>
      </c>
    </row>
    <row r="31">
      <c r="A31" s="3" t="inlineStr">
        <is>
          <t>Class of Stock [Line Items]</t>
        </is>
      </c>
    </row>
    <row r="32">
      <c r="A32" s="4" t="inlineStr">
        <is>
          <t>Stock issued during period, new shares (in shares) | shares</t>
        </is>
      </c>
      <c r="D32" s="6" t="n">
        <v>105</v>
      </c>
      <c r="E32" s="6" t="n">
        <v>255</v>
      </c>
      <c r="G32" s="6" t="n">
        <v>113</v>
      </c>
    </row>
    <row r="33">
      <c r="A33" s="4" t="inlineStr">
        <is>
          <t>Dividend on preferred stock (as a percent)</t>
        </is>
      </c>
      <c r="D33" s="4" t="inlineStr">
        <is>
          <t>8.00%</t>
        </is>
      </c>
      <c r="E33" s="4" t="inlineStr">
        <is>
          <t>8.00%</t>
        </is>
      </c>
    </row>
    <row r="34">
      <c r="A34" s="4" t="inlineStr">
        <is>
          <t>Preferred stock, par value (in dollars per share) | $ / shares</t>
        </is>
      </c>
      <c r="D34" s="5" t="n">
        <v>100000</v>
      </c>
      <c r="E34" s="5" t="n">
        <v>100000</v>
      </c>
    </row>
    <row r="35">
      <c r="A35" s="4" t="inlineStr">
        <is>
          <t>Proceeds from issuance of redeemable preferred stock</t>
        </is>
      </c>
      <c r="D35" s="5" t="n">
        <v>5033</v>
      </c>
    </row>
    <row r="36">
      <c r="A36" s="4" t="inlineStr">
        <is>
          <t>Net proceeds from issuance of shares</t>
        </is>
      </c>
      <c r="H36" s="6" t="n">
        <v>4478</v>
      </c>
    </row>
    <row r="37">
      <c r="A37" s="4" t="inlineStr">
        <is>
          <t>Proceeds remitted to an escrow account</t>
        </is>
      </c>
      <c r="H37" s="5" t="n">
        <v>193</v>
      </c>
    </row>
    <row r="38">
      <c r="A38" s="4" t="inlineStr">
        <is>
          <t>Premium on preferred stock</t>
        </is>
      </c>
      <c r="H38" s="4" t="inlineStr">
        <is>
          <t>12.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Series C Redeemable Preferred Stock - Components of Series C Redeemable Preferred Stock Liability (Details) - Series C Redeemable Preferred Stock - USD ($) $ in Thousands</t>
        </is>
      </c>
      <c r="B1" s="2" t="inlineStr">
        <is>
          <t>Dec. 31, 2020</t>
        </is>
      </c>
      <c r="C1" s="2" t="inlineStr">
        <is>
          <t>Aug. 18, 2020</t>
        </is>
      </c>
      <c r="D1" s="2" t="inlineStr">
        <is>
          <t>Dec. 31, 2019</t>
        </is>
      </c>
      <c r="E1" s="2" t="inlineStr">
        <is>
          <t>Dec. 24, 2019</t>
        </is>
      </c>
    </row>
    <row r="2">
      <c r="A2" s="3" t="inlineStr">
        <is>
          <t>Debt Instrument [Line Items]</t>
        </is>
      </c>
    </row>
    <row r="3">
      <c r="A3" s="4" t="inlineStr">
        <is>
          <t>Series C Redeemable Preferred Stock, stated value</t>
        </is>
      </c>
      <c r="B3" s="5" t="n">
        <v>21767</v>
      </c>
      <c r="C3" s="5" t="n">
        <v>11234</v>
      </c>
      <c r="D3" s="5" t="n">
        <v>10533</v>
      </c>
      <c r="E3" s="5" t="n">
        <v>10533</v>
      </c>
    </row>
    <row r="4">
      <c r="A4" s="4" t="inlineStr">
        <is>
          <t>Unamortized debt discount</t>
        </is>
      </c>
      <c r="B4" s="6" t="n">
        <v>-4113</v>
      </c>
      <c r="D4" s="6" t="n">
        <v>-5776</v>
      </c>
    </row>
    <row r="5">
      <c r="A5" s="4" t="inlineStr">
        <is>
          <t>Accretion of redemption premium</t>
        </is>
      </c>
      <c r="B5" s="6" t="n">
        <v>1417</v>
      </c>
      <c r="D5" s="6" t="n">
        <v>25</v>
      </c>
    </row>
    <row r="6">
      <c r="A6" s="4" t="inlineStr">
        <is>
          <t>Accrued dividend</t>
        </is>
      </c>
      <c r="B6" s="6" t="n">
        <v>900</v>
      </c>
      <c r="D6" s="6" t="n">
        <v>16</v>
      </c>
    </row>
    <row r="7">
      <c r="A7" s="4" t="inlineStr">
        <is>
          <t>Series C Redeemable Preferred Stock, net</t>
        </is>
      </c>
      <c r="B7" s="5" t="n">
        <v>19971</v>
      </c>
      <c r="D7" s="5" t="n">
        <v>47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Series C Redeemable Preferred Stock - Interest and Amortization Expense related to Series C Redeemable Preferred Stock (Details) - USD ($) $ in Thousands</t>
        </is>
      </c>
      <c r="B1" s="2" t="inlineStr">
        <is>
          <t>12 Months Ended</t>
        </is>
      </c>
    </row>
    <row r="2">
      <c r="B2" s="2" t="inlineStr">
        <is>
          <t>Dec. 31, 2020</t>
        </is>
      </c>
      <c r="C2" s="2" t="inlineStr">
        <is>
          <t>Dec. 31, 2019</t>
        </is>
      </c>
    </row>
    <row r="3">
      <c r="A3" s="3" t="inlineStr">
        <is>
          <t>Debt Instrument [Line Items]</t>
        </is>
      </c>
    </row>
    <row r="4">
      <c r="A4" s="4" t="inlineStr">
        <is>
          <t>Amortization of debt discount</t>
        </is>
      </c>
      <c r="B4" s="5" t="n">
        <v>339</v>
      </c>
    </row>
    <row r="5">
      <c r="A5" s="4" t="inlineStr">
        <is>
          <t>Total interest expense</t>
        </is>
      </c>
      <c r="B5" s="6" t="n">
        <v>9141</v>
      </c>
      <c r="C5" s="5" t="n">
        <v>2618</v>
      </c>
    </row>
    <row r="6">
      <c r="A6" s="4" t="inlineStr">
        <is>
          <t>Series C Redeemable Preferred Stock</t>
        </is>
      </c>
    </row>
    <row r="7">
      <c r="A7" s="3" t="inlineStr">
        <is>
          <t>Debt Instrument [Line Items]</t>
        </is>
      </c>
    </row>
    <row r="8">
      <c r="A8" s="4" t="inlineStr">
        <is>
          <t>Amortization of debt discount</t>
        </is>
      </c>
      <c r="B8" s="6" t="n">
        <v>4513</v>
      </c>
      <c r="C8" s="6" t="n">
        <v>85</v>
      </c>
    </row>
    <row r="9">
      <c r="A9" s="4" t="inlineStr">
        <is>
          <t>Accretion of redemption premium</t>
        </is>
      </c>
      <c r="B9" s="6" t="n">
        <v>1391</v>
      </c>
      <c r="C9" s="6" t="n">
        <v>25</v>
      </c>
    </row>
    <row r="10">
      <c r="A10" s="4" t="inlineStr">
        <is>
          <t>Accrual of dividends</t>
        </is>
      </c>
      <c r="B10" s="6" t="n">
        <v>890</v>
      </c>
      <c r="C10" s="6" t="n">
        <v>16</v>
      </c>
    </row>
    <row r="11">
      <c r="A11" s="4" t="inlineStr">
        <is>
          <t>Total interest expense</t>
        </is>
      </c>
      <c r="B11" s="5" t="n">
        <v>6794</v>
      </c>
      <c r="C11" s="5" t="n">
        <v>1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and Series C Redeemable Preferred Stock - Loss on Extinguishment (Details) - USD ($) $ in Thousands</t>
        </is>
      </c>
      <c r="B1" s="2" t="inlineStr">
        <is>
          <t>12 Months Ended</t>
        </is>
      </c>
    </row>
    <row r="2">
      <c r="B2" s="2" t="inlineStr">
        <is>
          <t>Dec. 31, 2020</t>
        </is>
      </c>
      <c r="C2" s="2" t="inlineStr">
        <is>
          <t>Dec. 31, 2019</t>
        </is>
      </c>
      <c r="D2" s="2" t="inlineStr">
        <is>
          <t>Oct. 29, 2020</t>
        </is>
      </c>
      <c r="E2" s="2" t="inlineStr">
        <is>
          <t>Aug. 18, 2020</t>
        </is>
      </c>
      <c r="F2" s="2" t="inlineStr">
        <is>
          <t>Dec. 24, 2019</t>
        </is>
      </c>
    </row>
    <row r="3">
      <c r="A3" s="3" t="inlineStr">
        <is>
          <t>Debt Instrument [Line Items]</t>
        </is>
      </c>
    </row>
    <row r="4">
      <c r="A4" s="4" t="inlineStr">
        <is>
          <t>Estimated fair value of embedded conversion features</t>
        </is>
      </c>
      <c r="B4" s="5" t="n">
        <v>5110</v>
      </c>
      <c r="D4" s="5" t="n">
        <v>12883</v>
      </c>
    </row>
    <row r="5">
      <c r="A5" s="4" t="inlineStr">
        <is>
          <t>Loss on extinguishment</t>
        </is>
      </c>
      <c r="B5" s="6" t="n">
        <v>16996</v>
      </c>
      <c r="C5" s="5" t="n">
        <v>8873</v>
      </c>
    </row>
    <row r="6">
      <c r="A6" s="4" t="inlineStr">
        <is>
          <t>Series C Redeemable Preferred Stock</t>
        </is>
      </c>
    </row>
    <row r="7">
      <c r="A7" s="3" t="inlineStr">
        <is>
          <t>Debt Instrument [Line Items]</t>
        </is>
      </c>
    </row>
    <row r="8">
      <c r="A8" s="4" t="inlineStr">
        <is>
          <t>Series C Redeemable Preferred Stock, net carrying value</t>
        </is>
      </c>
      <c r="B8" s="6" t="n">
        <v>19971</v>
      </c>
      <c r="C8" s="6" t="n">
        <v>4798</v>
      </c>
    </row>
    <row r="9">
      <c r="A9" s="4" t="inlineStr">
        <is>
          <t>Stated redemption value</t>
        </is>
      </c>
      <c r="B9" s="6" t="n">
        <v>21767</v>
      </c>
      <c r="C9" s="6" t="n">
        <v>10533</v>
      </c>
      <c r="E9" s="5" t="n">
        <v>11234</v>
      </c>
      <c r="F9" s="5" t="n">
        <v>10533</v>
      </c>
    </row>
    <row r="10">
      <c r="A10" s="4" t="inlineStr">
        <is>
          <t>Accretion of redemption premium</t>
        </is>
      </c>
      <c r="B10" s="6" t="n">
        <v>1417</v>
      </c>
      <c r="C10" s="5" t="n">
        <v>25</v>
      </c>
    </row>
    <row r="11">
      <c r="A11" s="4" t="inlineStr">
        <is>
          <t>Accrued dividends</t>
        </is>
      </c>
      <c r="B11" s="6" t="n">
        <v>900</v>
      </c>
    </row>
    <row r="12">
      <c r="A12" s="4" t="inlineStr">
        <is>
          <t>Estimated fair value of embedded conversion features</t>
        </is>
      </c>
      <c r="B12" s="6" t="n">
        <v>12883</v>
      </c>
    </row>
    <row r="13">
      <c r="A13" s="4" t="inlineStr">
        <is>
          <t>Reacquisition price</t>
        </is>
      </c>
      <c r="B13" s="6" t="n">
        <v>36967</v>
      </c>
    </row>
    <row r="14">
      <c r="A14" s="4" t="inlineStr">
        <is>
          <t>Loss on extinguishment</t>
        </is>
      </c>
      <c r="B14" s="5" t="n">
        <v>169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Series C Redeemable Preferred Stock - Temporary Equity (Details) - USD ($) $ in Thousands</t>
        </is>
      </c>
      <c r="B1" s="2" t="inlineStr">
        <is>
          <t>Dec. 31, 2020</t>
        </is>
      </c>
      <c r="C1" s="2" t="inlineStr">
        <is>
          <t>Dec. 31, 2019</t>
        </is>
      </c>
    </row>
    <row r="2">
      <c r="A2" s="3" t="inlineStr">
        <is>
          <t>Debt Disclosure [Abstract]</t>
        </is>
      </c>
    </row>
    <row r="3">
      <c r="A3" s="4" t="inlineStr">
        <is>
          <t>Series C Redeemable Preferred Stock, stated value</t>
        </is>
      </c>
      <c r="B3" s="5" t="n">
        <v>21767</v>
      </c>
      <c r="C3" s="5" t="n">
        <v>0</v>
      </c>
    </row>
    <row r="4">
      <c r="A4" s="4" t="inlineStr">
        <is>
          <t>Accretion of redemption premium</t>
        </is>
      </c>
      <c r="B4" s="6" t="n">
        <v>1705</v>
      </c>
    </row>
    <row r="5">
      <c r="A5" s="4" t="inlineStr">
        <is>
          <t>Accrued dividend</t>
        </is>
      </c>
      <c r="B5" s="6" t="n">
        <v>1427</v>
      </c>
    </row>
    <row r="6">
      <c r="A6" s="4" t="inlineStr">
        <is>
          <t>Series C Redeemable Preferred Stock, net</t>
        </is>
      </c>
      <c r="B6" s="5" t="n">
        <v>24899</v>
      </c>
      <c r="C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Series C Redeemable Preferred Stock - Former Post Road Group Debt Facility (Details) - USD ($) $ in Thousands</t>
        </is>
      </c>
      <c r="B1" s="2" t="inlineStr">
        <is>
          <t>Feb. 26, 2019</t>
        </is>
      </c>
      <c r="C1" s="2" t="inlineStr">
        <is>
          <t>Sep. 30, 2019</t>
        </is>
      </c>
      <c r="D1" s="2" t="inlineStr">
        <is>
          <t>Dec. 31, 2020</t>
        </is>
      </c>
      <c r="E1" s="2" t="inlineStr">
        <is>
          <t>Dec. 31, 2019</t>
        </is>
      </c>
    </row>
    <row r="2">
      <c r="A2" s="3" t="inlineStr">
        <is>
          <t>Debt Instrument [Line Items]</t>
        </is>
      </c>
    </row>
    <row r="3">
      <c r="A3" s="4" t="inlineStr">
        <is>
          <t>Loss on extinguishment of debt</t>
        </is>
      </c>
      <c r="D3" s="5" t="n">
        <v>-16996</v>
      </c>
      <c r="E3" s="5" t="n">
        <v>-8873</v>
      </c>
    </row>
    <row r="4">
      <c r="A4" s="4" t="inlineStr">
        <is>
          <t>Senior Secured Facility</t>
        </is>
      </c>
    </row>
    <row r="5">
      <c r="A5" s="3" t="inlineStr">
        <is>
          <t>Debt Instrument [Line Items]</t>
        </is>
      </c>
    </row>
    <row r="6">
      <c r="A6" s="4" t="inlineStr">
        <is>
          <t>Maximum borrowing capacity</t>
        </is>
      </c>
      <c r="B6" s="5" t="n">
        <v>50000</v>
      </c>
    </row>
    <row r="7">
      <c r="A7" s="4" t="inlineStr">
        <is>
          <t>Loan amount</t>
        </is>
      </c>
      <c r="B7" s="6" t="n">
        <v>25000</v>
      </c>
    </row>
    <row r="8">
      <c r="A8" s="4" t="inlineStr">
        <is>
          <t>Threshold proceeds outside the ordinary course of business for loan was subject to prepayment</t>
        </is>
      </c>
      <c r="B8" s="6" t="n">
        <v>1000</v>
      </c>
    </row>
    <row r="9">
      <c r="A9" s="4" t="inlineStr">
        <is>
          <t>Net proceeds from debt</t>
        </is>
      </c>
      <c r="B9" s="6" t="n">
        <v>23321</v>
      </c>
    </row>
    <row r="10">
      <c r="A10" s="4" t="inlineStr">
        <is>
          <t>Commitment fees</t>
        </is>
      </c>
      <c r="B10" s="6" t="n">
        <v>813</v>
      </c>
    </row>
    <row r="11">
      <c r="A11" s="4" t="inlineStr">
        <is>
          <t>Other debt issuance costs</t>
        </is>
      </c>
      <c r="B11" s="6" t="n">
        <v>867</v>
      </c>
    </row>
    <row r="12">
      <c r="A12" s="4" t="inlineStr">
        <is>
          <t>Debt instrument, value, shares issued</t>
        </is>
      </c>
      <c r="B12" s="5" t="n">
        <v>1607</v>
      </c>
    </row>
    <row r="13">
      <c r="A13" s="4" t="inlineStr">
        <is>
          <t>Loss on extinguishment of debt</t>
        </is>
      </c>
      <c r="C13" s="5" t="n">
        <v>-7873</v>
      </c>
    </row>
    <row r="14">
      <c r="A14" s="4" t="inlineStr">
        <is>
          <t>Unamortized debt discount and issuance costs</t>
        </is>
      </c>
      <c r="C14" s="6" t="n">
        <v>4926</v>
      </c>
    </row>
    <row r="15">
      <c r="A15" s="4" t="inlineStr">
        <is>
          <t>Exit fee</t>
        </is>
      </c>
      <c r="C15" s="5" t="n">
        <v>29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16" customWidth="1" min="3" max="3"/>
  </cols>
  <sheetData>
    <row r="1">
      <c r="A1" s="1" t="inlineStr">
        <is>
          <t>Debt and Series C Redeemable Preferred Stock - Additional Information (Details)</t>
        </is>
      </c>
      <c r="B1" s="2" t="inlineStr">
        <is>
          <t>3 Months Ended</t>
        </is>
      </c>
      <c r="C1" s="2" t="inlineStr">
        <is>
          <t>12 Months Ended</t>
        </is>
      </c>
    </row>
    <row r="2">
      <c r="B2" s="2" t="inlineStr">
        <is>
          <t>Oct. 29, 2020day$ / sharesshares</t>
        </is>
      </c>
      <c r="C2" s="2" t="inlineStr">
        <is>
          <t>Dec. 31, 2020</t>
        </is>
      </c>
    </row>
    <row r="3">
      <c r="A3" s="3" t="inlineStr">
        <is>
          <t>Debt Instrument [Line Items]</t>
        </is>
      </c>
    </row>
    <row r="4">
      <c r="A4" s="4" t="inlineStr">
        <is>
          <t>Conversion of shares whose conversion price is 0.70 (in shares) | shares</t>
        </is>
      </c>
      <c r="B4" s="6" t="n">
        <v>156</v>
      </c>
    </row>
    <row r="5">
      <c r="A5" s="4" t="inlineStr">
        <is>
          <t>Conversion price (in dollars per share)</t>
        </is>
      </c>
      <c r="B5" s="8" t="n">
        <v>0.7</v>
      </c>
    </row>
    <row r="6">
      <c r="A6" s="4" t="inlineStr">
        <is>
          <t>Conversion of shares whose conversion price is other than 0.70 (in shares) | shares</t>
        </is>
      </c>
      <c r="B6" s="6" t="n">
        <v>62</v>
      </c>
    </row>
    <row r="7">
      <c r="A7" s="4" t="inlineStr">
        <is>
          <t>Conversion price two (in dollars per share)</t>
        </is>
      </c>
      <c r="B7" s="8" t="n">
        <v>0.6</v>
      </c>
    </row>
    <row r="8">
      <c r="A8" s="4" t="inlineStr">
        <is>
          <t>Number of trading days to calculate daily volume-weighted average price per share | day</t>
        </is>
      </c>
      <c r="B8" s="6" t="n">
        <v>5</v>
      </c>
    </row>
    <row r="9">
      <c r="A9" s="4" t="inlineStr">
        <is>
          <t>Conversion price three (in dollars per share)</t>
        </is>
      </c>
      <c r="B9" s="8" t="n">
        <v>0.4</v>
      </c>
    </row>
    <row r="10">
      <c r="A10" s="4" t="inlineStr">
        <is>
          <t>Series C Redeemable Preferred Stock</t>
        </is>
      </c>
    </row>
    <row r="11">
      <c r="A11" s="3" t="inlineStr">
        <is>
          <t>Debt Instrument [Line Items]</t>
        </is>
      </c>
    </row>
    <row r="12">
      <c r="A12" s="4" t="inlineStr">
        <is>
          <t>Premium on preferred stock</t>
        </is>
      </c>
      <c r="B12" s="4" t="inlineStr">
        <is>
          <t>12.50%</t>
        </is>
      </c>
      <c r="C12" s="4" t="inlineStr">
        <is>
          <t>12.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33" customWidth="1" min="2" max="2"/>
  </cols>
  <sheetData>
    <row r="1">
      <c r="A1" s="1" t="inlineStr">
        <is>
          <t>Lease Commitments - Additional Information (Details)</t>
        </is>
      </c>
      <c r="B1" s="2" t="inlineStr">
        <is>
          <t>12 Months Ended</t>
        </is>
      </c>
    </row>
    <row r="2">
      <c r="B2" s="2" t="inlineStr">
        <is>
          <t>Dec. 31, 2020leasedPropertylease</t>
        </is>
      </c>
    </row>
    <row r="3">
      <c r="A3" s="3" t="inlineStr">
        <is>
          <t>Lessee, Lease, Description [Line Items]</t>
        </is>
      </c>
    </row>
    <row r="4">
      <c r="A4" s="4" t="inlineStr">
        <is>
          <t>Number of leased properties | leasedProperty</t>
        </is>
      </c>
      <c r="B4" s="6" t="n">
        <v>10</v>
      </c>
    </row>
    <row r="5">
      <c r="A5" s="4" t="inlineStr">
        <is>
          <t>Number of leases expired</t>
        </is>
      </c>
      <c r="B5" s="6" t="n">
        <v>5</v>
      </c>
    </row>
    <row r="6">
      <c r="A6" s="4" t="inlineStr">
        <is>
          <t>Number of equipment leases</t>
        </is>
      </c>
      <c r="B6" s="6" t="n">
        <v>3</v>
      </c>
    </row>
    <row r="7">
      <c r="A7" s="4" t="inlineStr">
        <is>
          <t>Number of automobile leases</t>
        </is>
      </c>
      <c r="B7" s="6" t="n">
        <v>34</v>
      </c>
    </row>
    <row r="8">
      <c r="A8" s="4" t="inlineStr">
        <is>
          <t>Minimum</t>
        </is>
      </c>
    </row>
    <row r="9">
      <c r="A9" s="3" t="inlineStr">
        <is>
          <t>Lessee, Lease, Description [Line Items]</t>
        </is>
      </c>
    </row>
    <row r="10">
      <c r="A10" s="4" t="inlineStr">
        <is>
          <t>Remaining lease terms (in years)</t>
        </is>
      </c>
      <c r="B10" s="4" t="inlineStr">
        <is>
          <t>1 year</t>
        </is>
      </c>
    </row>
    <row r="11">
      <c r="A11" s="4" t="inlineStr">
        <is>
          <t>Maximum</t>
        </is>
      </c>
    </row>
    <row r="12">
      <c r="A12" s="3" t="inlineStr">
        <is>
          <t>Lessee, Lease, Description [Line Items]</t>
        </is>
      </c>
    </row>
    <row r="13">
      <c r="A13" s="4" t="inlineStr">
        <is>
          <t>Remaining lease terms (in years)</t>
        </is>
      </c>
      <c r="B13" s="4" t="inlineStr">
        <is>
          <t>4 years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Lease Expense in Statement of Operations (Details) - USD ($) $ in Thousands</t>
        </is>
      </c>
      <c r="B1" s="2" t="inlineStr">
        <is>
          <t>12 Months Ended</t>
        </is>
      </c>
    </row>
    <row r="2">
      <c r="B2" s="2" t="inlineStr">
        <is>
          <t>Dec. 31, 2020</t>
        </is>
      </c>
      <c r="C2" s="2" t="inlineStr">
        <is>
          <t>Dec. 31, 2019</t>
        </is>
      </c>
    </row>
    <row r="3">
      <c r="A3" s="3" t="inlineStr">
        <is>
          <t>Components of the lease expense</t>
        </is>
      </c>
    </row>
    <row r="4">
      <c r="A4" s="4" t="inlineStr">
        <is>
          <t>Operating lease cost</t>
        </is>
      </c>
      <c r="B4" s="5" t="n">
        <v>827</v>
      </c>
      <c r="C4" s="5" t="n">
        <v>2313</v>
      </c>
    </row>
    <row r="5">
      <c r="A5" s="3" t="inlineStr">
        <is>
          <t>Finance lease cost:</t>
        </is>
      </c>
    </row>
    <row r="6">
      <c r="A6" s="4" t="inlineStr">
        <is>
          <t>Amortization of assets</t>
        </is>
      </c>
      <c r="B6" s="6" t="n">
        <v>28</v>
      </c>
      <c r="C6" s="6" t="n">
        <v>9</v>
      </c>
    </row>
    <row r="7">
      <c r="A7" s="4" t="inlineStr">
        <is>
          <t>Interest on lease liabilities</t>
        </is>
      </c>
      <c r="B7" s="6" t="n">
        <v>5</v>
      </c>
      <c r="C7" s="6" t="n">
        <v>2</v>
      </c>
    </row>
    <row r="8">
      <c r="A8" s="4" t="inlineStr">
        <is>
          <t>Total net lease cost</t>
        </is>
      </c>
      <c r="B8" s="5" t="n">
        <v>860</v>
      </c>
      <c r="C8" s="5" t="n">
        <v>23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 Commitments - Supplemental Balance Sheet Information Related to Leases (Details) - USD ($) $ in Thousands</t>
        </is>
      </c>
      <c r="B1" s="2" t="inlineStr">
        <is>
          <t>Dec. 31, 2020</t>
        </is>
      </c>
      <c r="C1" s="2" t="inlineStr">
        <is>
          <t>Dec. 31, 2019</t>
        </is>
      </c>
    </row>
    <row r="2">
      <c r="A2" s="3" t="inlineStr">
        <is>
          <t>Assets:</t>
        </is>
      </c>
    </row>
    <row r="3">
      <c r="A3" s="4" t="inlineStr">
        <is>
          <t>Operating lease assets</t>
        </is>
      </c>
      <c r="B3" s="5" t="n">
        <v>1044</v>
      </c>
      <c r="C3" s="5" t="n">
        <v>2241</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 assets</t>
        </is>
      </c>
      <c r="B5" s="5" t="n">
        <v>104</v>
      </c>
      <c r="C5" s="5" t="n">
        <v>133</v>
      </c>
    </row>
    <row r="6">
      <c r="A6" s="4" t="inlineStr">
        <is>
          <t>Total leased assets</t>
        </is>
      </c>
      <c r="B6" s="6" t="n">
        <v>1148</v>
      </c>
      <c r="C6" s="6" t="n">
        <v>2374</v>
      </c>
    </row>
    <row r="7">
      <c r="A7" s="3" t="inlineStr">
        <is>
          <t>Liabilities:</t>
        </is>
      </c>
    </row>
    <row r="8">
      <c r="A8" s="4" t="inlineStr">
        <is>
          <t>Lease liabilities, current</t>
        </is>
      </c>
      <c r="B8" s="6" t="n">
        <v>474</v>
      </c>
      <c r="C8" s="6" t="n">
        <v>2376</v>
      </c>
    </row>
    <row r="9">
      <c r="A9" s="4" t="inlineStr">
        <is>
          <t>Lease liabilities, current</t>
        </is>
      </c>
      <c r="B9" s="6" t="n">
        <v>50</v>
      </c>
      <c r="C9" s="6" t="n">
        <v>46</v>
      </c>
    </row>
    <row r="10">
      <c r="A10" s="4" t="inlineStr">
        <is>
          <t>Lease liabilities</t>
        </is>
      </c>
      <c r="B10" s="6" t="n">
        <v>567</v>
      </c>
      <c r="C10" s="6" t="n">
        <v>333</v>
      </c>
    </row>
    <row r="11">
      <c r="A11" s="4" t="inlineStr">
        <is>
          <t>Lease liabilities</t>
        </is>
      </c>
      <c r="B11" s="6" t="n">
        <v>34</v>
      </c>
      <c r="C11" s="6" t="n">
        <v>82</v>
      </c>
    </row>
    <row r="12">
      <c r="A12" s="4" t="inlineStr">
        <is>
          <t>Total lease liabilities</t>
        </is>
      </c>
      <c r="B12" s="6" t="n">
        <v>1125</v>
      </c>
      <c r="C12" s="6" t="n">
        <v>2837</v>
      </c>
    </row>
    <row r="13">
      <c r="A13" s="4" t="inlineStr">
        <is>
          <t>Operating lease assets, accumulated amortization</t>
        </is>
      </c>
      <c r="B13" s="6" t="n">
        <v>757</v>
      </c>
      <c r="C13" s="6" t="n">
        <v>2006</v>
      </c>
    </row>
    <row r="14">
      <c r="A14" s="4" t="inlineStr">
        <is>
          <t>Finance lease assets, accumulated amortization</t>
        </is>
      </c>
      <c r="B14" s="5" t="n">
        <v>29</v>
      </c>
      <c r="C14" s="5" t="n">
        <v>9</v>
      </c>
    </row>
    <row r="15">
      <c r="A15" s="4" t="inlineStr">
        <is>
          <t>Operating Lease, Liability, Current, Statement of Financial Position [Extensible List]</t>
        </is>
      </c>
      <c r="B15" s="4" t="inlineStr">
        <is>
          <t>teum:FinanceAndOperatingLeaseCurrent</t>
        </is>
      </c>
      <c r="C15" s="4" t="inlineStr">
        <is>
          <t>teum:FinanceAndOperatingLeaseCurrent</t>
        </is>
      </c>
    </row>
    <row r="16">
      <c r="A16" s="4" t="inlineStr">
        <is>
          <t>Finance Lease, Liability, Current, Statement of Financial Position [Extensible List]</t>
        </is>
      </c>
      <c r="B16" s="4" t="inlineStr">
        <is>
          <t>teum:FinanceAndOperatingLeaseCurrent</t>
        </is>
      </c>
      <c r="C16" s="4" t="inlineStr">
        <is>
          <t>teum:FinanceAndOperatingLeaseCurrent</t>
        </is>
      </c>
    </row>
    <row r="17">
      <c r="A17" s="4" t="inlineStr">
        <is>
          <t>Operating Lease, Liability, Noncurrent, Statement of Financial Position [Extensible List]</t>
        </is>
      </c>
      <c r="B17" s="4" t="inlineStr">
        <is>
          <t>teum:FinanceAndOperatingLeaseNonCurrent</t>
        </is>
      </c>
      <c r="C17" s="4" t="inlineStr">
        <is>
          <t>teum:FinanceAndOperatingLeaseNonCurrent</t>
        </is>
      </c>
    </row>
    <row r="18">
      <c r="A18" s="4" t="inlineStr">
        <is>
          <t>Finance Lease, Liability, Noncurrent, Statement of Financial Position [Extensible List]</t>
        </is>
      </c>
      <c r="B18" s="4" t="inlineStr">
        <is>
          <t>teum:FinanceAndOperatingLeaseNonCurrent</t>
        </is>
      </c>
      <c r="C18" s="4" t="inlineStr">
        <is>
          <t>teum:FinanceAndOperatingLeaseNon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4661</v>
      </c>
      <c r="C4" s="5" t="n">
        <v>-222347</v>
      </c>
    </row>
    <row r="5">
      <c r="A5" s="3" t="inlineStr">
        <is>
          <t>Adjustments to reconcile net loss to net cash (used in) operating activities:</t>
        </is>
      </c>
    </row>
    <row r="6">
      <c r="A6" s="4" t="inlineStr">
        <is>
          <t>Depreciation and amortization</t>
        </is>
      </c>
      <c r="B6" s="6" t="n">
        <v>10795</v>
      </c>
      <c r="C6" s="6" t="n">
        <v>12739</v>
      </c>
    </row>
    <row r="7">
      <c r="A7" s="4" t="inlineStr">
        <is>
          <t>Impairment of goodwill and intangible assets</t>
        </is>
      </c>
      <c r="B7" s="6" t="n">
        <v>0</v>
      </c>
      <c r="C7" s="6" t="n">
        <v>156765</v>
      </c>
    </row>
    <row r="8">
      <c r="A8" s="4" t="inlineStr">
        <is>
          <t>Provision for doubtful accounts and reserve for note receivables</t>
        </is>
      </c>
      <c r="B8" s="6" t="n">
        <v>1412</v>
      </c>
      <c r="C8" s="6" t="n">
        <v>4531</v>
      </c>
    </row>
    <row r="9">
      <c r="A9" s="4" t="inlineStr">
        <is>
          <t>Share-based compensation</t>
        </is>
      </c>
      <c r="B9" s="6" t="n">
        <v>4321</v>
      </c>
      <c r="C9" s="6" t="n">
        <v>11236</v>
      </c>
    </row>
    <row r="10">
      <c r="A10" s="4" t="inlineStr">
        <is>
          <t>Change in fair value of derivative and warrant liabilities</t>
        </is>
      </c>
      <c r="B10" s="6" t="n">
        <v>-6993</v>
      </c>
      <c r="C10" s="6" t="n">
        <v>0</v>
      </c>
    </row>
    <row r="11">
      <c r="A11" s="4" t="inlineStr">
        <is>
          <t>Amortization of deferred financing costs</t>
        </is>
      </c>
      <c r="B11" s="6" t="n">
        <v>428</v>
      </c>
      <c r="C11" s="6" t="n">
        <v>237</v>
      </c>
    </row>
    <row r="12">
      <c r="A12" s="4" t="inlineStr">
        <is>
          <t>Interest expense relating to debt discount and conversion feature</t>
        </is>
      </c>
      <c r="B12" s="6" t="n">
        <v>6652</v>
      </c>
      <c r="C12" s="6" t="n">
        <v>619</v>
      </c>
    </row>
    <row r="13">
      <c r="A13" s="4" t="inlineStr">
        <is>
          <t>Shares issued for services</t>
        </is>
      </c>
      <c r="B13" s="6" t="n">
        <v>0</v>
      </c>
      <c r="C13" s="6" t="n">
        <v>1788</v>
      </c>
    </row>
    <row r="14">
      <c r="A14" s="4" t="inlineStr">
        <is>
          <t>Warrants issued for settlement agreement</t>
        </is>
      </c>
      <c r="B14" s="6" t="n">
        <v>697</v>
      </c>
      <c r="C14" s="6" t="n">
        <v>0</v>
      </c>
    </row>
    <row r="15">
      <c r="A15" s="4" t="inlineStr">
        <is>
          <t>Gain on forgiveness of paycheck protection program loan</t>
        </is>
      </c>
      <c r="B15" s="6" t="n">
        <v>-552</v>
      </c>
      <c r="C15" s="6" t="n">
        <v>0</v>
      </c>
    </row>
    <row r="16">
      <c r="A16" s="4" t="inlineStr">
        <is>
          <t>Loss on extinguishment of debt</t>
        </is>
      </c>
      <c r="B16" s="6" t="n">
        <v>16996</v>
      </c>
      <c r="C16" s="6" t="n">
        <v>8873</v>
      </c>
    </row>
    <row r="17">
      <c r="A17" s="4" t="inlineStr">
        <is>
          <t>Deferred tax</t>
        </is>
      </c>
      <c r="B17" s="6" t="n">
        <v>0</v>
      </c>
      <c r="C17" s="6" t="n">
        <v>-8594</v>
      </c>
    </row>
    <row r="18">
      <c r="A18" s="4" t="inlineStr">
        <is>
          <t>Gain on settlement of rental agreement</t>
        </is>
      </c>
      <c r="B18" s="6" t="n">
        <v>-469</v>
      </c>
      <c r="C18" s="6" t="n">
        <v>0</v>
      </c>
    </row>
    <row r="19">
      <c r="A19" s="4" t="inlineStr">
        <is>
          <t>Gain on sale of assets</t>
        </is>
      </c>
      <c r="B19" s="6" t="n">
        <v>-10753</v>
      </c>
      <c r="C19" s="6" t="n">
        <v>0</v>
      </c>
    </row>
    <row r="20">
      <c r="A20" s="3" t="inlineStr">
        <is>
          <t>Changes in operating assets and liabilities:</t>
        </is>
      </c>
    </row>
    <row r="21">
      <c r="A21" s="4" t="inlineStr">
        <is>
          <t>Increase in accounts receivable</t>
        </is>
      </c>
      <c r="B21" s="6" t="n">
        <v>-3834</v>
      </c>
      <c r="C21" s="6" t="n">
        <v>-1952</v>
      </c>
    </row>
    <row r="22">
      <c r="A22" s="4" t="inlineStr">
        <is>
          <t>Decrease in prepaid expenses and other current assets</t>
        </is>
      </c>
      <c r="B22" s="6" t="n">
        <v>1407</v>
      </c>
      <c r="C22" s="6" t="n">
        <v>1853</v>
      </c>
    </row>
    <row r="23">
      <c r="A23" s="4" t="inlineStr">
        <is>
          <t>Increase in accounts payable and customer deposits</t>
        </is>
      </c>
      <c r="B23" s="6" t="n">
        <v>5079</v>
      </c>
      <c r="C23" s="6" t="n">
        <v>16140</v>
      </c>
    </row>
    <row r="24">
      <c r="A24" s="4" t="inlineStr">
        <is>
          <t>Increase (decrease) in net billings in excess of revenue</t>
        </is>
      </c>
      <c r="B24" s="6" t="n">
        <v>952</v>
      </c>
      <c r="C24" s="6" t="n">
        <v>-70</v>
      </c>
    </row>
    <row r="25">
      <c r="A25" s="4" t="inlineStr">
        <is>
          <t>Increase in accrued expenses and other payables</t>
        </is>
      </c>
      <c r="B25" s="6" t="n">
        <v>82</v>
      </c>
      <c r="C25" s="6" t="n">
        <v>421</v>
      </c>
    </row>
    <row r="26">
      <c r="A26" s="4" t="inlineStr">
        <is>
          <t>Net cash (used in) operating activities</t>
        </is>
      </c>
      <c r="B26" s="6" t="n">
        <v>-18441</v>
      </c>
      <c r="C26" s="6" t="n">
        <v>-17761</v>
      </c>
    </row>
    <row r="27">
      <c r="A27" s="3" t="inlineStr">
        <is>
          <t>CASH FLOWS FROM INVESTING ACTIVITIES:</t>
        </is>
      </c>
    </row>
    <row r="28">
      <c r="A28" s="4" t="inlineStr">
        <is>
          <t>Purchases of property, equipment and software development</t>
        </is>
      </c>
      <c r="B28" s="6" t="n">
        <v>-7820</v>
      </c>
      <c r="C28" s="6" t="n">
        <v>-7118</v>
      </c>
    </row>
    <row r="29">
      <c r="A29" s="4" t="inlineStr">
        <is>
          <t>Proceeds from the sale of assets</t>
        </is>
      </c>
      <c r="B29" s="6" t="n">
        <v>12169</v>
      </c>
      <c r="C29" s="6" t="n">
        <v>0</v>
      </c>
    </row>
    <row r="30">
      <c r="A30" s="4" t="inlineStr">
        <is>
          <t>Acquisition of iPass, Inc., net of cash acquired</t>
        </is>
      </c>
      <c r="B30" s="6" t="n">
        <v>0</v>
      </c>
      <c r="C30" s="6" t="n">
        <v>860</v>
      </c>
    </row>
    <row r="31">
      <c r="A31" s="4" t="inlineStr">
        <is>
          <t>Investment in note receivables</t>
        </is>
      </c>
      <c r="B31" s="6" t="n">
        <v>0</v>
      </c>
      <c r="C31" s="6" t="n">
        <v>-2700</v>
      </c>
    </row>
    <row r="32">
      <c r="A32" s="4" t="inlineStr">
        <is>
          <t>Acquisition of assets from Devicescape, LLC</t>
        </is>
      </c>
      <c r="B32" s="6" t="n">
        <v>0</v>
      </c>
      <c r="C32" s="6" t="n">
        <v>-2137</v>
      </c>
    </row>
    <row r="33">
      <c r="A33" s="4" t="inlineStr">
        <is>
          <t>Net cash provided by (used in) investing activities</t>
        </is>
      </c>
      <c r="B33" s="6" t="n">
        <v>4349</v>
      </c>
      <c r="C33" s="6" t="n">
        <v>-11095</v>
      </c>
    </row>
    <row r="34">
      <c r="A34" s="3" t="inlineStr">
        <is>
          <t>CASH FLOWS FROM FINANCING ACTIVITIES:</t>
        </is>
      </c>
    </row>
    <row r="35">
      <c r="A35" s="4" t="inlineStr">
        <is>
          <t>Exercise of warrants and options</t>
        </is>
      </c>
      <c r="B35" s="6" t="n">
        <v>0</v>
      </c>
      <c r="C35" s="6" t="n">
        <v>1597</v>
      </c>
    </row>
    <row r="36">
      <c r="A36" s="4" t="inlineStr">
        <is>
          <t>Proceeds from issuance of loans</t>
        </is>
      </c>
      <c r="B36" s="6" t="n">
        <v>14000</v>
      </c>
      <c r="C36" s="6" t="n">
        <v>27907</v>
      </c>
    </row>
    <row r="37">
      <c r="A37" s="4" t="inlineStr">
        <is>
          <t>Proceeds from issuance of payroll protection program loans</t>
        </is>
      </c>
      <c r="B37" s="6" t="n">
        <v>1372</v>
      </c>
      <c r="C37" s="6" t="n">
        <v>0</v>
      </c>
    </row>
    <row r="38">
      <c r="A38" s="4" t="inlineStr">
        <is>
          <t>Repayment of loans</t>
        </is>
      </c>
      <c r="B38" s="6" t="n">
        <v>-230</v>
      </c>
      <c r="C38" s="6" t="n">
        <v>-41502</v>
      </c>
    </row>
    <row r="39">
      <c r="A39" s="4" t="inlineStr">
        <is>
          <t>Gross proceeds from equity offerings</t>
        </is>
      </c>
      <c r="B39" s="6" t="n">
        <v>0</v>
      </c>
      <c r="C39" s="6" t="n">
        <v>39961</v>
      </c>
    </row>
    <row r="40">
      <c r="A40" s="4" t="inlineStr">
        <is>
          <t>Financing related fees</t>
        </is>
      </c>
      <c r="B40" s="6" t="n">
        <v>-934</v>
      </c>
      <c r="C40" s="6" t="n">
        <v>-4101</v>
      </c>
    </row>
    <row r="41">
      <c r="A41" s="4" t="inlineStr">
        <is>
          <t>Proceeds from issuance of redeemable preferred stock</t>
        </is>
      </c>
      <c r="B41" s="6" t="n">
        <v>9044</v>
      </c>
      <c r="C41" s="6" t="n">
        <v>4478</v>
      </c>
    </row>
    <row r="42">
      <c r="A42" s="4" t="inlineStr">
        <is>
          <t>Net cash provided by financing activities</t>
        </is>
      </c>
      <c r="B42" s="6" t="n">
        <v>23252</v>
      </c>
      <c r="C42" s="6" t="n">
        <v>28340</v>
      </c>
    </row>
    <row r="43">
      <c r="A43" s="4" t="inlineStr">
        <is>
          <t>EFFECT OF EXCHANGE RATES ON CASH, CASH EQUIVALENTS AND RESTRICTED CASH</t>
        </is>
      </c>
      <c r="B43" s="6" t="n">
        <v>-308</v>
      </c>
      <c r="C43" s="6" t="n">
        <v>-65</v>
      </c>
    </row>
    <row r="44">
      <c r="A44" s="4" t="inlineStr">
        <is>
          <t>NET INCREASE (DECREASE) IN CASH, CASH EQUIVALENTS AND RESTRICTED CASH</t>
        </is>
      </c>
      <c r="B44" s="6" t="n">
        <v>8852</v>
      </c>
      <c r="C44" s="6" t="n">
        <v>-581</v>
      </c>
    </row>
    <row r="45">
      <c r="A45" s="4" t="inlineStr">
        <is>
          <t>CASH, CASH EQUIVALENTS AND RESTRICTED CASH, BEGINNING OF THE YEAR</t>
        </is>
      </c>
      <c r="B45" s="6" t="n">
        <v>5902</v>
      </c>
      <c r="C45" s="6" t="n">
        <v>6483</v>
      </c>
    </row>
    <row r="46">
      <c r="A46" s="4" t="inlineStr">
        <is>
          <t>CASH, CASH EQUIVALENTS AND RESTRICTED CASH, END OF YEAR</t>
        </is>
      </c>
      <c r="B46" s="5" t="n">
        <v>14754</v>
      </c>
      <c r="C46" s="5" t="n">
        <v>59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Commitments - Supplemental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5" t="n">
        <v>852</v>
      </c>
      <c r="C4" s="5" t="n">
        <v>1656</v>
      </c>
    </row>
    <row r="5">
      <c r="A5" s="4" t="inlineStr">
        <is>
          <t>Operating cash outflows from finance leases (interest)</t>
        </is>
      </c>
      <c r="B5" s="6" t="n">
        <v>5</v>
      </c>
      <c r="C5" s="6" t="n">
        <v>2</v>
      </c>
    </row>
    <row r="6">
      <c r="A6" s="4" t="inlineStr">
        <is>
          <t>Financing cash outflows from finance leases</t>
        </is>
      </c>
      <c r="B6" s="5" t="n">
        <v>51</v>
      </c>
      <c r="C6" s="5" t="n">
        <v>17</v>
      </c>
    </row>
    <row r="7">
      <c r="A7" s="4" t="inlineStr">
        <is>
          <t>Operating leases, weighted-average remaining lease term (in years)</t>
        </is>
      </c>
      <c r="B7" s="4" t="inlineStr">
        <is>
          <t>2 years 10 months 24 days</t>
        </is>
      </c>
      <c r="C7" s="4" t="inlineStr">
        <is>
          <t>1 year 7 months 6 days</t>
        </is>
      </c>
    </row>
    <row r="8">
      <c r="A8" s="4" t="inlineStr">
        <is>
          <t>Finance leases, weighted-average remaining lease term (in years)</t>
        </is>
      </c>
      <c r="B8" s="4" t="inlineStr">
        <is>
          <t>1 year 8 months 12 days</t>
        </is>
      </c>
      <c r="C8" s="4" t="inlineStr">
        <is>
          <t>2 years 8 months 12 days</t>
        </is>
      </c>
    </row>
    <row r="9">
      <c r="A9" s="4" t="inlineStr">
        <is>
          <t>Operating leases, weighted-average discount rate</t>
        </is>
      </c>
      <c r="B9" s="4" t="inlineStr">
        <is>
          <t>5.60%</t>
        </is>
      </c>
      <c r="C9" s="4" t="inlineStr">
        <is>
          <t>9.20%</t>
        </is>
      </c>
    </row>
    <row r="10">
      <c r="A10" s="4" t="inlineStr">
        <is>
          <t>Finance leases, weighted-average discount rate</t>
        </is>
      </c>
      <c r="B10" s="4" t="inlineStr">
        <is>
          <t>5.00%</t>
        </is>
      </c>
      <c r="C10" s="4" t="inlineStr">
        <is>
          <t>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Lease Commitments - Maturities of Lease Liabilities (Details) $ in Thousands</t>
        </is>
      </c>
      <c r="B1" s="2" t="inlineStr">
        <is>
          <t>Dec. 31, 2020USD ($)</t>
        </is>
      </c>
    </row>
    <row r="2">
      <c r="A2" s="3" t="inlineStr">
        <is>
          <t>Operating Leases</t>
        </is>
      </c>
    </row>
    <row r="3">
      <c r="A3" s="4" t="inlineStr">
        <is>
          <t>2021</t>
        </is>
      </c>
      <c r="B3" s="5" t="n">
        <v>518</v>
      </c>
    </row>
    <row r="4">
      <c r="A4" s="4" t="inlineStr">
        <is>
          <t>2022</t>
        </is>
      </c>
      <c r="B4" s="6" t="n">
        <v>233</v>
      </c>
    </row>
    <row r="5">
      <c r="A5" s="4" t="inlineStr">
        <is>
          <t>2023</t>
        </is>
      </c>
      <c r="B5" s="6" t="n">
        <v>219</v>
      </c>
    </row>
    <row r="6">
      <c r="A6" s="4" t="inlineStr">
        <is>
          <t>2024</t>
        </is>
      </c>
      <c r="B6" s="6" t="n">
        <v>134</v>
      </c>
    </row>
    <row r="7">
      <c r="A7" s="4" t="inlineStr">
        <is>
          <t>2025</t>
        </is>
      </c>
      <c r="B7" s="6" t="n">
        <v>24</v>
      </c>
    </row>
    <row r="8">
      <c r="A8" s="4" t="inlineStr">
        <is>
          <t>Total lease payments</t>
        </is>
      </c>
      <c r="B8" s="6" t="n">
        <v>1128</v>
      </c>
    </row>
    <row r="9">
      <c r="A9" s="4" t="inlineStr">
        <is>
          <t>Less: imputed interest</t>
        </is>
      </c>
      <c r="B9" s="6" t="n">
        <v>-87</v>
      </c>
    </row>
    <row r="10">
      <c r="A10" s="4" t="inlineStr">
        <is>
          <t>Total lease liabilities</t>
        </is>
      </c>
      <c r="B10" s="6" t="n">
        <v>1041</v>
      </c>
    </row>
    <row r="11">
      <c r="A11" s="3" t="inlineStr">
        <is>
          <t>Finance Leases</t>
        </is>
      </c>
    </row>
    <row r="12">
      <c r="A12" s="4" t="inlineStr">
        <is>
          <t>2021</t>
        </is>
      </c>
      <c r="B12" s="6" t="n">
        <v>51</v>
      </c>
    </row>
    <row r="13">
      <c r="A13" s="4" t="inlineStr">
        <is>
          <t>2022</t>
        </is>
      </c>
      <c r="B13" s="6" t="n">
        <v>35</v>
      </c>
    </row>
    <row r="14">
      <c r="A14" s="4" t="inlineStr">
        <is>
          <t>2023</t>
        </is>
      </c>
      <c r="B14" s="6" t="n">
        <v>0</v>
      </c>
    </row>
    <row r="15">
      <c r="A15" s="4" t="inlineStr">
        <is>
          <t>2024</t>
        </is>
      </c>
      <c r="B15" s="6" t="n">
        <v>0</v>
      </c>
    </row>
    <row r="16">
      <c r="A16" s="4" t="inlineStr">
        <is>
          <t>2025</t>
        </is>
      </c>
      <c r="B16" s="6" t="n">
        <v>0</v>
      </c>
    </row>
    <row r="17">
      <c r="A17" s="4" t="inlineStr">
        <is>
          <t>Total lease payments</t>
        </is>
      </c>
      <c r="B17" s="6" t="n">
        <v>86</v>
      </c>
    </row>
    <row r="18">
      <c r="A18" s="4" t="inlineStr">
        <is>
          <t>Less: imputed interest</t>
        </is>
      </c>
      <c r="B18" s="6" t="n">
        <v>-2</v>
      </c>
    </row>
    <row r="19">
      <c r="A19" s="4" t="inlineStr">
        <is>
          <t>Total lease liabilities</t>
        </is>
      </c>
      <c r="B19" s="5" t="n">
        <v>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Related party loan</t>
        </is>
      </c>
      <c r="B4" s="5" t="n">
        <v>0</v>
      </c>
      <c r="C4" s="5" t="n">
        <v>420</v>
      </c>
    </row>
    <row r="5">
      <c r="A5" s="4" t="inlineStr">
        <is>
          <t>Retainage fee</t>
        </is>
      </c>
      <c r="C5" s="6" t="n">
        <v>10</v>
      </c>
    </row>
    <row r="6">
      <c r="A6" s="4" t="inlineStr">
        <is>
          <t>Payments for retainage fee</t>
        </is>
      </c>
      <c r="C6" s="6" t="n">
        <v>278</v>
      </c>
    </row>
    <row r="7">
      <c r="A7" s="4" t="inlineStr">
        <is>
          <t>Pareteum BV</t>
        </is>
      </c>
    </row>
    <row r="8">
      <c r="A8" s="3" t="inlineStr">
        <is>
          <t>Related Party Transaction [Line Items]</t>
        </is>
      </c>
    </row>
    <row r="9">
      <c r="A9" s="4" t="inlineStr">
        <is>
          <t>Related party loan</t>
        </is>
      </c>
      <c r="B9" s="5" t="n">
        <v>337</v>
      </c>
      <c r="C9" s="5" t="n">
        <v>420</v>
      </c>
    </row>
    <row r="10">
      <c r="A10" s="4" t="inlineStr">
        <is>
          <t>Interest rate</t>
        </is>
      </c>
      <c r="B10" s="4" t="inlineStr">
        <is>
          <t>8.00%</t>
        </is>
      </c>
    </row>
    <row r="11">
      <c r="A11" s="4" t="inlineStr">
        <is>
          <t>Share Holder [Member] | Artilium Plc | Pareteum BV</t>
        </is>
      </c>
    </row>
    <row r="12">
      <c r="A12" s="3" t="inlineStr">
        <is>
          <t>Related Party Transaction [Line Items]</t>
        </is>
      </c>
    </row>
    <row r="13">
      <c r="A13" s="4" t="inlineStr">
        <is>
          <t>Equity method investment ownership percentage</t>
        </is>
      </c>
      <c r="B13" s="4" t="inlineStr">
        <is>
          <t>15.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Deficit - Narrative (Details) - USD ($) $ / shares in Units, $ in Thousands</t>
        </is>
      </c>
      <c r="B1" s="2" t="inlineStr">
        <is>
          <t>Dec. 01, 2020</t>
        </is>
      </c>
      <c r="C1" s="2" t="inlineStr">
        <is>
          <t>Mar. 17, 2020</t>
        </is>
      </c>
      <c r="D1" s="2" t="inlineStr">
        <is>
          <t>Dec. 24, 2019</t>
        </is>
      </c>
      <c r="E1" s="2" t="inlineStr">
        <is>
          <t>Dec. 10, 2019</t>
        </is>
      </c>
      <c r="F1" s="2" t="inlineStr">
        <is>
          <t>Jun. 30, 2020</t>
        </is>
      </c>
      <c r="G1" s="2" t="inlineStr">
        <is>
          <t>Oct. 31, 2019</t>
        </is>
      </c>
      <c r="H1" s="2" t="inlineStr">
        <is>
          <t>Sep. 30, 2019</t>
        </is>
      </c>
      <c r="I1" s="2" t="inlineStr">
        <is>
          <t>Feb. 28, 2019</t>
        </is>
      </c>
      <c r="J1" s="2" t="inlineStr">
        <is>
          <t>Aug. 18, 2020</t>
        </is>
      </c>
      <c r="K1" s="2" t="inlineStr">
        <is>
          <t>Dec. 31, 2017</t>
        </is>
      </c>
      <c r="L1" s="2" t="inlineStr">
        <is>
          <t>Dec. 31, 2016</t>
        </is>
      </c>
      <c r="M1" s="2" t="inlineStr">
        <is>
          <t>Dec. 31, 2020</t>
        </is>
      </c>
      <c r="N1" s="2" t="inlineStr">
        <is>
          <t>Nov. 30, 2020</t>
        </is>
      </c>
      <c r="O1" s="2" t="inlineStr">
        <is>
          <t>Dec. 31, 2019</t>
        </is>
      </c>
    </row>
    <row r="2">
      <c r="A2" s="3" t="inlineStr">
        <is>
          <t>Class of Warrant or Right [Line Items]</t>
        </is>
      </c>
    </row>
    <row r="3">
      <c r="A3" s="4" t="inlineStr">
        <is>
          <t>Common stock, shares authorized (in shares)</t>
        </is>
      </c>
      <c r="M3" s="6" t="n">
        <v>500000000</v>
      </c>
      <c r="O3" s="6" t="n">
        <v>500000000</v>
      </c>
    </row>
    <row r="4">
      <c r="A4" s="4" t="inlineStr">
        <is>
          <t>Common stock, par value (in dollars per share)</t>
        </is>
      </c>
      <c r="M4" s="7" t="n">
        <v>1e-05</v>
      </c>
      <c r="O4" s="7" t="n">
        <v>1e-05</v>
      </c>
    </row>
    <row r="5">
      <c r="A5" s="4" t="inlineStr">
        <is>
          <t>Preferred stock, shares authorized (in shares)</t>
        </is>
      </c>
      <c r="M5" s="6" t="n">
        <v>50000000</v>
      </c>
      <c r="O5" s="6" t="n">
        <v>50000000</v>
      </c>
    </row>
    <row r="6">
      <c r="A6" s="4" t="inlineStr">
        <is>
          <t>Preferred stock, par value (in dollars per share)</t>
        </is>
      </c>
      <c r="M6" s="7" t="n">
        <v>1e-05</v>
      </c>
      <c r="O6" s="7" t="n">
        <v>1e-05</v>
      </c>
    </row>
    <row r="7">
      <c r="A7" s="4" t="inlineStr">
        <is>
          <t>Stock issued during period, new shares (in shares)</t>
        </is>
      </c>
      <c r="B7" s="6" t="n">
        <v>1093750</v>
      </c>
    </row>
    <row r="8">
      <c r="A8" s="4" t="inlineStr">
        <is>
          <t>Preferred stock, shares outstanding (in shares)</t>
        </is>
      </c>
      <c r="M8" s="6" t="n">
        <v>218</v>
      </c>
      <c r="O8" s="6" t="n">
        <v>105</v>
      </c>
    </row>
    <row r="9">
      <c r="A9" s="4" t="inlineStr">
        <is>
          <t>Preferred stock, shares issued (in shares)</t>
        </is>
      </c>
      <c r="M9" s="6" t="n">
        <v>218</v>
      </c>
      <c r="O9" s="6" t="n">
        <v>105</v>
      </c>
    </row>
    <row r="10">
      <c r="A10" s="4" t="inlineStr">
        <is>
          <t>Preferred stock, shares, retired (in shares)</t>
        </is>
      </c>
      <c r="K10" s="6" t="n">
        <v>4283</v>
      </c>
    </row>
    <row r="11">
      <c r="A11" s="4" t="inlineStr">
        <is>
          <t>Series C Redeemable Preferred Stock</t>
        </is>
      </c>
    </row>
    <row r="12">
      <c r="A12" s="3" t="inlineStr">
        <is>
          <t>Class of Warrant or Right [Line Items]</t>
        </is>
      </c>
    </row>
    <row r="13">
      <c r="A13" s="4" t="inlineStr">
        <is>
          <t>Preferred stock, par value (in dollars per share)</t>
        </is>
      </c>
      <c r="D13" s="5" t="n">
        <v>100000</v>
      </c>
      <c r="E13" s="5" t="n">
        <v>100000</v>
      </c>
    </row>
    <row r="14">
      <c r="A14" s="4" t="inlineStr">
        <is>
          <t>Stock issued during period, new shares (in shares)</t>
        </is>
      </c>
      <c r="D14" s="6" t="n">
        <v>105</v>
      </c>
      <c r="E14" s="6" t="n">
        <v>255</v>
      </c>
      <c r="J14" s="6" t="n">
        <v>113</v>
      </c>
    </row>
    <row r="15">
      <c r="A15" s="4" t="inlineStr">
        <is>
          <t>Dividend on preferred stock (as a percent)</t>
        </is>
      </c>
      <c r="D15" s="4" t="inlineStr">
        <is>
          <t>8.00%</t>
        </is>
      </c>
      <c r="E15" s="4" t="inlineStr">
        <is>
          <t>8.00%</t>
        </is>
      </c>
    </row>
    <row r="16">
      <c r="A16" s="4" t="inlineStr">
        <is>
          <t>Preferred stock, liquidation preference (in dollars per share)</t>
        </is>
      </c>
      <c r="E16" s="7" t="n">
        <v>1e-05</v>
      </c>
    </row>
    <row r="17">
      <c r="A17" s="4" t="inlineStr">
        <is>
          <t>Price per share as a percentage of the stated value</t>
        </is>
      </c>
      <c r="E17" s="4" t="inlineStr">
        <is>
          <t>112.50%</t>
        </is>
      </c>
    </row>
    <row r="18">
      <c r="A18" s="4" t="inlineStr">
        <is>
          <t>Preferred stock, shares outstanding (in shares)</t>
        </is>
      </c>
      <c r="M18" s="6" t="n">
        <v>218</v>
      </c>
    </row>
    <row r="19">
      <c r="A19" s="4" t="inlineStr">
        <is>
          <t>Preferred stock, shares issued (in shares)</t>
        </is>
      </c>
      <c r="M19" s="6" t="n">
        <v>218</v>
      </c>
    </row>
    <row r="20">
      <c r="A20" s="4" t="inlineStr">
        <is>
          <t>Securities Purchase Agreement</t>
        </is>
      </c>
    </row>
    <row r="21">
      <c r="A21" s="3" t="inlineStr">
        <is>
          <t>Class of Warrant or Right [Line Items]</t>
        </is>
      </c>
    </row>
    <row r="22">
      <c r="A22" s="4" t="inlineStr">
        <is>
          <t>Number of units issued (in shares)</t>
        </is>
      </c>
      <c r="H22" s="6" t="n">
        <v>18852272</v>
      </c>
    </row>
    <row r="23">
      <c r="A23" s="4" t="inlineStr">
        <is>
          <t>Price per unit (in dollars per share)</t>
        </is>
      </c>
      <c r="H23" s="8" t="n">
        <v>1.76</v>
      </c>
    </row>
    <row r="24">
      <c r="A24" s="4" t="inlineStr">
        <is>
          <t>Exercise price of warrants or rights (in dollars per share)</t>
        </is>
      </c>
      <c r="H24" s="5" t="n">
        <v>3</v>
      </c>
    </row>
    <row r="25">
      <c r="A25" s="4" t="inlineStr">
        <is>
          <t>Net proceeds from issuance of equity</t>
        </is>
      </c>
      <c r="H25" s="5" t="n">
        <v>37680</v>
      </c>
    </row>
    <row r="26">
      <c r="A26" s="4" t="inlineStr">
        <is>
          <t>Stock issuance expense</t>
        </is>
      </c>
      <c r="H26" s="5" t="n">
        <v>2281</v>
      </c>
    </row>
    <row r="27">
      <c r="A27" s="4" t="inlineStr">
        <is>
          <t>Placement Agent</t>
        </is>
      </c>
    </row>
    <row r="28">
      <c r="A28" s="3" t="inlineStr">
        <is>
          <t>Class of Warrant or Right [Line Items]</t>
        </is>
      </c>
    </row>
    <row r="29">
      <c r="A29" s="4" t="inlineStr">
        <is>
          <t>Warrants for the purchase of common stock units (in shares)</t>
        </is>
      </c>
      <c r="H29" s="6" t="n">
        <v>909091</v>
      </c>
    </row>
    <row r="30">
      <c r="A30" s="4" t="inlineStr">
        <is>
          <t>Series A warrant</t>
        </is>
      </c>
    </row>
    <row r="31">
      <c r="A31" s="3" t="inlineStr">
        <is>
          <t>Class of Warrant or Right [Line Items]</t>
        </is>
      </c>
    </row>
    <row r="32">
      <c r="A32" s="4" t="inlineStr">
        <is>
          <t>Stock issued during period, new shares (in shares)</t>
        </is>
      </c>
      <c r="K32" s="6" t="n">
        <v>150</v>
      </c>
      <c r="L32" s="6" t="n">
        <v>150</v>
      </c>
    </row>
    <row r="33">
      <c r="A33" s="4" t="inlineStr">
        <is>
          <t>Preferred stock, shares issued (in shares)</t>
        </is>
      </c>
      <c r="L33" s="6" t="n">
        <v>149</v>
      </c>
    </row>
    <row r="34">
      <c r="A34" s="4" t="inlineStr">
        <is>
          <t>Series A warrant | Securities Purchase Agreement</t>
        </is>
      </c>
    </row>
    <row r="35">
      <c r="A35" s="3" t="inlineStr">
        <is>
          <t>Class of Warrant or Right [Line Items]</t>
        </is>
      </c>
    </row>
    <row r="36">
      <c r="A36" s="4" t="inlineStr">
        <is>
          <t>Number of warrants issued (in shares)</t>
        </is>
      </c>
      <c r="H36" s="6" t="n">
        <v>18852272</v>
      </c>
    </row>
    <row r="37">
      <c r="A37" s="4" t="inlineStr">
        <is>
          <t>Warrants for the purchase of common stock units (in shares)</t>
        </is>
      </c>
      <c r="H37" s="6" t="n">
        <v>3875000</v>
      </c>
    </row>
    <row r="38">
      <c r="A38" s="4" t="inlineStr">
        <is>
          <t>Exercise price of warrants or rights (in dollars per share)</t>
        </is>
      </c>
      <c r="M38" s="8" t="n">
        <v>2.25</v>
      </c>
    </row>
    <row r="39">
      <c r="A39" s="4" t="inlineStr">
        <is>
          <t>Series A-1 Warrant</t>
        </is>
      </c>
    </row>
    <row r="40">
      <c r="A40" s="3" t="inlineStr">
        <is>
          <t>Class of Warrant or Right [Line Items]</t>
        </is>
      </c>
    </row>
    <row r="41">
      <c r="A41" s="4" t="inlineStr">
        <is>
          <t>Stock issued during period, new shares (in shares)</t>
        </is>
      </c>
      <c r="K41" s="6" t="n">
        <v>100</v>
      </c>
      <c r="L41" s="6" t="n">
        <v>100</v>
      </c>
    </row>
    <row r="42">
      <c r="A42" s="4" t="inlineStr">
        <is>
          <t>Preferred stock, shares issued (in shares)</t>
        </is>
      </c>
      <c r="L42" s="6" t="n">
        <v>100</v>
      </c>
    </row>
    <row r="43">
      <c r="A43" s="4" t="inlineStr">
        <is>
          <t>Series B warrant</t>
        </is>
      </c>
    </row>
    <row r="44">
      <c r="A44" s="3" t="inlineStr">
        <is>
          <t>Class of Warrant or Right [Line Items]</t>
        </is>
      </c>
    </row>
    <row r="45">
      <c r="A45" s="4" t="inlineStr">
        <is>
          <t>Stock issued during period, new shares (in shares)</t>
        </is>
      </c>
      <c r="K45" s="6" t="n">
        <v>13000</v>
      </c>
      <c r="L45" s="6" t="n">
        <v>13000</v>
      </c>
    </row>
    <row r="46">
      <c r="A46" s="4" t="inlineStr">
        <is>
          <t>Preferred stock, shares issued (in shares)</t>
        </is>
      </c>
      <c r="K46" s="6" t="n">
        <v>4034</v>
      </c>
    </row>
    <row r="47">
      <c r="A47" s="4" t="inlineStr">
        <is>
          <t>Series B warrant | Securities Purchase Agreement</t>
        </is>
      </c>
    </row>
    <row r="48">
      <c r="A48" s="3" t="inlineStr">
        <is>
          <t>Class of Warrant or Right [Line Items]</t>
        </is>
      </c>
    </row>
    <row r="49">
      <c r="A49" s="4" t="inlineStr">
        <is>
          <t>Number of warrants issued (in shares)</t>
        </is>
      </c>
      <c r="H49" s="6" t="n">
        <v>9426136</v>
      </c>
    </row>
    <row r="50">
      <c r="A50" s="4" t="inlineStr">
        <is>
          <t>Warrants for the purchase of common stock units (in shares)</t>
        </is>
      </c>
      <c r="H50" s="6" t="n">
        <v>1937500</v>
      </c>
    </row>
    <row r="51">
      <c r="A51" s="4" t="inlineStr">
        <is>
          <t>Exercise price of warrants or rights (in dollars per share)</t>
        </is>
      </c>
      <c r="M51" s="10" t="n">
        <v>1.84</v>
      </c>
    </row>
    <row r="52">
      <c r="A52" s="4" t="inlineStr">
        <is>
          <t>Pre funded warrants</t>
        </is>
      </c>
    </row>
    <row r="53">
      <c r="A53" s="3" t="inlineStr">
        <is>
          <t>Class of Warrant or Right [Line Items]</t>
        </is>
      </c>
    </row>
    <row r="54">
      <c r="A54" s="4" t="inlineStr">
        <is>
          <t>Warrants for the purchase of common stock units (in shares)</t>
        </is>
      </c>
      <c r="H54" s="6" t="n">
        <v>3875000</v>
      </c>
    </row>
    <row r="55">
      <c r="A55" s="4" t="inlineStr">
        <is>
          <t>Exercise price of warrants or rights (in dollars per share)</t>
        </is>
      </c>
      <c r="M55" s="8" t="n">
        <v>2.14</v>
      </c>
    </row>
    <row r="56">
      <c r="A56" s="4" t="inlineStr">
        <is>
          <t>Pre funded warrants | Securities Purchase Agreement</t>
        </is>
      </c>
    </row>
    <row r="57">
      <c r="A57" s="3" t="inlineStr">
        <is>
          <t>Class of Warrant or Right [Line Items]</t>
        </is>
      </c>
    </row>
    <row r="58">
      <c r="A58" s="4" t="inlineStr">
        <is>
          <t>Price per unit (in dollars per share)</t>
        </is>
      </c>
      <c r="H58" s="8" t="n">
        <v>1.75</v>
      </c>
    </row>
    <row r="59">
      <c r="A59" s="4" t="inlineStr">
        <is>
          <t>Warrants for the purchase of common stock units (in shares)</t>
        </is>
      </c>
      <c r="H59" s="6" t="n">
        <v>3875000</v>
      </c>
    </row>
    <row r="60">
      <c r="A60" s="4" t="inlineStr">
        <is>
          <t>Exercise price of warrants or rights (in dollars per share)</t>
        </is>
      </c>
      <c r="H60" s="8" t="n">
        <v>0.01</v>
      </c>
    </row>
    <row r="61">
      <c r="A61" s="4" t="inlineStr">
        <is>
          <t>Maximum beneficially ownership of holder</t>
        </is>
      </c>
      <c r="H61" s="4" t="inlineStr">
        <is>
          <t>9.99%</t>
        </is>
      </c>
    </row>
    <row r="62">
      <c r="A62" s="4" t="inlineStr">
        <is>
          <t>Shares issued upon exercise of warrant (in shares)</t>
        </is>
      </c>
      <c r="G62" s="6" t="n">
        <v>3845193</v>
      </c>
    </row>
    <row r="63">
      <c r="A63" s="4" t="inlineStr">
        <is>
          <t>Warrants</t>
        </is>
      </c>
    </row>
    <row r="64">
      <c r="A64" s="3" t="inlineStr">
        <is>
          <t>Class of Warrant or Right [Line Items]</t>
        </is>
      </c>
    </row>
    <row r="65">
      <c r="A65" s="4" t="inlineStr">
        <is>
          <t>Exercise price of warrants or rights (in dollars per share)</t>
        </is>
      </c>
      <c r="C65" s="8" t="n">
        <v>0.7</v>
      </c>
      <c r="N65" s="8" t="n">
        <v>0.37</v>
      </c>
    </row>
    <row r="66">
      <c r="A66" s="4" t="inlineStr">
        <is>
          <t>Stock issued during period, new shares (in shares)</t>
        </is>
      </c>
      <c r="C66" s="6" t="n">
        <v>2000000</v>
      </c>
    </row>
    <row r="67">
      <c r="A67" s="4" t="inlineStr">
        <is>
          <t>Warrants | Pre funded warrants</t>
        </is>
      </c>
    </row>
    <row r="68">
      <c r="A68" s="3" t="inlineStr">
        <is>
          <t>Class of Warrant or Right [Line Items]</t>
        </is>
      </c>
    </row>
    <row r="69">
      <c r="A69" s="4" t="inlineStr">
        <is>
          <t>Treasury stock, shares, acquired (in shares)</t>
        </is>
      </c>
      <c r="H69" s="6" t="n">
        <v>38874998</v>
      </c>
    </row>
    <row r="70">
      <c r="A70" s="4" t="inlineStr">
        <is>
          <t>Warrants | High Trail</t>
        </is>
      </c>
    </row>
    <row r="71">
      <c r="A71" s="3" t="inlineStr">
        <is>
          <t>Class of Warrant or Right [Line Items]</t>
        </is>
      </c>
    </row>
    <row r="72">
      <c r="A72" s="4" t="inlineStr">
        <is>
          <t>Treasury stock, shares, acquired (in shares)</t>
        </is>
      </c>
      <c r="C72" s="6" t="n">
        <v>2000000</v>
      </c>
    </row>
    <row r="73">
      <c r="A73" s="4" t="inlineStr">
        <is>
          <t>Warrants | High Trail Note</t>
        </is>
      </c>
    </row>
    <row r="74">
      <c r="A74" s="3" t="inlineStr">
        <is>
          <t>Class of Warrant or Right [Line Items]</t>
        </is>
      </c>
    </row>
    <row r="75">
      <c r="A75" s="4" t="inlineStr">
        <is>
          <t>Treasury stock, shares, acquired (in shares)</t>
        </is>
      </c>
      <c r="F75" s="6" t="n">
        <v>15000000</v>
      </c>
    </row>
    <row r="76">
      <c r="A76" s="4" t="inlineStr">
        <is>
          <t>Warrants | IPass</t>
        </is>
      </c>
    </row>
    <row r="77">
      <c r="A77" s="3" t="inlineStr">
        <is>
          <t>Class of Warrant or Right [Line Items]</t>
        </is>
      </c>
    </row>
    <row r="78">
      <c r="A78" s="4" t="inlineStr">
        <is>
          <t>Treasury stock, shares, acquired (in shares)</t>
        </is>
      </c>
      <c r="I78" s="6" t="n">
        <v>3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holders' Deficit - Warrant Activity (Details) - shares</t>
        </is>
      </c>
      <c r="B1" s="2" t="inlineStr">
        <is>
          <t>12 Months Ended</t>
        </is>
      </c>
    </row>
    <row r="2">
      <c r="B2" s="2" t="inlineStr">
        <is>
          <t>Dec. 31, 2020</t>
        </is>
      </c>
      <c r="C2" s="2" t="inlineStr">
        <is>
          <t>Dec. 31, 2019</t>
        </is>
      </c>
    </row>
    <row r="3">
      <c r="A3" s="3" t="inlineStr">
        <is>
          <t>Number of Options</t>
        </is>
      </c>
    </row>
    <row r="4">
      <c r="A4" s="4" t="inlineStr">
        <is>
          <t>Warrants, outstanding, beginning balance (in shares)</t>
        </is>
      </c>
      <c r="B4" s="6" t="n">
        <v>38111211</v>
      </c>
      <c r="C4" s="6" t="n">
        <v>3789482</v>
      </c>
    </row>
    <row r="5">
      <c r="A5" s="4" t="inlineStr">
        <is>
          <t>Warrants, issued (in shares)</t>
        </is>
      </c>
      <c r="B5" s="6" t="n">
        <v>17000000</v>
      </c>
      <c r="C5" s="6" t="n">
        <v>39199998</v>
      </c>
    </row>
    <row r="6">
      <c r="A6" s="4" t="inlineStr">
        <is>
          <t>Warrants, exercised (in shares)</t>
        </is>
      </c>
      <c r="C6" s="6" t="n">
        <v>-4818269</v>
      </c>
    </row>
    <row r="7">
      <c r="A7" s="4" t="inlineStr">
        <is>
          <t>Warrants, expired (in shares)</t>
        </is>
      </c>
      <c r="B7" s="6" t="n">
        <v>-812361</v>
      </c>
      <c r="C7" s="6" t="n">
        <v>-60000</v>
      </c>
    </row>
    <row r="8">
      <c r="A8" s="4" t="inlineStr">
        <is>
          <t>Warrants, outstanding, ending balance (in shares)</t>
        </is>
      </c>
      <c r="B8" s="6" t="n">
        <v>54298850</v>
      </c>
      <c r="C8" s="6" t="n">
        <v>381112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Deficit - Warrants Outstanding (Details) - $ / shares</t>
        </is>
      </c>
      <c r="B1" s="2" t="inlineStr">
        <is>
          <t>Dec. 31, 2020</t>
        </is>
      </c>
      <c r="C1" s="2" t="inlineStr">
        <is>
          <t>Dec. 31, 2019</t>
        </is>
      </c>
      <c r="D1" s="2" t="inlineStr">
        <is>
          <t>Dec. 31, 2018</t>
        </is>
      </c>
    </row>
    <row r="2">
      <c r="A2" s="3" t="inlineStr">
        <is>
          <t>Class of Warrant or Right [Line Items]</t>
        </is>
      </c>
    </row>
    <row r="3">
      <c r="A3" s="4" t="inlineStr">
        <is>
          <t>Warrants outstanding (in shares)</t>
        </is>
      </c>
      <c r="B3" s="6" t="n">
        <v>54298850</v>
      </c>
      <c r="C3" s="6" t="n">
        <v>38111211</v>
      </c>
      <c r="D3" s="6" t="n">
        <v>3789482</v>
      </c>
    </row>
    <row r="4">
      <c r="A4" s="4" t="inlineStr">
        <is>
          <t>Pre 2019 Warrants</t>
        </is>
      </c>
    </row>
    <row r="5">
      <c r="A5" s="3" t="inlineStr">
        <is>
          <t>Class of Warrant or Right [Line Items]</t>
        </is>
      </c>
    </row>
    <row r="6">
      <c r="A6" s="4" t="inlineStr">
        <is>
          <t>Warrants outstanding (in shares)</t>
        </is>
      </c>
      <c r="B6" s="6" t="n">
        <v>1973852</v>
      </c>
    </row>
    <row r="7">
      <c r="A7" s="4" t="inlineStr">
        <is>
          <t>Exercise price of warrants or rights (in dollars per share)</t>
        </is>
      </c>
      <c r="B7" s="8" t="n">
        <v>2.08</v>
      </c>
    </row>
    <row r="8">
      <c r="A8" s="4" t="inlineStr">
        <is>
          <t>Pre 2019 Warrants | Minimum</t>
        </is>
      </c>
    </row>
    <row r="9">
      <c r="A9" s="3" t="inlineStr">
        <is>
          <t>Class of Warrant or Right [Line Items]</t>
        </is>
      </c>
    </row>
    <row r="10">
      <c r="A10" s="4" t="inlineStr">
        <is>
          <t>Conversion price of warrants or rights (in dollars per share)</t>
        </is>
      </c>
      <c r="B10" s="10" t="n">
        <v>1.05</v>
      </c>
    </row>
    <row r="11">
      <c r="A11" s="4" t="inlineStr">
        <is>
          <t>Pre 2019 Warrants | Maximum</t>
        </is>
      </c>
    </row>
    <row r="12">
      <c r="A12" s="3" t="inlineStr">
        <is>
          <t>Class of Warrant or Right [Line Items]</t>
        </is>
      </c>
    </row>
    <row r="13">
      <c r="A13" s="4" t="inlineStr">
        <is>
          <t>Conversion price of warrants or rights (in dollars per share)</t>
        </is>
      </c>
      <c r="B13" s="8" t="n">
        <v>3.75</v>
      </c>
    </row>
    <row r="14">
      <c r="A14" s="4" t="inlineStr">
        <is>
          <t>IPass</t>
        </is>
      </c>
    </row>
    <row r="15">
      <c r="A15" s="3" t="inlineStr">
        <is>
          <t>Class of Warrant or Right [Line Items]</t>
        </is>
      </c>
    </row>
    <row r="16">
      <c r="A16" s="4" t="inlineStr">
        <is>
          <t>Warrants outstanding (in shares)</t>
        </is>
      </c>
      <c r="B16" s="6" t="n">
        <v>325000</v>
      </c>
    </row>
    <row r="17">
      <c r="A17" s="4" t="inlineStr">
        <is>
          <t>Conversion price of warrants or rights (in dollars per share)</t>
        </is>
      </c>
      <c r="B17" s="8" t="n">
        <v>2.78</v>
      </c>
    </row>
    <row r="18">
      <c r="A18" s="4" t="inlineStr">
        <is>
          <t>Pre funded warrants</t>
        </is>
      </c>
    </row>
    <row r="19">
      <c r="A19" s="3" t="inlineStr">
        <is>
          <t>Class of Warrant or Right [Line Items]</t>
        </is>
      </c>
    </row>
    <row r="20">
      <c r="A20" s="4" t="inlineStr">
        <is>
          <t>Warrants outstanding (in shares)</t>
        </is>
      </c>
      <c r="B20" s="6" t="n">
        <v>34999998</v>
      </c>
    </row>
    <row r="21">
      <c r="A21" s="4" t="inlineStr">
        <is>
          <t>Exercise price of warrants or rights (in dollars per share)</t>
        </is>
      </c>
      <c r="B21" s="8" t="n">
        <v>2.14</v>
      </c>
    </row>
    <row r="22">
      <c r="A22" s="4" t="inlineStr">
        <is>
          <t>Pre funded warrants | Minimum</t>
        </is>
      </c>
    </row>
    <row r="23">
      <c r="A23" s="3" t="inlineStr">
        <is>
          <t>Class of Warrant or Right [Line Items]</t>
        </is>
      </c>
    </row>
    <row r="24">
      <c r="A24" s="4" t="inlineStr">
        <is>
          <t>Conversion price of warrants or rights (in dollars per share)</t>
        </is>
      </c>
      <c r="B24" s="10" t="n">
        <v>1.84</v>
      </c>
    </row>
    <row r="25">
      <c r="A25" s="4" t="inlineStr">
        <is>
          <t>Pre funded warrants | Maximum</t>
        </is>
      </c>
    </row>
    <row r="26">
      <c r="A26" s="3" t="inlineStr">
        <is>
          <t>Class of Warrant or Right [Line Items]</t>
        </is>
      </c>
    </row>
    <row r="27">
      <c r="A27" s="4" t="inlineStr">
        <is>
          <t>Conversion price of warrants or rights (in dollars per share)</t>
        </is>
      </c>
      <c r="B27" s="5" t="n">
        <v>3</v>
      </c>
    </row>
    <row r="28">
      <c r="A28" s="4" t="inlineStr">
        <is>
          <t>High Trail Note</t>
        </is>
      </c>
    </row>
    <row r="29">
      <c r="A29" s="3" t="inlineStr">
        <is>
          <t>Class of Warrant or Right [Line Items]</t>
        </is>
      </c>
    </row>
    <row r="30">
      <c r="A30" s="4" t="inlineStr">
        <is>
          <t>Warrants outstanding (in shares)</t>
        </is>
      </c>
      <c r="B30" s="6" t="n">
        <v>17000000</v>
      </c>
    </row>
    <row r="31">
      <c r="A31" s="4" t="inlineStr">
        <is>
          <t>Conversion price of warrants or rights (in dollars per share)</t>
        </is>
      </c>
      <c r="B31" s="8" t="n">
        <v>0.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common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dilutive securities</t>
        </is>
      </c>
      <c r="B4" s="6" t="n">
        <v>66111423</v>
      </c>
      <c r="C4" s="6" t="n">
        <v>47599006</v>
      </c>
    </row>
    <row r="5">
      <c r="A5" s="4" t="inlineStr">
        <is>
          <t>Warrants</t>
        </is>
      </c>
    </row>
    <row r="6">
      <c r="A6" s="3" t="inlineStr">
        <is>
          <t>Antidilutive Securities Excluded from Computation of Earnings Per Share [Line Items]</t>
        </is>
      </c>
    </row>
    <row r="7">
      <c r="A7" s="4" t="inlineStr">
        <is>
          <t>Total dilutive securities</t>
        </is>
      </c>
      <c r="B7" s="6" t="n">
        <v>54298850</v>
      </c>
      <c r="C7" s="6" t="n">
        <v>38111211</v>
      </c>
    </row>
    <row r="8">
      <c r="A8" s="4" t="inlineStr">
        <is>
          <t>Restricted stock awards</t>
        </is>
      </c>
    </row>
    <row r="9">
      <c r="A9" s="3" t="inlineStr">
        <is>
          <t>Antidilutive Securities Excluded from Computation of Earnings Per Share [Line Items]</t>
        </is>
      </c>
    </row>
    <row r="10">
      <c r="A10" s="4" t="inlineStr">
        <is>
          <t>Total dilutive securities</t>
        </is>
      </c>
      <c r="B10" s="6" t="n">
        <v>1164877</v>
      </c>
      <c r="C10" s="6" t="n">
        <v>2563359</v>
      </c>
    </row>
    <row r="11">
      <c r="A11" s="4" t="inlineStr">
        <is>
          <t>Employee stock options</t>
        </is>
      </c>
    </row>
    <row r="12">
      <c r="A12" s="3" t="inlineStr">
        <is>
          <t>Antidilutive Securities Excluded from Computation of Earnings Per Share [Line Items]</t>
        </is>
      </c>
    </row>
    <row r="13">
      <c r="A13" s="4" t="inlineStr">
        <is>
          <t>Total dilutive securities</t>
        </is>
      </c>
      <c r="B13" s="6" t="n">
        <v>10647696</v>
      </c>
      <c r="C13" s="6" t="n">
        <v>69244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0" customWidth="1" min="5" max="5"/>
    <col width="27" customWidth="1" min="6" max="6"/>
    <col width="27" customWidth="1" min="7" max="7"/>
    <col width="24" customWidth="1" min="8" max="8"/>
    <col width="20" customWidth="1" min="9" max="9"/>
  </cols>
  <sheetData>
    <row r="1">
      <c r="A1" s="1" t="inlineStr">
        <is>
          <t>Share-based Compensation - Narrative (Details) $ / shares in Units, $ in Thousands</t>
        </is>
      </c>
      <c r="B1" s="2" t="inlineStr">
        <is>
          <t>Dec. 01, 2020shares</t>
        </is>
      </c>
      <c r="C1" s="2" t="inlineStr">
        <is>
          <t>Mar. 17, 2020USD ($)$ / sharesshares</t>
        </is>
      </c>
      <c r="D1" s="2" t="inlineStr">
        <is>
          <t>Oct. 10, 2018shares</t>
        </is>
      </c>
      <c r="E1" s="2" t="inlineStr">
        <is>
          <t>Dec. 31, 2020$ / sharesshares</t>
        </is>
      </c>
      <c r="F1" s="2" t="inlineStr">
        <is>
          <t>Dec. 31, 2020USD ($)shares</t>
        </is>
      </c>
      <c r="G1" s="2" t="inlineStr">
        <is>
          <t>Dec. 31, 2019USD ($)shares</t>
        </is>
      </c>
      <c r="H1" s="2" t="inlineStr">
        <is>
          <t>Nov. 30, 2020$ / shares</t>
        </is>
      </c>
      <c r="I1" s="2" t="inlineStr">
        <is>
          <t>Dec. 31, 2008shares</t>
        </is>
      </c>
    </row>
    <row r="2">
      <c r="A2" s="3" t="inlineStr">
        <is>
          <t>Share-based Compensation Arrangement by Share-based Payment Award [Line Items]</t>
        </is>
      </c>
    </row>
    <row r="3">
      <c r="A3" s="4" t="inlineStr">
        <is>
          <t>Vested (in shares)</t>
        </is>
      </c>
      <c r="F3" s="6" t="n">
        <v>169584</v>
      </c>
      <c r="G3" s="6" t="n">
        <v>950967</v>
      </c>
    </row>
    <row r="4">
      <c r="A4" s="4" t="inlineStr">
        <is>
          <t>Number of additional shares authorized (in shares)</t>
        </is>
      </c>
      <c r="F4" s="6" t="n">
        <v>7500000</v>
      </c>
    </row>
    <row r="5">
      <c r="A5" s="4" t="inlineStr">
        <is>
          <t>Stock repurchased during period (in shares)</t>
        </is>
      </c>
      <c r="E5" s="6" t="n">
        <v>2646268</v>
      </c>
    </row>
    <row r="6">
      <c r="A6" s="4" t="inlineStr">
        <is>
          <t>Stock repurchased during period, exercise price (in dollars per share) | $ / shares</t>
        </is>
      </c>
      <c r="E6" s="8" t="n">
        <v>0.55</v>
      </c>
    </row>
    <row r="7">
      <c r="A7" s="4" t="inlineStr">
        <is>
          <t>Stock issued during period, new shares (in shares)</t>
        </is>
      </c>
      <c r="B7" s="6" t="n">
        <v>1093750</v>
      </c>
    </row>
    <row r="8">
      <c r="A8" s="4" t="inlineStr">
        <is>
          <t>Value of stock | $</t>
        </is>
      </c>
      <c r="G8" s="5" t="n">
        <v>33180</v>
      </c>
    </row>
    <row r="9">
      <c r="A9" s="4" t="inlineStr">
        <is>
          <t>Share-based compensation expense | $</t>
        </is>
      </c>
      <c r="F9" s="5" t="n">
        <v>4321</v>
      </c>
      <c r="G9" s="5" t="n">
        <v>11236</v>
      </c>
    </row>
    <row r="10">
      <c r="A10" s="4" t="inlineStr">
        <is>
          <t>Warrants</t>
        </is>
      </c>
    </row>
    <row r="11">
      <c r="A11" s="3" t="inlineStr">
        <is>
          <t>Share-based Compensation Arrangement by Share-based Payment Award [Line Items]</t>
        </is>
      </c>
    </row>
    <row r="12">
      <c r="A12" s="4" t="inlineStr">
        <is>
          <t>Stock issued during period, new shares (in shares)</t>
        </is>
      </c>
      <c r="C12" s="6" t="n">
        <v>2000000</v>
      </c>
    </row>
    <row r="13">
      <c r="A13" s="4" t="inlineStr">
        <is>
          <t>Exercise price of warrants or rights (in dollars per share) | $ / shares</t>
        </is>
      </c>
      <c r="C13" s="8" t="n">
        <v>0.7</v>
      </c>
      <c r="H13" s="8" t="n">
        <v>0.37</v>
      </c>
    </row>
    <row r="14">
      <c r="A14" s="4" t="inlineStr">
        <is>
          <t>Value of stock | $</t>
        </is>
      </c>
      <c r="C14" s="5" t="n">
        <v>653</v>
      </c>
    </row>
    <row r="15">
      <c r="A15" s="4" t="inlineStr">
        <is>
          <t>Expected volatility</t>
        </is>
      </c>
      <c r="C15" s="4" t="inlineStr">
        <is>
          <t>131.00%</t>
        </is>
      </c>
    </row>
    <row r="16">
      <c r="A16" s="4" t="inlineStr">
        <is>
          <t>Risk-free rate</t>
        </is>
      </c>
      <c r="C16" s="4" t="inlineStr">
        <is>
          <t>0.66%</t>
        </is>
      </c>
    </row>
    <row r="17">
      <c r="A17" s="4" t="inlineStr">
        <is>
          <t>Award contractual term</t>
        </is>
      </c>
      <c r="C17" s="4" t="inlineStr">
        <is>
          <t>5 years</t>
        </is>
      </c>
    </row>
    <row r="18">
      <c r="A18" s="4" t="inlineStr">
        <is>
          <t>Share-based compensation expense | $</t>
        </is>
      </c>
      <c r="F18" s="5" t="n">
        <v>44</v>
      </c>
    </row>
    <row r="19">
      <c r="A19" s="4" t="inlineStr">
        <is>
          <t>Employee stock options</t>
        </is>
      </c>
    </row>
    <row r="20">
      <c r="A20" s="3" t="inlineStr">
        <is>
          <t>Share-based Compensation Arrangement by Share-based Payment Award [Line Items]</t>
        </is>
      </c>
    </row>
    <row r="21">
      <c r="A21" s="4" t="inlineStr">
        <is>
          <t>Awards expiration period</t>
        </is>
      </c>
      <c r="F21" s="4" t="inlineStr">
        <is>
          <t>5 years</t>
        </is>
      </c>
    </row>
    <row r="22">
      <c r="A22" s="4" t="inlineStr">
        <is>
          <t>Minimum | Employee stock options</t>
        </is>
      </c>
    </row>
    <row r="23">
      <c r="A23" s="3" t="inlineStr">
        <is>
          <t>Share-based Compensation Arrangement by Share-based Payment Award [Line Items]</t>
        </is>
      </c>
    </row>
    <row r="24">
      <c r="A24" s="4" t="inlineStr">
        <is>
          <t>Awards vesting period</t>
        </is>
      </c>
      <c r="F24" s="4" t="inlineStr">
        <is>
          <t>1 year</t>
        </is>
      </c>
    </row>
    <row r="25">
      <c r="A25" s="4" t="inlineStr">
        <is>
          <t>Minimum | Restricted stock awards</t>
        </is>
      </c>
    </row>
    <row r="26">
      <c r="A26" s="3" t="inlineStr">
        <is>
          <t>Share-based Compensation Arrangement by Share-based Payment Award [Line Items]</t>
        </is>
      </c>
    </row>
    <row r="27">
      <c r="A27" s="4" t="inlineStr">
        <is>
          <t>Awards vesting period</t>
        </is>
      </c>
      <c r="F27" s="4" t="inlineStr">
        <is>
          <t>1 year</t>
        </is>
      </c>
    </row>
    <row r="28">
      <c r="A28" s="4" t="inlineStr">
        <is>
          <t>Maximum | Employee stock options</t>
        </is>
      </c>
    </row>
    <row r="29">
      <c r="A29" s="3" t="inlineStr">
        <is>
          <t>Share-based Compensation Arrangement by Share-based Payment Award [Line Items]</t>
        </is>
      </c>
    </row>
    <row r="30">
      <c r="A30" s="4" t="inlineStr">
        <is>
          <t>Awards vesting period</t>
        </is>
      </c>
      <c r="F30" s="4" t="inlineStr">
        <is>
          <t>3 years</t>
        </is>
      </c>
    </row>
    <row r="31">
      <c r="A31" s="4" t="inlineStr">
        <is>
          <t>Maximum | Restricted stock awards</t>
        </is>
      </c>
    </row>
    <row r="32">
      <c r="A32" s="3" t="inlineStr">
        <is>
          <t>Share-based Compensation Arrangement by Share-based Payment Award [Line Items]</t>
        </is>
      </c>
    </row>
    <row r="33">
      <c r="A33" s="4" t="inlineStr">
        <is>
          <t>Awards vesting period</t>
        </is>
      </c>
      <c r="F33" s="4" t="inlineStr">
        <is>
          <t>3 years</t>
        </is>
      </c>
    </row>
    <row r="34">
      <c r="A34" s="4" t="inlineStr">
        <is>
          <t>2018 Long-Term Incentive Compensation Plan</t>
        </is>
      </c>
    </row>
    <row r="35">
      <c r="A35" s="3" t="inlineStr">
        <is>
          <t>Share-based Compensation Arrangement by Share-based Payment Award [Line Items]</t>
        </is>
      </c>
    </row>
    <row r="36">
      <c r="A36" s="4" t="inlineStr">
        <is>
          <t>Vested (in shares)</t>
        </is>
      </c>
      <c r="F36" s="6" t="n">
        <v>1413178</v>
      </c>
    </row>
    <row r="37">
      <c r="A37" s="4" t="inlineStr">
        <is>
          <t>Number of additional shares authorized (in shares)</t>
        </is>
      </c>
      <c r="D37" s="6" t="n">
        <v>8000000</v>
      </c>
    </row>
    <row r="38">
      <c r="A38" s="4" t="inlineStr">
        <is>
          <t>Percentage of shares outstanding</t>
        </is>
      </c>
      <c r="D38" s="4" t="inlineStr">
        <is>
          <t>15.00%</t>
        </is>
      </c>
    </row>
    <row r="39">
      <c r="A39" s="4" t="inlineStr">
        <is>
          <t>Expected volatility</t>
        </is>
      </c>
      <c r="F39" s="4" t="inlineStr">
        <is>
          <t>136.00%</t>
        </is>
      </c>
      <c r="G39" s="4" t="inlineStr">
        <is>
          <t>121.00%</t>
        </is>
      </c>
    </row>
    <row r="40">
      <c r="A40" s="4" t="inlineStr">
        <is>
          <t>Risk-free rate</t>
        </is>
      </c>
      <c r="F40" s="4" t="inlineStr">
        <is>
          <t>0.31%</t>
        </is>
      </c>
      <c r="G40" s="4" t="inlineStr">
        <is>
          <t>2.40%</t>
        </is>
      </c>
    </row>
    <row r="41">
      <c r="A41" s="4" t="inlineStr">
        <is>
          <t>Award contractual term</t>
        </is>
      </c>
      <c r="F41" s="4" t="inlineStr">
        <is>
          <t>4 years 1 month 6 days</t>
        </is>
      </c>
      <c r="G41" s="4" t="inlineStr">
        <is>
          <t>4 years 1 month 6 days</t>
        </is>
      </c>
    </row>
    <row r="42">
      <c r="A42" s="4" t="inlineStr">
        <is>
          <t>2008 Long-Term Incentive Compensation Plan</t>
        </is>
      </c>
    </row>
    <row r="43">
      <c r="A43" s="3" t="inlineStr">
        <is>
          <t>Share-based Compensation Arrangement by Share-based Payment Award [Line Items]</t>
        </is>
      </c>
    </row>
    <row r="44">
      <c r="A44" s="4" t="inlineStr">
        <is>
          <t>Number of shares authorized (in shares)</t>
        </is>
      </c>
      <c r="I44" s="6" t="n">
        <v>2240000</v>
      </c>
    </row>
    <row r="45">
      <c r="A45" s="4" t="inlineStr">
        <is>
          <t>Reverse stock-split</t>
        </is>
      </c>
      <c r="F45" s="10" t="n">
        <v>0.04</v>
      </c>
    </row>
    <row r="46">
      <c r="A46" s="4" t="inlineStr">
        <is>
          <t>Awards granted (in shares)</t>
        </is>
      </c>
      <c r="F46" s="6" t="n">
        <v>0</v>
      </c>
    </row>
    <row r="47">
      <c r="A47" s="4" t="inlineStr">
        <is>
          <t>2017 Long-Term Incentive Compensation Plan</t>
        </is>
      </c>
    </row>
    <row r="48">
      <c r="A48" s="3" t="inlineStr">
        <is>
          <t>Share-based Compensation Arrangement by Share-based Payment Award [Line Items]</t>
        </is>
      </c>
    </row>
    <row r="49">
      <c r="A49" s="4" t="inlineStr">
        <is>
          <t>Number of shares authorized (in shares)</t>
        </is>
      </c>
      <c r="E49" s="6" t="n">
        <v>6500000</v>
      </c>
      <c r="F49" s="6" t="n">
        <v>6500000</v>
      </c>
    </row>
    <row r="50">
      <c r="A50" s="4" t="inlineStr">
        <is>
          <t>Award contractual term</t>
        </is>
      </c>
      <c r="F50" s="4" t="inlineStr">
        <is>
          <t>1 year 2 months 12 days</t>
        </is>
      </c>
      <c r="G50" s="4" t="inlineStr">
        <is>
          <t>1 year 10 months 24 days</t>
        </is>
      </c>
    </row>
    <row r="51">
      <c r="A51" s="4" t="inlineStr">
        <is>
          <t>Restricted stock awards | 2008 Long-Term Incentive Compensation Plan</t>
        </is>
      </c>
    </row>
    <row r="52">
      <c r="A52" s="3" t="inlineStr">
        <is>
          <t>Share-based Compensation Arrangement by Share-based Payment Award [Line Items]</t>
        </is>
      </c>
    </row>
    <row r="53">
      <c r="A53" s="4" t="inlineStr">
        <is>
          <t>Vested (in shares)</t>
        </is>
      </c>
      <c r="F53" s="6" t="n">
        <v>62180</v>
      </c>
    </row>
    <row r="54">
      <c r="A54" s="4" t="inlineStr">
        <is>
          <t>Restricted stock awards | 2017 Long-Term Incentive Compensation Plan</t>
        </is>
      </c>
    </row>
    <row r="55">
      <c r="A55" s="3" t="inlineStr">
        <is>
          <t>Share-based Compensation Arrangement by Share-based Payment Award [Line Items]</t>
        </is>
      </c>
    </row>
    <row r="56">
      <c r="A56" s="4" t="inlineStr">
        <is>
          <t>Vested (in shares)</t>
        </is>
      </c>
      <c r="F56" s="6" t="n">
        <v>533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 Activity of Plans (Details) - USD ($) $ / shares in Units, $ in Thousands</t>
        </is>
      </c>
      <c r="B1" s="2" t="inlineStr">
        <is>
          <t>12 Months Ended</t>
        </is>
      </c>
    </row>
    <row r="2">
      <c r="B2" s="2" t="inlineStr">
        <is>
          <t>Dec. 31, 2020</t>
        </is>
      </c>
      <c r="C2" s="2" t="inlineStr">
        <is>
          <t>Dec. 31, 2019</t>
        </is>
      </c>
    </row>
    <row r="3">
      <c r="A3" s="3" t="inlineStr">
        <is>
          <t>Initial Fair Market Value (Outstanding Options)</t>
        </is>
      </c>
    </row>
    <row r="4">
      <c r="A4" s="4" t="inlineStr">
        <is>
          <t>Initial Fair Market Value (Outstanding Options), Granted</t>
        </is>
      </c>
      <c r="B4" s="5" t="n">
        <v>204</v>
      </c>
      <c r="C4" s="5" t="n">
        <v>2884</v>
      </c>
    </row>
    <row r="5">
      <c r="A5" s="4" t="inlineStr">
        <is>
          <t>2008 Long-Term Incentive Compensation Plan</t>
        </is>
      </c>
    </row>
    <row r="6">
      <c r="A6" s="3" t="inlineStr">
        <is>
          <t>Number of Options</t>
        </is>
      </c>
    </row>
    <row r="7">
      <c r="A7" s="4" t="inlineStr">
        <is>
          <t>Number of Options, Outstanding, beginning balance (in shares)</t>
        </is>
      </c>
      <c r="B7" s="6" t="n">
        <v>131268</v>
      </c>
      <c r="C7" s="6" t="n">
        <v>203266</v>
      </c>
    </row>
    <row r="8">
      <c r="A8" s="4" t="inlineStr">
        <is>
          <t>Number of Options, Forfeitures (in shares)</t>
        </is>
      </c>
      <c r="C8" s="6" t="n">
        <v>-71998</v>
      </c>
    </row>
    <row r="9">
      <c r="A9" s="4" t="inlineStr">
        <is>
          <t>Number of Options, Expirations (in shares)</t>
        </is>
      </c>
      <c r="B9" s="6" t="n">
        <v>-97000</v>
      </c>
    </row>
    <row r="10">
      <c r="A10" s="4" t="inlineStr">
        <is>
          <t>Number of Options, Outstanding, ending balance (in shares)</t>
        </is>
      </c>
      <c r="B10" s="6" t="n">
        <v>34268</v>
      </c>
      <c r="C10" s="6" t="n">
        <v>131268</v>
      </c>
    </row>
    <row r="11">
      <c r="A11" s="3" t="inlineStr">
        <is>
          <t>Weighted Average Exercise Price</t>
        </is>
      </c>
    </row>
    <row r="12">
      <c r="A12" s="4" t="inlineStr">
        <is>
          <t>Weighted Average Exercise Price, beginning balance (in dollars per share)</t>
        </is>
      </c>
      <c r="B12" s="8" t="n">
        <v>12.4</v>
      </c>
      <c r="C12" s="8" t="n">
        <v>10.74</v>
      </c>
    </row>
    <row r="13">
      <c r="A13" s="4" t="inlineStr">
        <is>
          <t>Weighted Average Exercise Price, Forfeitures (in dollars per share)</t>
        </is>
      </c>
      <c r="C13" s="10" t="n">
        <v>7.72</v>
      </c>
    </row>
    <row r="14">
      <c r="A14" s="4" t="inlineStr">
        <is>
          <t>Weighted Average Exercise Price, Expirations (in dollars per share)</t>
        </is>
      </c>
      <c r="B14" s="10" t="n">
        <v>8.6</v>
      </c>
    </row>
    <row r="15">
      <c r="A15" s="4" t="inlineStr">
        <is>
          <t>Weighted Average Exercise Price, ending balance (in dollars per share)</t>
        </is>
      </c>
      <c r="B15" s="8" t="n">
        <v>10.57</v>
      </c>
      <c r="C15" s="8" t="n">
        <v>12.4</v>
      </c>
    </row>
    <row r="16">
      <c r="A16" s="3" t="inlineStr">
        <is>
          <t>Initial Fair Market Value (Outstanding Options)</t>
        </is>
      </c>
    </row>
    <row r="17">
      <c r="A17" s="4" t="inlineStr">
        <is>
          <t>Initial Fair Market Value (Outstanding Options), beginning balance</t>
        </is>
      </c>
      <c r="B17" s="5" t="n">
        <v>1046</v>
      </c>
      <c r="C17" s="5" t="n">
        <v>1381</v>
      </c>
    </row>
    <row r="18">
      <c r="A18" s="4" t="inlineStr">
        <is>
          <t>Initial Fair Market Value (Outstanding Options), Forfeitures</t>
        </is>
      </c>
      <c r="C18" s="6" t="n">
        <v>-335</v>
      </c>
    </row>
    <row r="19">
      <c r="A19" s="4" t="inlineStr">
        <is>
          <t>Initial Fair Market Value (Outstanding Options), Expirations</t>
        </is>
      </c>
      <c r="B19" s="6" t="n">
        <v>-834</v>
      </c>
    </row>
    <row r="20">
      <c r="A20" s="4" t="inlineStr">
        <is>
          <t>Initial Fair Market Value (Outstanding Options), ending balance</t>
        </is>
      </c>
      <c r="B20" s="5" t="n">
        <v>212</v>
      </c>
      <c r="C20" s="5" t="n">
        <v>1046</v>
      </c>
    </row>
    <row r="21">
      <c r="A21" s="4" t="inlineStr">
        <is>
          <t>2017 Long-Term Incentive Compensation Plan</t>
        </is>
      </c>
    </row>
    <row r="22">
      <c r="A22" s="3" t="inlineStr">
        <is>
          <t>Number of Options</t>
        </is>
      </c>
    </row>
    <row r="23">
      <c r="A23" s="4" t="inlineStr">
        <is>
          <t>Number of Options, Outstanding, beginning balance (in shares)</t>
        </is>
      </c>
      <c r="B23" s="6" t="n">
        <v>2950519</v>
      </c>
      <c r="C23" s="6" t="n">
        <v>3460546</v>
      </c>
    </row>
    <row r="24">
      <c r="A24" s="4" t="inlineStr">
        <is>
          <t>Number of Options, Exercised (in shares)</t>
        </is>
      </c>
      <c r="C24" s="6" t="n">
        <v>-177678</v>
      </c>
    </row>
    <row r="25">
      <c r="A25" s="4" t="inlineStr">
        <is>
          <t>Number of Options, Forfeitures (in shares)</t>
        </is>
      </c>
      <c r="B25" s="6" t="n">
        <v>-217989</v>
      </c>
      <c r="C25" s="6" t="n">
        <v>-294178</v>
      </c>
    </row>
    <row r="26">
      <c r="A26" s="4" t="inlineStr">
        <is>
          <t>Number of Options, Expirations (in shares)</t>
        </is>
      </c>
      <c r="B26" s="6" t="n">
        <v>-1414360</v>
      </c>
      <c r="C26" s="6" t="n">
        <v>-38171</v>
      </c>
    </row>
    <row r="27">
      <c r="A27" s="4" t="inlineStr">
        <is>
          <t>Number of Options, Outstanding, ending balance (in shares)</t>
        </is>
      </c>
      <c r="B27" s="6" t="n">
        <v>1318170</v>
      </c>
      <c r="C27" s="6" t="n">
        <v>2950519</v>
      </c>
    </row>
    <row r="28">
      <c r="A28" s="3" t="inlineStr">
        <is>
          <t>Weighted Average Exercise Price</t>
        </is>
      </c>
    </row>
    <row r="29">
      <c r="A29" s="4" t="inlineStr">
        <is>
          <t>Weighted Average Exercise Price, beginning balance (in dollars per share)</t>
        </is>
      </c>
      <c r="B29" s="8" t="n">
        <v>1.74</v>
      </c>
      <c r="C29" s="8" t="n">
        <v>1.76</v>
      </c>
    </row>
    <row r="30">
      <c r="A30" s="4" t="inlineStr">
        <is>
          <t>Weighted-average Exercise Price, Exercised (in dollars per share)</t>
        </is>
      </c>
      <c r="C30" s="10" t="n">
        <v>1.19</v>
      </c>
    </row>
    <row r="31">
      <c r="A31" s="4" t="inlineStr">
        <is>
          <t>Weighted Average Exercise Price, Forfeitures (in dollars per share)</t>
        </is>
      </c>
      <c r="B31" s="10" t="n">
        <v>2.31</v>
      </c>
      <c r="C31" s="10" t="n">
        <v>2.37</v>
      </c>
    </row>
    <row r="32">
      <c r="A32" s="4" t="inlineStr">
        <is>
          <t>Weighted Average Exercise Price, Expirations (in dollars per share)</t>
        </is>
      </c>
      <c r="B32" s="10" t="n">
        <v>1.8</v>
      </c>
      <c r="C32" s="10" t="n">
        <v>1.09</v>
      </c>
    </row>
    <row r="33">
      <c r="A33" s="4" t="inlineStr">
        <is>
          <t>Weighted Average Exercise Price, ending balance (in dollars per share)</t>
        </is>
      </c>
      <c r="B33" s="8" t="n">
        <v>1.59</v>
      </c>
      <c r="C33" s="8" t="n">
        <v>1.74</v>
      </c>
    </row>
    <row r="34">
      <c r="A34" s="3" t="inlineStr">
        <is>
          <t>Initial Fair Market Value (Outstanding Options)</t>
        </is>
      </c>
    </row>
    <row r="35">
      <c r="A35" s="4" t="inlineStr">
        <is>
          <t>Initial Fair Market Value (Outstanding Options), beginning balance</t>
        </is>
      </c>
      <c r="B35" s="5" t="n">
        <v>3005</v>
      </c>
      <c r="C35" s="5" t="n">
        <v>3601</v>
      </c>
    </row>
    <row r="36">
      <c r="A36" s="4" t="inlineStr">
        <is>
          <t>Initial Fair Market Value (Outstanding Options), Exercised</t>
        </is>
      </c>
      <c r="C36" s="6" t="n">
        <v>-129</v>
      </c>
    </row>
    <row r="37">
      <c r="A37" s="4" t="inlineStr">
        <is>
          <t>Initial Fair Market Value (Outstanding Options), Forfeitures</t>
        </is>
      </c>
      <c r="B37" s="6" t="n">
        <v>-415</v>
      </c>
      <c r="C37" s="6" t="n">
        <v>-442</v>
      </c>
    </row>
    <row r="38">
      <c r="A38" s="4" t="inlineStr">
        <is>
          <t>Initial Fair Market Value (Outstanding Options), Expirations</t>
        </is>
      </c>
      <c r="B38" s="6" t="n">
        <v>-1851</v>
      </c>
      <c r="C38" s="6" t="n">
        <v>-25</v>
      </c>
    </row>
    <row r="39">
      <c r="A39" s="4" t="inlineStr">
        <is>
          <t>Initial Fair Market Value (Outstanding Options), ending balance</t>
        </is>
      </c>
      <c r="B39" s="5" t="n">
        <v>739</v>
      </c>
      <c r="C39" s="5" t="n">
        <v>3005</v>
      </c>
    </row>
    <row r="40">
      <c r="A40" s="4" t="inlineStr">
        <is>
          <t>2018 Long-Term Incentive Compensation Plan</t>
        </is>
      </c>
    </row>
    <row r="41">
      <c r="A41" s="3" t="inlineStr">
        <is>
          <t>Number of Options</t>
        </is>
      </c>
    </row>
    <row r="42">
      <c r="A42" s="4" t="inlineStr">
        <is>
          <t>Number of Options, Outstanding, beginning balance (in shares)</t>
        </is>
      </c>
      <c r="B42" s="6" t="n">
        <v>3842649</v>
      </c>
      <c r="C42" s="6" t="n">
        <v>0</v>
      </c>
    </row>
    <row r="43">
      <c r="A43" s="4" t="inlineStr">
        <is>
          <t>Number of Options, Exercised (in shares)</t>
        </is>
      </c>
      <c r="B43" s="6" t="n">
        <v>0</v>
      </c>
      <c r="C43" s="6" t="n">
        <v>0</v>
      </c>
    </row>
    <row r="44">
      <c r="A44" s="4" t="inlineStr">
        <is>
          <t>Number of Options, Granted (in shares)</t>
        </is>
      </c>
      <c r="B44" s="6" t="n">
        <v>7056293</v>
      </c>
      <c r="C44" s="6" t="n">
        <v>5649649</v>
      </c>
    </row>
    <row r="45">
      <c r="A45" s="4" t="inlineStr">
        <is>
          <t>Number of Options, Forfeitures (in shares)</t>
        </is>
      </c>
      <c r="B45" s="6" t="n">
        <v>-1038927</v>
      </c>
      <c r="C45" s="6" t="n">
        <v>-1542000</v>
      </c>
    </row>
    <row r="46">
      <c r="A46" s="4" t="inlineStr">
        <is>
          <t>Number of Options, Expirations (in shares)</t>
        </is>
      </c>
      <c r="B46" s="6" t="n">
        <v>-564757</v>
      </c>
      <c r="C46" s="6" t="n">
        <v>-265000</v>
      </c>
    </row>
    <row r="47">
      <c r="A47" s="4" t="inlineStr">
        <is>
          <t>Number of Options, Outstanding, ending balance (in shares)</t>
        </is>
      </c>
      <c r="B47" s="6" t="n">
        <v>9295258</v>
      </c>
      <c r="C47" s="6" t="n">
        <v>3842649</v>
      </c>
    </row>
    <row r="48">
      <c r="A48" s="3" t="inlineStr">
        <is>
          <t>Weighted Average Exercise Price</t>
        </is>
      </c>
    </row>
    <row r="49">
      <c r="A49" s="4" t="inlineStr">
        <is>
          <t>Weighted Average Exercise Price, beginning balance (in dollars per share)</t>
        </is>
      </c>
      <c r="B49" s="8" t="n">
        <v>2.13</v>
      </c>
      <c r="C49" s="5" t="n">
        <v>0</v>
      </c>
    </row>
    <row r="50">
      <c r="A50" s="4" t="inlineStr">
        <is>
          <t>Weighted-average Exercise Price, Exercised (in dollars per share)</t>
        </is>
      </c>
      <c r="B50" s="6" t="n">
        <v>0</v>
      </c>
      <c r="C50" s="6" t="n">
        <v>0</v>
      </c>
    </row>
    <row r="51">
      <c r="A51" s="4" t="inlineStr">
        <is>
          <t>Weighted Average Exercise Price, Granted (in dollars per share)</t>
        </is>
      </c>
      <c r="B51" s="10" t="n">
        <v>0.54</v>
      </c>
      <c r="C51" s="10" t="n">
        <v>2.24</v>
      </c>
    </row>
    <row r="52">
      <c r="A52" s="4" t="inlineStr">
        <is>
          <t>Weighted Average Exercise Price, Forfeitures (in dollars per share)</t>
        </is>
      </c>
      <c r="B52" s="10" t="n">
        <v>1.66</v>
      </c>
      <c r="C52" s="10" t="n">
        <v>2.38</v>
      </c>
    </row>
    <row r="53">
      <c r="A53" s="4" t="inlineStr">
        <is>
          <t>Weighted Average Exercise Price, Expirations (in dollars per share)</t>
        </is>
      </c>
      <c r="B53" s="6" t="n">
        <v>2</v>
      </c>
      <c r="C53" s="10" t="n">
        <v>3.07</v>
      </c>
    </row>
    <row r="54">
      <c r="A54" s="4" t="inlineStr">
        <is>
          <t>Weighted Average Exercise Price, ending balance (in dollars per share)</t>
        </is>
      </c>
      <c r="B54" s="8" t="n">
        <v>0.98</v>
      </c>
      <c r="C54" s="8" t="n">
        <v>2.13</v>
      </c>
    </row>
    <row r="55">
      <c r="A55" s="3" t="inlineStr">
        <is>
          <t>Initial Fair Market Value (Outstanding Options)</t>
        </is>
      </c>
    </row>
    <row r="56">
      <c r="A56" s="4" t="inlineStr">
        <is>
          <t>Initial Fair Market Value (Outstanding Options), beginning balance</t>
        </is>
      </c>
      <c r="B56" s="5" t="n">
        <v>6889</v>
      </c>
      <c r="C56" s="5" t="n">
        <v>0</v>
      </c>
    </row>
    <row r="57">
      <c r="A57" s="4" t="inlineStr">
        <is>
          <t>Initial Fair Market Value (Outstanding Options), Granted</t>
        </is>
      </c>
      <c r="B57" s="6" t="n">
        <v>3677</v>
      </c>
      <c r="C57" s="6" t="n">
        <v>10629</v>
      </c>
    </row>
    <row r="58">
      <c r="A58" s="4" t="inlineStr">
        <is>
          <t>Initial Fair Market Value (Outstanding Options), Forfeitures</t>
        </is>
      </c>
      <c r="B58" s="6" t="n">
        <v>-1461</v>
      </c>
      <c r="C58" s="6" t="n">
        <v>-2927</v>
      </c>
    </row>
    <row r="59">
      <c r="A59" s="4" t="inlineStr">
        <is>
          <t>Initial Fair Market Value (Outstanding Options), Expirations</t>
        </is>
      </c>
      <c r="B59" s="6" t="n">
        <v>-951</v>
      </c>
      <c r="C59" s="6" t="n">
        <v>-813</v>
      </c>
    </row>
    <row r="60">
      <c r="A60" s="4" t="inlineStr">
        <is>
          <t>Initial Fair Market Value (Outstanding Options), ending balance</t>
        </is>
      </c>
      <c r="B60" s="5" t="n">
        <v>8154</v>
      </c>
      <c r="C60" s="5" t="n">
        <v>68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 Additional Information for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Options expected to vest</t>
        </is>
      </c>
    </row>
    <row r="4">
      <c r="A4" s="4" t="inlineStr">
        <is>
          <t>Unrecognized share-based compensation expense</t>
        </is>
      </c>
      <c r="B4" s="5" t="n">
        <v>7589</v>
      </c>
    </row>
    <row r="5">
      <c r="A5" s="4" t="inlineStr">
        <is>
          <t>2017 Long-Term Incentive Compensation Plan</t>
        </is>
      </c>
    </row>
    <row r="6">
      <c r="A6" s="3" t="inlineStr">
        <is>
          <t>Options Outstanding</t>
        </is>
      </c>
    </row>
    <row r="7">
      <c r="A7" s="4" t="inlineStr">
        <is>
          <t>Total Options Outstanding (in shares)</t>
        </is>
      </c>
      <c r="B7" s="6" t="n">
        <v>1318170</v>
      </c>
      <c r="C7" s="6" t="n">
        <v>2950519</v>
      </c>
    </row>
    <row r="8">
      <c r="A8" s="4" t="inlineStr">
        <is>
          <t>Weighted-average Remaining Contractual Term</t>
        </is>
      </c>
      <c r="B8" s="4" t="inlineStr">
        <is>
          <t>1 year 2 months 12 days</t>
        </is>
      </c>
      <c r="C8" s="4" t="inlineStr">
        <is>
          <t>1 year 10 months 24 days</t>
        </is>
      </c>
    </row>
    <row r="9">
      <c r="A9" s="4" t="inlineStr">
        <is>
          <t>Weighted-average Remaining Expected Term</t>
        </is>
      </c>
      <c r="B9" s="4" t="inlineStr">
        <is>
          <t>7 months 6 days</t>
        </is>
      </c>
      <c r="C9" s="4" t="inlineStr">
        <is>
          <t>1 year</t>
        </is>
      </c>
    </row>
    <row r="10">
      <c r="A10" s="4" t="inlineStr">
        <is>
          <t>Weighted-average Exercise Price (in dollars per share)</t>
        </is>
      </c>
      <c r="B10" s="8" t="n">
        <v>1.59</v>
      </c>
      <c r="C10" s="8" t="n">
        <v>1.74</v>
      </c>
    </row>
    <row r="11">
      <c r="A11" s="4" t="inlineStr">
        <is>
          <t>Aggregate Intrinsic Value</t>
        </is>
      </c>
      <c r="B11" s="5" t="n">
        <v>0</v>
      </c>
      <c r="C11" s="5" t="n">
        <v>0</v>
      </c>
    </row>
    <row r="12">
      <c r="A12" s="3" t="inlineStr">
        <is>
          <t>Options Exercisable</t>
        </is>
      </c>
    </row>
    <row r="13">
      <c r="A13" s="4" t="inlineStr">
        <is>
          <t>Total Options Exercisable (in shares)</t>
        </is>
      </c>
      <c r="B13" s="6" t="n">
        <v>1209577</v>
      </c>
      <c r="C13" s="6" t="n">
        <v>2066506</v>
      </c>
    </row>
    <row r="14">
      <c r="A14" s="4" t="inlineStr">
        <is>
          <t>Weighted-average Exercise Price (in dollars per share)</t>
        </is>
      </c>
      <c r="B14" s="8" t="n">
        <v>1.51</v>
      </c>
      <c r="C14" s="8" t="n">
        <v>1.61</v>
      </c>
    </row>
    <row r="15">
      <c r="A15" s="4" t="inlineStr">
        <is>
          <t>Weighted-average Remaining Contractual Term</t>
        </is>
      </c>
      <c r="B15" s="4" t="inlineStr">
        <is>
          <t>1 year 1 month 6 days</t>
        </is>
      </c>
      <c r="C15" s="4" t="inlineStr">
        <is>
          <t>1 year 8 months 12 days</t>
        </is>
      </c>
    </row>
    <row r="16">
      <c r="A16" s="4" t="inlineStr">
        <is>
          <t>Aggregate Intrinsic Value</t>
        </is>
      </c>
      <c r="B16" s="5" t="n">
        <v>0</v>
      </c>
      <c r="C16" s="5" t="n">
        <v>0</v>
      </c>
    </row>
    <row r="17">
      <c r="A17" s="3" t="inlineStr">
        <is>
          <t>Unvested Options</t>
        </is>
      </c>
    </row>
    <row r="18">
      <c r="A18" s="4" t="inlineStr">
        <is>
          <t>Total Unvested Options (in shares)</t>
        </is>
      </c>
      <c r="B18" s="6" t="n">
        <v>108593</v>
      </c>
      <c r="C18" s="6" t="n">
        <v>884013</v>
      </c>
    </row>
    <row r="19">
      <c r="A19" s="4" t="inlineStr">
        <is>
          <t>Weighted-average Exercise Price (in dollars per share)</t>
        </is>
      </c>
      <c r="B19" s="8" t="n">
        <v>2.51</v>
      </c>
      <c r="C19" s="8" t="n">
        <v>2.06</v>
      </c>
    </row>
    <row r="20">
      <c r="A20" s="4" t="inlineStr">
        <is>
          <t>Forfeiture rate used for this period ending</t>
        </is>
      </c>
      <c r="B20" s="4" t="inlineStr">
        <is>
          <t>25.00%</t>
        </is>
      </c>
      <c r="C20" s="4" t="inlineStr">
        <is>
          <t>19.00%</t>
        </is>
      </c>
    </row>
    <row r="21">
      <c r="A21" s="3" t="inlineStr">
        <is>
          <t>Options expected to vest</t>
        </is>
      </c>
    </row>
    <row r="22">
      <c r="A22" s="4" t="inlineStr">
        <is>
          <t>Number of options expected to vest corrected by forfeiture (in shares)</t>
        </is>
      </c>
      <c r="B22" s="6" t="n">
        <v>81970</v>
      </c>
      <c r="C22" s="6" t="n">
        <v>719109</v>
      </c>
    </row>
    <row r="23">
      <c r="A23" s="4" t="inlineStr">
        <is>
          <t>Unrecognized share-based compensation expense</t>
        </is>
      </c>
      <c r="B23" s="5" t="n">
        <v>1364</v>
      </c>
      <c r="C23" s="5" t="n">
        <v>1412</v>
      </c>
    </row>
    <row r="24">
      <c r="A24" s="4" t="inlineStr">
        <is>
          <t>Weighting Average remaining contract Term</t>
        </is>
      </c>
      <c r="B24" s="4" t="inlineStr">
        <is>
          <t>2 years</t>
        </is>
      </c>
      <c r="C24" s="4" t="inlineStr">
        <is>
          <t>1 year 10 months 24 days</t>
        </is>
      </c>
    </row>
    <row r="25">
      <c r="A25" s="3" t="inlineStr">
        <is>
          <t>Exercises</t>
        </is>
      </c>
    </row>
    <row r="26">
      <c r="A26" s="4" t="inlineStr">
        <is>
          <t>Total shares issued (in shares)</t>
        </is>
      </c>
      <c r="B26" s="6" t="n">
        <v>0</v>
      </c>
      <c r="C26" s="6" t="n">
        <v>177678</v>
      </c>
    </row>
    <row r="27">
      <c r="A27" s="4" t="inlineStr">
        <is>
          <t>Weighted-average Exercise Price, Exercised (in dollars per share)</t>
        </is>
      </c>
      <c r="B27" s="5" t="n">
        <v>0</v>
      </c>
      <c r="C27" s="8" t="n">
        <v>1.19</v>
      </c>
    </row>
    <row r="28">
      <c r="A28" s="4" t="inlineStr">
        <is>
          <t>Intrinsic Value of Options Exercised</t>
        </is>
      </c>
      <c r="B28" s="5" t="n">
        <v>0</v>
      </c>
      <c r="C28" s="5" t="n">
        <v>363</v>
      </c>
    </row>
    <row r="29">
      <c r="A29" s="4" t="inlineStr">
        <is>
          <t>2018 Long-Term Incentive Compensation Plan</t>
        </is>
      </c>
    </row>
    <row r="30">
      <c r="A30" s="3" t="inlineStr">
        <is>
          <t>Options Outstanding</t>
        </is>
      </c>
    </row>
    <row r="31">
      <c r="A31" s="4" t="inlineStr">
        <is>
          <t>Total Options Outstanding (in shares)</t>
        </is>
      </c>
      <c r="B31" s="6" t="n">
        <v>9295258</v>
      </c>
      <c r="C31" s="6" t="n">
        <v>3842649</v>
      </c>
      <c r="D31" s="6" t="n">
        <v>0</v>
      </c>
    </row>
    <row r="32">
      <c r="A32" s="4" t="inlineStr">
        <is>
          <t>Weighted-average Remaining Contractual Term</t>
        </is>
      </c>
      <c r="B32" s="4" t="inlineStr">
        <is>
          <t>4 years 1 month 6 days</t>
        </is>
      </c>
      <c r="C32" s="4" t="inlineStr">
        <is>
          <t>4 years 1 month 6 days</t>
        </is>
      </c>
    </row>
    <row r="33">
      <c r="A33" s="4" t="inlineStr">
        <is>
          <t>Weighted-average Remaining Expected Term</t>
        </is>
      </c>
      <c r="B33" s="4" t="inlineStr">
        <is>
          <t>2 years 2 months 12 days</t>
        </is>
      </c>
      <c r="C33" s="4" t="inlineStr">
        <is>
          <t>2 years 4 months 24 days</t>
        </is>
      </c>
    </row>
    <row r="34">
      <c r="A34" s="4" t="inlineStr">
        <is>
          <t>Weighted-average Exercise Price (in dollars per share)</t>
        </is>
      </c>
      <c r="B34" s="8" t="n">
        <v>0.98</v>
      </c>
      <c r="C34" s="8" t="n">
        <v>2.13</v>
      </c>
      <c r="D34" s="5" t="n">
        <v>0</v>
      </c>
    </row>
    <row r="35">
      <c r="A35" s="4" t="inlineStr">
        <is>
          <t>Aggregate Intrinsic Value</t>
        </is>
      </c>
      <c r="B35" s="5" t="n">
        <v>374</v>
      </c>
      <c r="C35" s="5" t="n">
        <v>0</v>
      </c>
    </row>
    <row r="36">
      <c r="A36" s="3" t="inlineStr">
        <is>
          <t>Options Exercisable</t>
        </is>
      </c>
    </row>
    <row r="37">
      <c r="A37" s="4" t="inlineStr">
        <is>
          <t>Total Options Exercisable (in shares)</t>
        </is>
      </c>
      <c r="B37" s="6" t="n">
        <v>5597444</v>
      </c>
      <c r="C37" s="6" t="n">
        <v>100000</v>
      </c>
    </row>
    <row r="38">
      <c r="A38" s="4" t="inlineStr">
        <is>
          <t>Weighted-average Exercise Price (in dollars per share)</t>
        </is>
      </c>
      <c r="B38" s="8" t="n">
        <v>0.99</v>
      </c>
      <c r="C38" s="8" t="n">
        <v>0.36</v>
      </c>
    </row>
    <row r="39">
      <c r="A39" s="4" t="inlineStr">
        <is>
          <t>Weighted-average Remaining Contractual Term</t>
        </is>
      </c>
      <c r="B39" s="4" t="inlineStr">
        <is>
          <t>4 years 2 months 12 days</t>
        </is>
      </c>
      <c r="C39" s="4" t="inlineStr">
        <is>
          <t>3 years 9 months 18 days</t>
        </is>
      </c>
    </row>
    <row r="40">
      <c r="A40" s="4" t="inlineStr">
        <is>
          <t>Aggregate Intrinsic Value</t>
        </is>
      </c>
      <c r="B40" s="5" t="n">
        <v>254</v>
      </c>
      <c r="C40" s="5" t="n">
        <v>8</v>
      </c>
    </row>
    <row r="41">
      <c r="A41" s="3" t="inlineStr">
        <is>
          <t>Unvested Options</t>
        </is>
      </c>
    </row>
    <row r="42">
      <c r="A42" s="4" t="inlineStr">
        <is>
          <t>Total Unvested Options (in shares)</t>
        </is>
      </c>
      <c r="B42" s="6" t="n">
        <v>3697814</v>
      </c>
      <c r="C42" s="6" t="n">
        <v>3742649</v>
      </c>
    </row>
    <row r="43">
      <c r="A43" s="4" t="inlineStr">
        <is>
          <t>Weighted-average Exercise Price (in dollars per share)</t>
        </is>
      </c>
      <c r="B43" s="8" t="n">
        <v>0.96</v>
      </c>
      <c r="C43" s="8" t="n">
        <v>2.18</v>
      </c>
    </row>
    <row r="44">
      <c r="A44" s="4" t="inlineStr">
        <is>
          <t>Forfeiture rate used for this period ending</t>
        </is>
      </c>
      <c r="B44" s="4" t="inlineStr">
        <is>
          <t>21.00%</t>
        </is>
      </c>
      <c r="C44" s="4" t="inlineStr">
        <is>
          <t>28.00%</t>
        </is>
      </c>
    </row>
    <row r="45">
      <c r="A45" s="3" t="inlineStr">
        <is>
          <t>Options expected to vest</t>
        </is>
      </c>
    </row>
    <row r="46">
      <c r="A46" s="4" t="inlineStr">
        <is>
          <t>Number of options expected to vest corrected by forfeiture (in shares)</t>
        </is>
      </c>
      <c r="B46" s="6" t="n">
        <v>2935768</v>
      </c>
      <c r="C46" s="6" t="n">
        <v>2678081</v>
      </c>
    </row>
    <row r="47">
      <c r="A47" s="4" t="inlineStr">
        <is>
          <t>Unrecognized share-based compensation expense</t>
        </is>
      </c>
      <c r="B47" s="5" t="n">
        <v>7589</v>
      </c>
      <c r="C47" s="5" t="n">
        <v>7625</v>
      </c>
    </row>
    <row r="48">
      <c r="A48" s="4" t="inlineStr">
        <is>
          <t>Weighting Average remaining contract Term</t>
        </is>
      </c>
      <c r="B48" s="4" t="inlineStr">
        <is>
          <t>3 years 1 month 6 days</t>
        </is>
      </c>
      <c r="C48" s="4" t="inlineStr">
        <is>
          <t>2 years 10 months 24 days</t>
        </is>
      </c>
    </row>
    <row r="49">
      <c r="A49" s="3" t="inlineStr">
        <is>
          <t>Exercises</t>
        </is>
      </c>
    </row>
    <row r="50">
      <c r="A50" s="4" t="inlineStr">
        <is>
          <t>Total shares issued (in shares)</t>
        </is>
      </c>
      <c r="B50" s="6" t="n">
        <v>0</v>
      </c>
      <c r="C50" s="6" t="n">
        <v>0</v>
      </c>
    </row>
    <row r="51">
      <c r="A51" s="4" t="inlineStr">
        <is>
          <t>Weighted-average Exercise Price, Exercised (in dollars per share)</t>
        </is>
      </c>
      <c r="B51" s="5" t="n">
        <v>0</v>
      </c>
      <c r="C51" s="5" t="n">
        <v>0</v>
      </c>
    </row>
    <row r="52">
      <c r="A52" s="4" t="inlineStr">
        <is>
          <t>Intrinsic Value of Options Exercised</t>
        </is>
      </c>
      <c r="B52" s="5" t="n">
        <v>0</v>
      </c>
      <c r="C5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 xml:space="preserve">Business and Summary of Significant Accounting Policies Description of Business Pareteum is an experienced provider of Communications Platform-as-a-Service (“CPaaS”) solutions. Pareteum empowers enterprises, communications service providers, early-stage innovators, developers, Internet-of-things ("IoT"), and telecommunications infrastructure providers with the freedom and control to create, deliver and scale innovative communications experiences. The Pareteum CPaaS solutions connect people and devices around the world using the secure, ubiquitous, and highly scalable solution to deliver data, voice, video, SMS/text messaging, media, and content enablement. Pareteum has developed mobility, messaging, connectivity and security services and applications. The Pareteum platform hosts integrated IT/Back Office and Core Network functionality for mobile network operators and other enterprises, which allows its customers to implement and leverage mobile communications solutions on a fully outsourced software-as-a-service ("SaaS"), platform-as-a-service and/or infrastructure-as-a-service basis: made available either as an on-premise solution or as a fully hosted service in the Cloud, depending on the needs of its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its channel partners to provide support and to drive sales. As of October 1, 2018, the Company acquired Artilium plc (“Artilium”), which operates as a wholly owned subsidiary of the Company. Artilium is a software development company active in the enterprise communications and core telecommunications markets delivering software solutions which layer over disparate fixed, mobile and IP networks to enable the deployment of converged communication services and applications. As of February 12, 2019, the Company acquired iPass Inc. (“iPass”), which operates as a wholly owned subsidiary of the Company. iPass is a cloud-based service provider of global mobile connectivity, offering Wi-Fi access on any mobile device through its SaaS platform. Delisting of the Company’s Common Stock On November 5, 2020, the Company notified the Nasdaq Hearings Panel that it would not be able to file its Quarterly Report on Form 10-Q for the period ended September 30, 2019, its amended Annual Report on Form 10-K/A for the year ended December 31, 2018, its Annual Report on Form 10-K for the year ended December 31, 2019 or its Quarterly Reports on Form 10-Q for the periods ended March 31, 2020 and June 30, 2020 by November 9, 2020, the date by which the Nasdaq Hearings Panel had required the Company to make such filings in order for the Company’s common stock to remain listed on the Nasdaq. In response to the Company’s notice to Nasdaq that it would not satisfy the conditions to the exception to the listing requirements granted by the Hearings Panel, Nasdaq notified the Company by letter dated November 10, 2020 that the Company’s common stock would be delisted, and trading of the Company’s common stock on Nasdaq’s Capital Market was suspended effective at the open of business on November 12, 2020. After the trading of the Company’s common stock was suspended by Nasdaq, prices for the Company’s common stock have been quoted on the OTC Markets Group Inc.’s Pink Open Market. The delisting became effective on February 12, 2021. Liquidity As reflected in the accompanying consolidated financial statements, the Company had accumulated deficits of $584.6 million and $539.5 million and reported net losses of $44.7 million and $222.3 million as of and for the years ended December 31, 2020 and 2019, respectively. During the fourth quarter of 2019, the Company recognized a non-cash impairment charge of $156.8 million, consisting of a $125.9 million goodwill impairment and $30.8 million intangible assets impairment. The Company's cash balance, including restricted cash, was $14.8 million and $5.9 million at December 31, 2020 and 2019, respectively. On June 8, 2020, the Company issued a $17.5 million 8% Senior Secured Convertible Note (the “High Trail Note”) to High Trail Investments SA LLC (“High Trail”) due April 1, 2025 for an aggregate purchase price of $14.0 million, of which $6.0 million was maintained in one or more blocked accounts. The terms of the High Trail Note require the Company to meet certain specified conditions and covenants, some of which have not been satisfied by the dates required, including (i) the Company filing its restated financial statements with the Securities and Exchange Commission ("SEC") for (a) the fiscal year ended December 31, 2018, (b) the quarter ended March 31, 2019 and (c) the quarter ended June 30, 2019, in each case on or prior to October 31, 2020, (ii) after October 31, 2020, the Company timely filing its subsequent quarterly reports and Form 10-Q or its subsequent annual reports on Form 10-K with the SEC in the manner and within the time periods required under the Securities Exchange Act of 1934, as amended (the "Exchange Act"), and (iii) the Company maintaining the listing of its common stock on the Nasdaq Capital Market. As a result, we have been in default under the terms of the High Trail Note since October 31, 2020 and at High Trail’s option, High Trail can demand payment for the outstanding principal amount and the interest rate increased to 18% per annum. On April 8, 2021, High Trail provided notice to the Company that it was causing $6.0 million of the purchase price maintained in such blocked account to be transferred to High Trail in partial satisfaction of the amounts outstanding under the High Trail Note. On April 29, 2021, the Company entered into a securities purchase agreement, dated as of April 13, 2021, with two initial investors and other investors as may become party thereto from time to time (collectively, the “Second Lien Note Purchasers”) providing for the issuance and sale by the Company of up to $6.0 million aggregate principal amount of its Senior Second Lien Notes and warrants (the “April 2021 Warrants”) to purchase up to 5,000,000 shares of its common stock. The Senior Second Lien Notes and accompanying April 2021 Warrants may be sold from time to time to one or more Second Lien Note Purchasers under the terms of the purchase agreement. On April 29, 2021, the Company closed on the sale of Senior Second Lien Notes in the aggregate principal amount of approximately $1.79 million and April 2021 Warrants to purchase 1,490,000 shares of common stock under the purchase agreement for an aggregate purchase price of $1.49 million. On November 30, 2020, we entered into a Forbearance Agreement (the “Forbearance Agreement”) with High Trail. Under the terms of the Forbearance Agreement, High Trail agreed to forebear from exercising certain rights and remedies. High Trail agreed that it would not, directly or indirectly, exercise any right or remedy under any transaction document or take any other enforcement action in respect of the occurrence and continuance of any existing events of default, or encourage any other person to take or initiate any such enforcement action or other action through the forbearance termination date as defined as: (a) December 31, 2020 (or any later date agreed to in writing by High Trail); (b) the occurrence of any event of default (other than an existing event of default); and (c) the initiation of any action by the Company or any other person to invalidate or limit the enforceability of any of the acknowledgments set forth in the Forbearance Agreement. Subsequently, High Trail agreed to extend the forbearance termination date to March 31, 2021. On May 24, 2020, the Company entered into the New Forbearance Agreement with High Trail under which (i) the Company again admitted it was in default under several obligations under the High Trail Note and related agreements, (ii) High Trail acknowledged such defaults and agreed not to exercise any right or remedy under the High Trail Note or the related securities purchase agreement, warrant or security documents, including its right to accelerate the aggregate amount outstanding under the High Trail Note, until the Outside Date, as the same may be extended from time to time in accordance with the terms of the New Forbearance Agreement. As partial consideration for its agreement not to exercise any right or remedy under the High Trail Note and related documents, High Trail and the Company agreed to make certain changes to the documents. In this regard, the parties agreed to amend the “Event of Default Acceleration Amount” definition in the High Trail Note so that the amount due and payable by the Company on account of an event of default would be an amount in cash equal to 125% of the then-outstanding principal and accrued and unpaid interest under the High Trail Note. This represents an increase from 120% of the then-outstanding principal and accrued and unpaid interest, and removes the market-price-based alternative for such acceleration amount. Additionally, the parties also agreed that the principal amount outstanding under the High Trail Note would be increased by certain paid-in-kind amounts in full satisfaction of the Company’s obligation to make payments of interest to High Trail on each of April 1, 2021 and May 1, 2021, which amounts were not paid by the Company in cash or Common Stock. In consideration of High Trail’s agreement to enter into the New Forbearance Agreement and agree to the amendments to the High Trail Note, the Company agreed to pay High Trail a fee in the amount of $1.5 million. Accordingly, following these increases in the principal amount payable, but applying against the outstanding principal and such fee the $6.0 million previously maintained in a certain blocked account against that was foreclosed upon by High Trail, the total amount of principal outstanding under the High Trail Note as of the date of the New Forbearance Agreement was approximately $13.5 million. On February 22, 2021, we issued a $2.4 million 8% Senior Second Lien Secured Convertible Note due 2025 (the “Senior Second Lien Note”) to an institutional investor and received $2.0 million. The aggregate purchase price for the Senior Second Lien Note was $2.0 million. The Senior Second Lien Notes are senior, secured obligations of the Company, but rank junior to the High Trail Note. Interest is payable monthly beginning April 1, 2021. The Senior Second Lien Note is secured by a second lien on substantially all assets of the Company and substantially all assets of its material U.S.-organized subsidiaries. Because of the limited nature of the relief provided under the Forbearance Agreement, which does not lower the amounts payable in principal or interest, the limited amount of additional capital we have raised and can raise by selling Senior Second Lien Notes, and the foreclosure by High Trail on $6.0 million of the High Trail Note purchase price, the Company's management believes that it will not have sufficient resources to fund its operations and meet the obligations specified in the Senior Second Lien Note and any obligations under the High Trail Note for the next twelve months following the filing of this Annual Report. The Company's software platforms require ongoing funding to continue the current development and operational plans and we have a history of net losses. The Company will continue to expend substantial resources for the foreseeable future in connection with the continued development of its software platforms. These expenditures will include costs associated with research and development activity, corporate administration, business development, and marketing and selling of the Company's services. In addition, other unanticipated costs may arise. As a result, the Company's management believes that additional capital will be required to fund the Company's operations and provide growth capital to meet the obligations under the High Trail Note and the Senior Second Lien Note. Accordingly, we will have to raise additional capital in one or more debt and/or equity offerings and continue to work with High Trail to enter into a new forbearance arrangement or agree to restructure the indebtedness owed to High Trail. Accordingly, our management has been actively exploring these and other options for addressing our liquidity issues. However, there can be no assurance that we will be successful in raising the necessary capital or that any such offering will be available to us on terms acceptable to us, or at all and that High Trail will forbear or restructure our indebtedness. If we are unable to raise additional capital that may be needed, this would have a material adverse effect on the Company. In particular, a decline in the market price of the Company's common stock, coupled with the stock’s delisting from the Nasdaq Capital Market, could make it more difficult to sell equity or equity-related securities in the future at a time and price that we deem appropriate. The factors discussed above raise substantial doubt as to the Company's ability to continue as a going concern within one year after the date that these consolidated financial statements are issued. Revision of Previously Issued Financial Statements In finalizing the financial reporting close process for the year ended December 31, 2020, the Company identified certain immaterial errors impacting prior reporting periods beginning as of and for the three months ended December 31, 2018 and subsequent annual and quarterly reporting periods through December 31, 2019. Specifically, the Company identified that it incorrectly translated the foreign currency impact on goodwill and intangible assets related to an acquisition completed in the fourth quarter of 2018. These immaterial errors also impacted the impairment charge recognized on these assets and amortization of the intangible assets. The Company assessed the materiality of this correction to prior periods’ financial statements in accordance with Securities and Exchange Commission Staff Accounting Bulletin No. (SAB) 99, Materiality , and SAB 108, Considering the Effects of Prior Year Misstatements when Quantifying Misstatements in Current Year Financial Statements , and ASC 250, Accounting Changes and Error Corrections . In accordance with ASC 250, the Company’s consolidated financial statements have been revised from the amounts previously reported to correct these immaterial errors as shown in the tables below and are reflected throughout the financial statements and related notes, as applicable. The Consolidated Balance Sheet has been revised to reflect the immaterial error as of December 31, 2019 as follows: As of December 31, 2019 Consolidated Balance Sheet As Reported Adjustment As revised Accumulated deficit (543,902) $ 4,409 $ (539,493) Accumulated other comprehensive loss (5,608) (4,409) (10,017) Total stockholders' deficit (1,562) — (1,562) The cumulative effect of adjustments required to correct the errors in the financial statements for years prior to 2019 are reflected in the revised opening goodwill, intangible assets, net, accumulated other comprehensive income and accumulated deficit balance as of January 1, 2019. The cumulative effect of those adjustments on all periods prior to 2019 is reflected below: As of January 01, 2019 Consolidated Balance Sheet As reported Adjustment As revised Goodwill $ 101,375 $ (947) $ 100,428 Intangible assets, net 39,658 (394) 39,264 Accumulated other comprehensive loss (5,389) (1,327) (6,716) Accumulated deficit (317,132) (14) (317,146) The Consolidated Statement of Operations has been revised to reflect the immaterial error for the year ended December 31, 2019 as follows: For the year ended December 31, 2019 Consolidated Statement of Operations As reported Adjustment As revised Impairment of goodwill and intangible assets $ 160,989 $ (4,224) $ 156,765 Depreciation and amortization 12,938 (199) 12,739 Total cost and operating expenses 282,402 (4,423) 277,979 Loss from operations (220,353) 4,423 (215,930) Net loss (226,770) 4,423 (222,347) Net loss per common share - basic and diluted $ (1.95) $ 0.04 $ (1.91) The Consolidated Statement of Operations for interim periods has been revised in conjunction with the filing of the Company’s unaudited quarterly financial statements for each of the quarterly periods as follows. March 31, 2019 June 30, 2019 Consolidated Statement of Operations As reported As revised As reported As revised Revenue $ 13,069 $ 13,069 $ 16,876 $ 16,876 Loss from operations (14,432) (14,385) (14,084) (14,043) Net loss (15,881) (15,834) (14,831) (14,790) Loss per common share: Basic and diluted $ (0.15) $ (0.15) $ (0.13) $ (0.13) September 30, 2019 December 31, 2019 Consolidated Statement of Operations As reported As revised As reported As revised Revenue $ 16,083 $ 16,083 $ 16,021 $ 16,021 Loss from operations (13,329) (13,274) (178,507) (174,227) Net loss (25,174) (25,119) (170,884) (166,604) Loss per common share: Basic and diluted $ (0.22) $ (0.22) $ (1.25) $ (1.22) The Consolidated Statement of Comprehensive Loss has been revised to reflect the immaterial error for the year ended December 31, 2019 as follows: For the year ended December 31, 2019 Consolidated Statement of Comprehensive Loss As reported Adjustment As revised Net loss $ (226,770) $ 4,423 $ (222,347) Foreign currency translation loss (219) (3,082) (3,301) Comprehensive loss $ (226,989) $ 1,341 $ (225,648) The Consolidated Statement of Cash Flows has been revised to reflect the immaterial error for the year ended December 31, 2019 as follows: For the year ended December 31, 2019 Consolidated Statement of Cash Flows As reported Adjustment As revised Net loss $ (226,770) $ 4,423 $ (222,347) Impairment of goodwill and intangible assets 160,989 (4,224) 156,765 Depreciation and amortization 12,938 (199) 12,739 Principles of Consolidation The accompanying consolidated financial statements include the accounts of Pareteum and its subsidiaries and have been prepared in accordance with accounting principles generally accepted in the U.S. (“U.S. GAAP”). All material intercompany transactions and account balances have been eliminated in consolidation. Foreign Currency Translation The Company’s consolidated financial statements were translated into U.S. dollars in accordance with Accounting Standards Codification ("ASC") ASC 830, Foreign Currency Matters (“ASC 830”). The majority of the Company’s operations are carried out in Euros. For all operations outside of the U.S., assets and liabilities are translated into U.S. dollars using the period end exchange rates and the average exchange rates as to revenue and expenses, and capital accounts were translated at their historical exchange rates when the capital transaction occurred. In accordance with ASC 830, net gains and losses resulting from translation of foreign currency financial statements are included in the Statement of Changes in Series C Redeemable Preferred Stock and Stockholders’ Deficit as Other comprehensive income (loss). Foreign currency transaction gains and losses are included in the Consolidated Statements of Operations and Comprehensive Loss, under the line item “Other income (expense), net”. Contingent Losses The Company records a provision for contingent losses when it is both probable that a liability will be incurred and the amount or range of the loss can be reasonably estimated. An unfavorable outcome to any legal or regulatory matter, if material, could have an adverse effect on the Company’s operations or its financial position, liquidity or results of operations. The Company expenses legal fees as incurred. Use of Estimates The accompanying consolidated financial statements have been prepared in accordance with U.S. GAAP, which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through acquisitions. Significant estimates include the bad debt allowance; revenue recognition; impairment of goodwill, intangible assets and long-lived assets; valuation of financial instruments; realization of deferred tax assets; useful lives of long-lived assets; share-based compensation and contingent losses. Actual results may differ from these estimates under different assumptions or conditions. Cash and Cash Equivalents The Company considers all highly liquid investments with original maturities of three months or less at the time of purchase to be cash equivalents. Restricted Cash Restricted cash as of December 31, 2020 and 2019 was $6,479 and $1,455, respectively, and consists primarily of cash deposited in blocked accounts for the High Trail Note and as bank guarantees for, corporate credit cards and letters of credit issued to vendors related to contract performance. Accounts Receivable Accounts receivable are presented on the consolidated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allowances have generally been adequate to cover its actual credit losses.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Conversely, if actual credit losses are significantly less than the Company's reserve, this would eventually decrease the Company’s general and administrative expenses and decrease its reported net losses. Allowances are recorded primarily on a specific identification basis. Other Assets Other assets consist mainly of long-term deposits to various telecom carriers, facility deposits, and other deposits. The deposits are refundable at the termination of the business relationship with the carriers or at the end of the lease term. Leasing Arrangements The Company determines if an arrangement is a lease at inception. Operating leases are included in right-of-use (“ROU”) assets and lease liabilities in the Company’s Consolidated Balance Sheets. Finance leases are included in property and equipment, net and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generally provide an implicit rate, the Company uses its incremental borrowing rate based on the information available at commencement date in determining the present value of lease payments. The implicit rate is used when it is readily determinable. The Company’s lease agreements may have lease and non-lease components, which the Company accounts for as a single lease component under the available practical expedient. The Company’s lease terms may include options to extend or terminate the lease when it is reasonably certain that the Company will exercise that option. Lease expense for lease payments is recognized on a straight-line basis over the lease term and variable payments are recognized in the period they are incurred. The Company’s lease agreements do not contain any residual value guarantees. Leases with an initial term of 12 months or less are not recorded on the balance sheet. Revenue Recognition The Company's revenue represents amounts earned for its mobile and CPaaS solutions. The Company's solutions take many forms, but its revenue generally consists of fixed and/or variable charges for services delivered monthly under a combined services and SaaS model. The Company also offer discrete (one-time) services for implementation and for development of specific functionality to properly service its customers. The following table presents the Company's revenue disaggregated by revenue source: Years Ended December 31, 2020 2019 Monthly Service $ 68,561 $ 61,206 Installation and Software Development 1,076 843 Total revenue $ 69,637 $ 62,049 Both monthly service revenue and installation and software development revenue are recognized over time. The following table presents the Company's revenue disaggregated by geography, based on the billing addresses of its customers: Years Ended December 31, 2020 2019 International $ 43,053 $ 41,925 United States 26,584 20,124 Total revenue $ 69,637 $ 62,049 Monthly Service Revenue The Company’s performance obligations in monthly SaaS and service offerings are simultaneously received and consumed by the customer and therefore, are recognized over time. For recognition purposes, we do not unbundle such services into separate performance obligations. The Company typically bills its customer at the end of each month, with payment to be received shortly thereafter. The fees charged may include a combination of fixed and variable charges with the variable charges tied to the number of subscribers or some other measure of volume. Although the consideration may be variable, the volumes are estimable at the time of billing, with “true-up” adjustments occurring in the subsequent month. Installation and Software Development Revenue The Company’s other revenue consist of installation and software development projects. Installation represents the activities necessary for a customer to obtain access and connectivity to the Company’s monthly SaaS and service offerings. While installation may require separate phases, it represents one promise within the context of the contract. Software development consists of programming and other services which add new functionality to a customer’s existing or new service offering. Each development project defines its milestones and will have its own performance obligations. Revenue is recognized over time if the installation and software development activities create an asset that has no alternative use for which the Company is entitled to receive payment for performance completed to date. If not, then revenue is not recognized until the applicable performance obligation is satisfi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Contract Assets and Liabilities Given the nature of the Company’s services and contracts, it has no contract assets. The Company records net billings in excess of revenue when payments are made in advance of the Company's performance, including amounts which are refundable. Payment terms vary by the type and location of the customer and the products or services offered. The term between invoicing and when payment is due is not significant. For certain products or services and customer types, payment is required before control is transferred or services are delivered to the customer. Cost of Revenue Cost of revenue includes origination, termination, network and billing charges from telecommunications operators, costs of telecommunications service providers, supplies and materials, network costs, data center costs, facility costs of hosting network and equipment and costs of providing resale arrangements with long distance service providers, costs of leasing transmission facilities, international gateway switches for voice, data transmission services, and the cost of professional services of staff directly related to the generation of revenue, consisting primarily of employee-related costs associated with these services, including share-based compensation and the cost of subcontractors. Cost of revenue excludes depreciation and amortization. Segment Reporting The segment reporting guidance in ASC 280, Segments Reporting (“ASC 280”), defines operating segments as components of an enterprise for which discrete financial information is available and that is evaluated regularly by the chief operating decision maker (“CODM”) for purposes of allocating resources and in assessing performance. The Company has determined its Chief Executive Officer, together with its Chief Financial Officer, to be the CODM. During the assessment of segment reporting for each of the years ended December 31, 2020 and 2019, the Company identified three operating segments. The three operating segments, Legacy Pareteum, Artilium and iPass, have been aggregated into one reportable segment as they have similar economic characteristics in that they provide communications connectivity through CPaaS to similar customers wishing to be connected to everything mobile. The results of this assessment also consider the impacts of recent acquisitions of Artilium and iPass and the way in which internally reported financial information is used by the CODM to make decisions and allocate resources. Fair Value Measurements In accordance with ASC 820, Fair Value Measurement (“ASC 820”), fair value i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measurement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Black-Scholes Model Key Assumptions (Details) - 2018 Long-Term Incentive Compensation Plan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t>
        </is>
      </c>
      <c r="B4" s="4" t="inlineStr">
        <is>
          <t>136.00%</t>
        </is>
      </c>
      <c r="C4" s="4" t="inlineStr">
        <is>
          <t>121.00%</t>
        </is>
      </c>
    </row>
    <row r="5">
      <c r="A5" s="4" t="inlineStr">
        <is>
          <t>Weighted-average Expected Term</t>
        </is>
      </c>
      <c r="B5" s="4" t="inlineStr">
        <is>
          <t>2 years 9 months 18 days</t>
        </is>
      </c>
      <c r="C5" s="4" t="inlineStr">
        <is>
          <t>3 years 2 months 12 days</t>
        </is>
      </c>
    </row>
    <row r="6">
      <c r="A6" s="4" t="inlineStr">
        <is>
          <t>Weighted-average Risk-free Interest Rate</t>
        </is>
      </c>
      <c r="B6" s="4" t="inlineStr">
        <is>
          <t>0.31%</t>
        </is>
      </c>
      <c r="C6" s="4" t="inlineStr">
        <is>
          <t>2.40%</t>
        </is>
      </c>
    </row>
    <row r="7">
      <c r="A7" s="4" t="inlineStr">
        <is>
          <t>Dividend yield</t>
        </is>
      </c>
      <c r="B7" s="4" t="inlineStr">
        <is>
          <t>0.00%</t>
        </is>
      </c>
      <c r="C7" s="4" t="inlineStr">
        <is>
          <t>0.00%</t>
        </is>
      </c>
    </row>
    <row r="8">
      <c r="A8" s="4" t="inlineStr">
        <is>
          <t>Weighted-average Fair Value at Grant-date</t>
        </is>
      </c>
      <c r="B8" s="8" t="n">
        <v>0.52</v>
      </c>
      <c r="C8" s="8" t="n">
        <v>1.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ollforward of Restricted Stock Activity (Details) - $ / shares</t>
        </is>
      </c>
      <c r="B1" s="2" t="inlineStr">
        <is>
          <t>12 Months Ended</t>
        </is>
      </c>
    </row>
    <row r="2">
      <c r="B2" s="2" t="inlineStr">
        <is>
          <t>Dec. 31, 2020</t>
        </is>
      </c>
      <c r="C2" s="2" t="inlineStr">
        <is>
          <t>Dec. 31, 2019</t>
        </is>
      </c>
    </row>
    <row r="3">
      <c r="A3" s="3" t="inlineStr">
        <is>
          <t>Number of Shares</t>
        </is>
      </c>
    </row>
    <row r="4">
      <c r="A4" s="4" t="inlineStr">
        <is>
          <t>Beginning balance (in shares)</t>
        </is>
      </c>
      <c r="B4" s="6" t="n">
        <v>60696</v>
      </c>
      <c r="C4" s="6" t="n">
        <v>1000000</v>
      </c>
    </row>
    <row r="5">
      <c r="A5" s="4" t="inlineStr">
        <is>
          <t>Granted (in shares)</t>
        </is>
      </c>
      <c r="B5" s="6" t="n">
        <v>775000</v>
      </c>
      <c r="C5" s="6" t="n">
        <v>345000</v>
      </c>
    </row>
    <row r="6">
      <c r="A6" s="4" t="inlineStr">
        <is>
          <t>Vested (in shares)</t>
        </is>
      </c>
      <c r="B6" s="6" t="n">
        <v>-169584</v>
      </c>
      <c r="C6" s="6" t="n">
        <v>-950967</v>
      </c>
    </row>
    <row r="7">
      <c r="A7" s="4" t="inlineStr">
        <is>
          <t>Forfeited (in shares)</t>
        </is>
      </c>
      <c r="B7" s="6" t="n">
        <v>-19584</v>
      </c>
      <c r="C7" s="6" t="n">
        <v>-333337</v>
      </c>
    </row>
    <row r="8">
      <c r="A8" s="4" t="inlineStr">
        <is>
          <t>Ending balance (in shares)</t>
        </is>
      </c>
      <c r="B8" s="6" t="n">
        <v>646528</v>
      </c>
      <c r="C8" s="6" t="n">
        <v>60696</v>
      </c>
    </row>
    <row r="9">
      <c r="A9" s="3" t="inlineStr">
        <is>
          <t>Weighted-average Grant Date  Fair Value</t>
        </is>
      </c>
    </row>
    <row r="10">
      <c r="A10" s="4" t="inlineStr">
        <is>
          <t>Balance at the beginning (in dollars per share)</t>
        </is>
      </c>
      <c r="B10" s="8" t="n">
        <v>3.92</v>
      </c>
      <c r="C10" s="5" t="n">
        <v>3</v>
      </c>
    </row>
    <row r="11">
      <c r="A11" s="4" t="inlineStr">
        <is>
          <t>Granted (in dollars per share)</t>
        </is>
      </c>
      <c r="B11" s="10" t="n">
        <v>0.55</v>
      </c>
      <c r="C11" s="10" t="n">
        <v>2.56</v>
      </c>
    </row>
    <row r="12">
      <c r="A12" s="4" t="inlineStr">
        <is>
          <t>Vested (in dollars per share)</t>
        </is>
      </c>
      <c r="B12" s="10" t="n">
        <v>0.87</v>
      </c>
      <c r="C12" s="10" t="n">
        <v>3.03</v>
      </c>
    </row>
    <row r="13">
      <c r="A13" s="4" t="inlineStr">
        <is>
          <t>Forfeited (in dollars per share)</t>
        </is>
      </c>
      <c r="B13" s="10" t="n">
        <v>3.92</v>
      </c>
      <c r="C13" s="10" t="n">
        <v>2.28</v>
      </c>
    </row>
    <row r="14">
      <c r="A14" s="4" t="inlineStr">
        <is>
          <t>Balance at the end (in dollars per share)</t>
        </is>
      </c>
      <c r="B14" s="8" t="n">
        <v>0.71</v>
      </c>
      <c r="C14" s="8" t="n">
        <v>3.9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0</t>
        </is>
      </c>
      <c r="C2" s="2" t="inlineStr">
        <is>
          <t>Dec. 31, 2019</t>
        </is>
      </c>
    </row>
    <row r="3">
      <c r="A3" s="3" t="inlineStr">
        <is>
          <t>Share-based Payment Arrangement [Abstract]</t>
        </is>
      </c>
    </row>
    <row r="4">
      <c r="A4" s="4" t="inlineStr">
        <is>
          <t>Share-based compensation expense</t>
        </is>
      </c>
      <c r="B4" s="5" t="n">
        <v>4321</v>
      </c>
      <c r="C4" s="5" t="n">
        <v>11236</v>
      </c>
    </row>
    <row r="5">
      <c r="A5" s="4" t="inlineStr">
        <is>
          <t>Unrecognized share-based compensation expense</t>
        </is>
      </c>
      <c r="B5" s="5" t="n">
        <v>7589</v>
      </c>
    </row>
    <row r="6">
      <c r="A6" s="4" t="inlineStr">
        <is>
          <t>Unrecognized expense portion of the share-based compensation expected to be recognized over a weighted-average period</t>
        </is>
      </c>
      <c r="B6" s="4" t="inlineStr">
        <is>
          <t>2 years 10 months 9 days</t>
        </is>
      </c>
    </row>
    <row r="7">
      <c r="A7" s="4" t="inlineStr">
        <is>
          <t>Award options grants in period at fair value</t>
        </is>
      </c>
      <c r="B7" s="5" t="n">
        <v>204</v>
      </c>
      <c r="C7" s="5" t="n">
        <v>288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the Income Tax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t>
        </is>
      </c>
      <c r="B4" s="5" t="n">
        <v>-52170</v>
      </c>
      <c r="C4" s="5" t="n">
        <v>-106113</v>
      </c>
    </row>
    <row r="5">
      <c r="A5" s="4" t="inlineStr">
        <is>
          <t>Foreign</t>
        </is>
      </c>
      <c r="B5" s="6" t="n">
        <v>7457</v>
      </c>
      <c r="C5" s="6" t="n">
        <v>-124529</v>
      </c>
    </row>
    <row r="6">
      <c r="A6" s="4" t="inlineStr">
        <is>
          <t>Total loss before income tax provision</t>
        </is>
      </c>
      <c r="B6" s="5" t="n">
        <v>-44713</v>
      </c>
      <c r="C6" s="5" t="n">
        <v>-2306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Benefit)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0</v>
      </c>
      <c r="C5" s="6" t="n">
        <v>0</v>
      </c>
    </row>
    <row r="6">
      <c r="A6" s="4" t="inlineStr">
        <is>
          <t>Foreign</t>
        </is>
      </c>
      <c r="B6" s="6" t="n">
        <v>-52</v>
      </c>
      <c r="C6" s="6" t="n">
        <v>316</v>
      </c>
    </row>
    <row r="7">
      <c r="A7" s="4" t="inlineStr">
        <is>
          <t>Total current tax (benefit) expense</t>
        </is>
      </c>
      <c r="B7" s="6" t="n">
        <v>-52</v>
      </c>
      <c r="C7" s="6" t="n">
        <v>316</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8611</v>
      </c>
    </row>
    <row r="12">
      <c r="A12" s="4" t="inlineStr">
        <is>
          <t>Total deferred tax (benefit) expense</t>
        </is>
      </c>
      <c r="B12" s="6" t="n">
        <v>0</v>
      </c>
      <c r="C12" s="6" t="n">
        <v>-8611</v>
      </c>
    </row>
    <row r="13">
      <c r="A13" s="4" t="inlineStr">
        <is>
          <t>Income tax benefit</t>
        </is>
      </c>
      <c r="B13" s="5" t="n">
        <v>-52</v>
      </c>
      <c r="C13" s="5" t="n">
        <v>-829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the Provision for Income Taxes (Details)</t>
        </is>
      </c>
      <c r="B1" s="2" t="inlineStr">
        <is>
          <t>12 Months Ended</t>
        </is>
      </c>
    </row>
    <row r="2">
      <c r="B2" s="2" t="inlineStr">
        <is>
          <t>Dec. 31, 2020</t>
        </is>
      </c>
      <c r="C2" s="2" t="inlineStr">
        <is>
          <t>Dec. 31, 2019</t>
        </is>
      </c>
    </row>
    <row r="3">
      <c r="A3" s="3" t="inlineStr">
        <is>
          <t>Income Tax Disclosure [Abstract]</t>
        </is>
      </c>
    </row>
    <row r="4">
      <c r="A4" s="4" t="inlineStr">
        <is>
          <t>Tax expense at statutory rate federal</t>
        </is>
      </c>
      <c r="B4" s="4" t="inlineStr">
        <is>
          <t>21.00%</t>
        </is>
      </c>
      <c r="C4" s="4" t="inlineStr">
        <is>
          <t>21.00%</t>
        </is>
      </c>
    </row>
    <row r="5">
      <c r="A5" s="4" t="inlineStr">
        <is>
          <t>Foreign income tax rate difference</t>
        </is>
      </c>
      <c r="B5" s="4" t="inlineStr">
        <is>
          <t>0.00%</t>
        </is>
      </c>
      <c r="C5" s="4" t="inlineStr">
        <is>
          <t>1.00%</t>
        </is>
      </c>
    </row>
    <row r="6">
      <c r="A6" s="4" t="inlineStr">
        <is>
          <t>State tax expense</t>
        </is>
      </c>
      <c r="B6" s="4" t="inlineStr">
        <is>
          <t>5.00%</t>
        </is>
      </c>
      <c r="C6" s="4" t="inlineStr">
        <is>
          <t>0.00%</t>
        </is>
      </c>
    </row>
    <row r="7">
      <c r="A7" s="4" t="inlineStr">
        <is>
          <t>Compensation</t>
        </is>
      </c>
      <c r="B7" s="4" t="inlineStr">
        <is>
          <t>(2.00%)</t>
        </is>
      </c>
      <c r="C7" s="4" t="inlineStr">
        <is>
          <t>0.00%</t>
        </is>
      </c>
    </row>
    <row r="8">
      <c r="A8" s="4" t="inlineStr">
        <is>
          <t>Debt discount amortization</t>
        </is>
      </c>
      <c r="B8" s="4" t="inlineStr">
        <is>
          <t>(3.00%)</t>
        </is>
      </c>
      <c r="C8" s="4" t="inlineStr">
        <is>
          <t>0.00%</t>
        </is>
      </c>
    </row>
    <row r="9">
      <c r="A9" s="4" t="inlineStr">
        <is>
          <t>Loss on extinguishment of debt</t>
        </is>
      </c>
      <c r="B9" s="4" t="inlineStr">
        <is>
          <t>(8.00%)</t>
        </is>
      </c>
      <c r="C9" s="4" t="inlineStr">
        <is>
          <t>0.00%</t>
        </is>
      </c>
    </row>
    <row r="10">
      <c r="A10" s="4" t="inlineStr">
        <is>
          <t>Goodwill Impairment</t>
        </is>
      </c>
      <c r="B10" s="4" t="inlineStr">
        <is>
          <t>0.00%</t>
        </is>
      </c>
      <c r="C10" s="4" t="inlineStr">
        <is>
          <t>(11.00%)</t>
        </is>
      </c>
    </row>
    <row r="11">
      <c r="A11" s="4" t="inlineStr">
        <is>
          <t>Change in valuation allowance</t>
        </is>
      </c>
      <c r="B11" s="4" t="inlineStr">
        <is>
          <t>(16.00%)</t>
        </is>
      </c>
      <c r="C11" s="4" t="inlineStr">
        <is>
          <t>(7.00%)</t>
        </is>
      </c>
    </row>
    <row r="12">
      <c r="A12" s="4" t="inlineStr">
        <is>
          <t>Change in fair value conversion</t>
        </is>
      </c>
      <c r="B12" s="4" t="inlineStr">
        <is>
          <t>3.00%</t>
        </is>
      </c>
      <c r="C12" s="4" t="inlineStr">
        <is>
          <t>0.00%</t>
        </is>
      </c>
    </row>
    <row r="13">
      <c r="A13" s="4" t="inlineStr">
        <is>
          <t>Expiration of tax attributes</t>
        </is>
      </c>
      <c r="B13" s="4" t="inlineStr">
        <is>
          <t>(3.00%)</t>
        </is>
      </c>
      <c r="C13" s="4" t="inlineStr">
        <is>
          <t>0.00%</t>
        </is>
      </c>
    </row>
    <row r="14">
      <c r="A14" s="4" t="inlineStr">
        <is>
          <t>Other</t>
        </is>
      </c>
      <c r="B14" s="4" t="inlineStr">
        <is>
          <t>3.00%</t>
        </is>
      </c>
      <c r="C14" s="4" t="inlineStr">
        <is>
          <t>0.00%</t>
        </is>
      </c>
    </row>
    <row r="15">
      <c r="A15" s="4" t="inlineStr">
        <is>
          <t>Total</t>
        </is>
      </c>
      <c r="B15" s="4" t="inlineStr">
        <is>
          <t>0.00%</t>
        </is>
      </c>
      <c r="C15" s="4" t="inlineStr">
        <is>
          <t>4.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Thousands</t>
        </is>
      </c>
      <c r="B1" s="2" t="inlineStr">
        <is>
          <t>Dec. 31, 2020</t>
        </is>
      </c>
      <c r="C1" s="2" t="inlineStr">
        <is>
          <t>Dec. 31, 2019</t>
        </is>
      </c>
    </row>
    <row r="2">
      <c r="A2" s="3" t="inlineStr">
        <is>
          <t>Deferred tax attributable to:</t>
        </is>
      </c>
    </row>
    <row r="3">
      <c r="A3" s="4" t="inlineStr">
        <is>
          <t>Net operating losses</t>
        </is>
      </c>
      <c r="B3" s="5" t="n">
        <v>60276</v>
      </c>
      <c r="C3" s="5" t="n">
        <v>55859</v>
      </c>
    </row>
    <row r="4">
      <c r="A4" s="4" t="inlineStr">
        <is>
          <t>Share-based compensation expense</t>
        </is>
      </c>
      <c r="B4" s="6" t="n">
        <v>957</v>
      </c>
      <c r="C4" s="6" t="n">
        <v>666</v>
      </c>
    </row>
    <row r="5">
      <c r="A5" s="4" t="inlineStr">
        <is>
          <t>Accrued liabilities and allowances</t>
        </is>
      </c>
      <c r="B5" s="6" t="n">
        <v>1275</v>
      </c>
      <c r="C5" s="6" t="n">
        <v>1287</v>
      </c>
    </row>
    <row r="6">
      <c r="A6" s="4" t="inlineStr">
        <is>
          <t>Fixed Assets</t>
        </is>
      </c>
      <c r="B6" s="6" t="n">
        <v>148</v>
      </c>
      <c r="C6" s="6" t="n">
        <v>188</v>
      </c>
    </row>
    <row r="7">
      <c r="A7" s="4" t="inlineStr">
        <is>
          <t>ROU lease liability</t>
        </is>
      </c>
      <c r="B7" s="6" t="n">
        <v>0</v>
      </c>
      <c r="C7" s="6" t="n">
        <v>288</v>
      </c>
    </row>
    <row r="8">
      <c r="A8" s="4" t="inlineStr">
        <is>
          <t>Other</t>
        </is>
      </c>
      <c r="B8" s="6" t="n">
        <v>375</v>
      </c>
      <c r="C8" s="6" t="n">
        <v>69</v>
      </c>
    </row>
    <row r="9">
      <c r="A9" s="4" t="inlineStr">
        <is>
          <t>Less: valuation allowance</t>
        </is>
      </c>
      <c r="B9" s="6" t="n">
        <v>-61178</v>
      </c>
      <c r="C9" s="6" t="n">
        <v>-55561</v>
      </c>
    </row>
    <row r="10">
      <c r="A10" s="4" t="inlineStr">
        <is>
          <t>Total deferred tax assets</t>
        </is>
      </c>
      <c r="B10" s="6" t="n">
        <v>1853</v>
      </c>
      <c r="C10" s="6" t="n">
        <v>2796</v>
      </c>
    </row>
    <row r="11">
      <c r="A11" s="3" t="inlineStr">
        <is>
          <t>Deferred tax liabilities attributable to:</t>
        </is>
      </c>
    </row>
    <row r="12">
      <c r="A12" s="4" t="inlineStr">
        <is>
          <t>Intangible assets</t>
        </is>
      </c>
      <c r="B12" s="6" t="n">
        <v>-1627</v>
      </c>
      <c r="C12" s="6" t="n">
        <v>-1976</v>
      </c>
    </row>
    <row r="13">
      <c r="A13" s="4" t="inlineStr">
        <is>
          <t>ROU Asset</t>
        </is>
      </c>
      <c r="B13" s="6" t="n">
        <v>0</v>
      </c>
      <c r="C13" s="6" t="n">
        <v>-194</v>
      </c>
    </row>
    <row r="14">
      <c r="A14" s="4" t="inlineStr">
        <is>
          <t>Deferred revenue</t>
        </is>
      </c>
      <c r="B14" s="6" t="n">
        <v>-226</v>
      </c>
      <c r="C14" s="6" t="n">
        <v>-626</v>
      </c>
    </row>
    <row r="15">
      <c r="A15" s="4" t="inlineStr">
        <is>
          <t>Total deferred tax liabilities</t>
        </is>
      </c>
      <c r="B15" s="6" t="n">
        <v>-1853</v>
      </c>
      <c r="C15" s="6" t="n">
        <v>-2796</v>
      </c>
    </row>
    <row r="16">
      <c r="A16" s="4" t="inlineStr">
        <is>
          <t>Net deferred tax liabilities</t>
        </is>
      </c>
      <c r="B16" s="5" t="n">
        <v>0</v>
      </c>
      <c r="C1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Disclosure [Line Items]</t>
        </is>
      </c>
    </row>
    <row r="4">
      <c r="A4" s="4" t="inlineStr">
        <is>
          <t>Current income tax expense (benefit)</t>
        </is>
      </c>
      <c r="B4" s="5" t="n">
        <v>-52</v>
      </c>
      <c r="C4" s="5" t="n">
        <v>316</v>
      </c>
    </row>
    <row r="5">
      <c r="A5" s="4" t="inlineStr">
        <is>
          <t>Income tax benefit offset by current taxes</t>
        </is>
      </c>
      <c r="B5" s="6" t="n">
        <v>8700</v>
      </c>
    </row>
    <row r="6">
      <c r="A6" s="4" t="inlineStr">
        <is>
          <t>Income tax expense (benefit)</t>
        </is>
      </c>
      <c r="B6" s="6" t="n">
        <v>-52</v>
      </c>
      <c r="C6" s="6" t="n">
        <v>-8295</v>
      </c>
    </row>
    <row r="7">
      <c r="A7" s="4" t="inlineStr">
        <is>
          <t>Unrecognized tax benefits</t>
        </is>
      </c>
      <c r="B7" s="6" t="n">
        <v>0</v>
      </c>
    </row>
    <row r="8">
      <c r="A8" s="4" t="inlineStr">
        <is>
          <t>Interest and penalties</t>
        </is>
      </c>
      <c r="C8" s="6" t="n">
        <v>0</v>
      </c>
    </row>
    <row r="9">
      <c r="A9" s="4" t="inlineStr">
        <is>
          <t>Operating loss carryforwards</t>
        </is>
      </c>
      <c r="B9" s="6" t="n">
        <v>272000</v>
      </c>
      <c r="C9" s="5" t="n">
        <v>258000</v>
      </c>
    </row>
    <row r="10">
      <c r="A10" s="4" t="inlineStr">
        <is>
          <t>Foreign Tax Authority [Member]</t>
        </is>
      </c>
    </row>
    <row r="11">
      <c r="A11" s="3" t="inlineStr">
        <is>
          <t>Income Tax Disclosure [Line Items]</t>
        </is>
      </c>
    </row>
    <row r="12">
      <c r="A12" s="4" t="inlineStr">
        <is>
          <t>Current income tax expense (benefit)</t>
        </is>
      </c>
      <c r="B12" s="6" t="n">
        <v>-8300</v>
      </c>
    </row>
    <row r="13">
      <c r="A13" s="4" t="inlineStr">
        <is>
          <t>Income tax expense (benefit)</t>
        </is>
      </c>
      <c r="B13" s="5" t="n">
        <v>2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21" customWidth="1" min="2" max="2"/>
    <col width="19" customWidth="1" min="3" max="3"/>
    <col width="21" customWidth="1" min="4" max="4"/>
  </cols>
  <sheetData>
    <row r="1">
      <c r="A1" s="1" t="inlineStr">
        <is>
          <t>Commitments and Contingencies - Commitments (Details) $ in Thousands</t>
        </is>
      </c>
      <c r="B1" s="2" t="inlineStr">
        <is>
          <t>Dec. 31, 2020USD ($)</t>
        </is>
      </c>
      <c r="C1" s="2" t="inlineStr">
        <is>
          <t>Dec. 31, 2019$ / £</t>
        </is>
      </c>
      <c r="D1" s="2" t="inlineStr">
        <is>
          <t>Jul. 23, 2019USD ($)</t>
        </is>
      </c>
    </row>
    <row r="2">
      <c r="A2" s="3" t="inlineStr">
        <is>
          <t>Unrecorded Unconditional Purchase Obligation [Line Items]</t>
        </is>
      </c>
    </row>
    <row r="3">
      <c r="A3" s="4" t="inlineStr">
        <is>
          <t>Exchange rate | $ / £</t>
        </is>
      </c>
      <c r="C3" s="10" t="n">
        <v>1.37</v>
      </c>
    </row>
    <row r="4">
      <c r="A4" s="4" t="inlineStr">
        <is>
          <t>Unconditional purchase obligation incurred</t>
        </is>
      </c>
      <c r="B4" s="5" t="n">
        <v>33852</v>
      </c>
    </row>
    <row r="5">
      <c r="A5" s="4" t="inlineStr">
        <is>
          <t>Scenario One, Make-up Payment Requirement, Year One</t>
        </is>
      </c>
    </row>
    <row r="6">
      <c r="A6" s="3" t="inlineStr">
        <is>
          <t>Unrecorded Unconditional Purchase Obligation [Line Items]</t>
        </is>
      </c>
    </row>
    <row r="7">
      <c r="A7" s="4" t="inlineStr">
        <is>
          <t>Make-up payment obligation</t>
        </is>
      </c>
      <c r="B7" s="6" t="n">
        <v>8900</v>
      </c>
    </row>
    <row r="8">
      <c r="A8" s="4" t="inlineStr">
        <is>
          <t>Aggregate monthly charge offset</t>
        </is>
      </c>
      <c r="B8" s="6" t="n">
        <v>8900</v>
      </c>
    </row>
    <row r="9">
      <c r="A9" s="4" t="inlineStr">
        <is>
          <t>Scenario Two, Make-up Payment Requirement , Year Two</t>
        </is>
      </c>
    </row>
    <row r="10">
      <c r="A10" s="3" t="inlineStr">
        <is>
          <t>Unrecorded Unconditional Purchase Obligation [Line Items]</t>
        </is>
      </c>
    </row>
    <row r="11">
      <c r="A11" s="4" t="inlineStr">
        <is>
          <t>Make-up payment obligation</t>
        </is>
      </c>
      <c r="B11" s="6" t="n">
        <v>6800</v>
      </c>
    </row>
    <row r="12">
      <c r="A12" s="4" t="inlineStr">
        <is>
          <t>Aggregate monthly charge offset</t>
        </is>
      </c>
      <c r="B12" s="6" t="n">
        <v>15700</v>
      </c>
    </row>
    <row r="13">
      <c r="A13" s="4" t="inlineStr">
        <is>
          <t>Scenario Three, Make-up Payment Requirement , Year Three</t>
        </is>
      </c>
    </row>
    <row r="14">
      <c r="A14" s="3" t="inlineStr">
        <is>
          <t>Unrecorded Unconditional Purchase Obligation [Line Items]</t>
        </is>
      </c>
    </row>
    <row r="15">
      <c r="A15" s="4" t="inlineStr">
        <is>
          <t>Make-up payment obligation</t>
        </is>
      </c>
      <c r="B15" s="6" t="n">
        <v>8200</v>
      </c>
    </row>
    <row r="16">
      <c r="A16" s="4" t="inlineStr">
        <is>
          <t>Aggregate monthly charge offset</t>
        </is>
      </c>
      <c r="B16" s="6" t="n">
        <v>23900</v>
      </c>
    </row>
    <row r="17">
      <c r="A17" s="4" t="inlineStr">
        <is>
          <t>Scenario Three Make Up Payment Requirement Year Four</t>
        </is>
      </c>
    </row>
    <row r="18">
      <c r="A18" s="3" t="inlineStr">
        <is>
          <t>Unrecorded Unconditional Purchase Obligation [Line Items]</t>
        </is>
      </c>
    </row>
    <row r="19">
      <c r="A19" s="4" t="inlineStr">
        <is>
          <t>Make-up payment obligation</t>
        </is>
      </c>
      <c r="B19" s="6" t="n">
        <v>9600</v>
      </c>
    </row>
    <row r="20">
      <c r="A20" s="4" t="inlineStr">
        <is>
          <t>Aggregate monthly charge offset</t>
        </is>
      </c>
      <c r="B20" s="6" t="n">
        <v>33400</v>
      </c>
    </row>
    <row r="21">
      <c r="A21" s="4" t="inlineStr">
        <is>
          <t>Connectivity Agreement</t>
        </is>
      </c>
    </row>
    <row r="22">
      <c r="A22" s="3" t="inlineStr">
        <is>
          <t>Unrecorded Unconditional Purchase Obligation [Line Items]</t>
        </is>
      </c>
    </row>
    <row r="23">
      <c r="A23" s="4" t="inlineStr">
        <is>
          <t>Amount obligated to pay</t>
        </is>
      </c>
      <c r="D23" s="5" t="n">
        <v>400</v>
      </c>
    </row>
    <row r="24">
      <c r="A24" s="4" t="inlineStr">
        <is>
          <t>Credit Voucher agreement</t>
        </is>
      </c>
    </row>
    <row r="25">
      <c r="A25" s="3" t="inlineStr">
        <is>
          <t>Unrecorded Unconditional Purchase Obligation [Line Items]</t>
        </is>
      </c>
    </row>
    <row r="26">
      <c r="A26" s="4" t="inlineStr">
        <is>
          <t>Amount obligated to pay</t>
        </is>
      </c>
      <c r="B26" s="6" t="n">
        <v>33400</v>
      </c>
    </row>
    <row r="27">
      <c r="A27" s="4" t="inlineStr">
        <is>
          <t>Remaining unconditional purchase obligations to be paid</t>
        </is>
      </c>
      <c r="B27" s="6" t="n">
        <v>33400</v>
      </c>
    </row>
    <row r="28">
      <c r="A28" s="4" t="inlineStr">
        <is>
          <t>Accrued Expenses And Other Payables | Connectivity Agreement</t>
        </is>
      </c>
    </row>
    <row r="29">
      <c r="A29" s="3" t="inlineStr">
        <is>
          <t>Unrecorded Unconditional Purchase Obligation [Line Items]</t>
        </is>
      </c>
    </row>
    <row r="30">
      <c r="A30" s="4" t="inlineStr">
        <is>
          <t>Unconditional purchase obligation incurred</t>
        </is>
      </c>
      <c r="B30" s="5" t="n">
        <v>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Unconditional Purchase Obligations (Details) $ in Thousands</t>
        </is>
      </c>
      <c r="B1" s="2" t="inlineStr">
        <is>
          <t>Dec. 31, 2020USD ($)</t>
        </is>
      </c>
    </row>
    <row r="2">
      <c r="A2" s="3" t="inlineStr">
        <is>
          <t>Recorded Unconditional Purchase Obligation [Line Items]</t>
        </is>
      </c>
    </row>
    <row r="3">
      <c r="A3" s="4" t="inlineStr">
        <is>
          <t>2021</t>
        </is>
      </c>
      <c r="B3" s="5" t="n">
        <v>410</v>
      </c>
    </row>
    <row r="4">
      <c r="A4" s="4" t="inlineStr">
        <is>
          <t>2022</t>
        </is>
      </c>
      <c r="B4" s="6" t="n">
        <v>8873</v>
      </c>
    </row>
    <row r="5">
      <c r="A5" s="4" t="inlineStr">
        <is>
          <t>2023</t>
        </is>
      </c>
      <c r="B5" s="6" t="n">
        <v>6825</v>
      </c>
    </row>
    <row r="6">
      <c r="A6" s="4" t="inlineStr">
        <is>
          <t>2024</t>
        </is>
      </c>
      <c r="B6" s="6" t="n">
        <v>8190</v>
      </c>
    </row>
    <row r="7">
      <c r="A7" s="4" t="inlineStr">
        <is>
          <t>2025</t>
        </is>
      </c>
      <c r="B7" s="6" t="n">
        <v>9555</v>
      </c>
    </row>
    <row r="8">
      <c r="A8" s="4" t="inlineStr">
        <is>
          <t>Thereafter</t>
        </is>
      </c>
      <c r="B8" s="6" t="n">
        <v>0</v>
      </c>
    </row>
    <row r="9">
      <c r="A9" s="4" t="inlineStr">
        <is>
          <t>Total</t>
        </is>
      </c>
      <c r="B9" s="6" t="n">
        <v>33852</v>
      </c>
    </row>
    <row r="10">
      <c r="A10" s="4" t="inlineStr">
        <is>
          <t>Connectivity Agreement</t>
        </is>
      </c>
    </row>
    <row r="11">
      <c r="A11" s="3" t="inlineStr">
        <is>
          <t>Recorded Unconditional Purchase Obligation [Line Items]</t>
        </is>
      </c>
    </row>
    <row r="12">
      <c r="A12" s="4" t="inlineStr">
        <is>
          <t>2021</t>
        </is>
      </c>
      <c r="B12" s="6" t="n">
        <v>410</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Thereafter</t>
        </is>
      </c>
      <c r="B17" s="6" t="n">
        <v>0</v>
      </c>
    </row>
    <row r="18">
      <c r="A18" s="4" t="inlineStr">
        <is>
          <t>Total</t>
        </is>
      </c>
      <c r="B18" s="6" t="n">
        <v>410</v>
      </c>
    </row>
    <row r="19">
      <c r="A19" s="4" t="inlineStr">
        <is>
          <t>Credit Voucher agreement</t>
        </is>
      </c>
    </row>
    <row r="20">
      <c r="A20" s="3" t="inlineStr">
        <is>
          <t>Recorded Unconditional Purchase Obligation [Line Items]</t>
        </is>
      </c>
    </row>
    <row r="21">
      <c r="A21" s="4" t="inlineStr">
        <is>
          <t>2021</t>
        </is>
      </c>
      <c r="B21" s="6" t="n">
        <v>0</v>
      </c>
    </row>
    <row r="22">
      <c r="A22" s="4" t="inlineStr">
        <is>
          <t>2022</t>
        </is>
      </c>
      <c r="B22" s="6" t="n">
        <v>8873</v>
      </c>
    </row>
    <row r="23">
      <c r="A23" s="4" t="inlineStr">
        <is>
          <t>2023</t>
        </is>
      </c>
      <c r="B23" s="6" t="n">
        <v>6825</v>
      </c>
    </row>
    <row r="24">
      <c r="A24" s="4" t="inlineStr">
        <is>
          <t>2024</t>
        </is>
      </c>
      <c r="B24" s="6" t="n">
        <v>8190</v>
      </c>
    </row>
    <row r="25">
      <c r="A25" s="4" t="inlineStr">
        <is>
          <t>2025</t>
        </is>
      </c>
      <c r="B25" s="6" t="n">
        <v>9555</v>
      </c>
    </row>
    <row r="26">
      <c r="A26" s="4" t="inlineStr">
        <is>
          <t>Thereafter</t>
        </is>
      </c>
      <c r="B26" s="6" t="n">
        <v>0</v>
      </c>
    </row>
    <row r="27">
      <c r="A27" s="4" t="inlineStr">
        <is>
          <t>Total</t>
        </is>
      </c>
      <c r="B27" s="5" t="n">
        <v>334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t>
        </is>
      </c>
      <c r="B1" s="2" t="inlineStr">
        <is>
          <t>12 Months Ended</t>
        </is>
      </c>
    </row>
    <row r="2">
      <c r="B2" s="2" t="inlineStr">
        <is>
          <t>Dec. 31, 2020</t>
        </is>
      </c>
    </row>
    <row r="3">
      <c r="A3" s="3" t="inlineStr">
        <is>
          <t>Business Combinations [Abstract]</t>
        </is>
      </c>
    </row>
    <row r="4">
      <c r="A4" s="4" t="inlineStr">
        <is>
          <t>Acquisitions and Disposition</t>
        </is>
      </c>
      <c r="B4" s="4" t="inlineStr">
        <is>
          <t>Acquisitions and Disposition Asset Disposition In August 2020, the Company entered into an asset transfer agreement and a software license agreement with a data communications provider (the "Purchaser"), pursuant to which the Purchaser agreed to purchase certain property and equipment and software license related to a Mobile Virtual Network Enabler solution for total cash consideration of $12.3 million. The Purchaser paid $4.7 million in August 2020 and the remainder in December 2020 upon the completion of the transfer to the Purchaser. The Company recorded a gain on sale of assets of $10.8 million for the difference between the consideration received and the carrying value of the property and equipment and the software license. Devicescape Asset Purchase On April 22, 2019, the Company, together with Devicescape Holdings, Inc., a Delaware corporation and wholly owned subsidiary of the Company (the “Holdco” and together with the Company, the “Buyer”) entered into an asset purchase agreement (the “Purchase Agreement”) with Devicescape Software, Inc., a California corporation (“Devicescape”), whereby the Buyer acquired certain assets of Devicescape and assumed certain liabilities of Devicescape, such that Holdco continued as a surviving subsidiary of the Company holding the acquired assets and assuming those certain liabilities of Devicescape (the “Devicescape Purchase”). In connection with the Devicescape Purchase, and pursuant to the terms and subject to the conditions set forth in the Purchase Agreement, the Company paid cash consideration of $2,000 and issued to the stockholders of Devicescape an aggregate of 400,000 shares of the Company’s common stock at a value of $1,692 based on the closing price of the Company's common stock on April 22, 2019 of $4.23 per share. The Devicescape Purchase has been treated as an asset purchase under U.S. GAAP. Under an asset purchase, assets are recognized based on their cost to the acquiring entity, which generally includes the transaction costs of the asset acquired and is allocated to the individual assets acquired or liabilities assumed based on their relative fair values and does not give rise to goodwill. The allocation of the purchase price was as follows: Purchase consideration: Cash consideration and transaction costs $ 2,137 Shares issued to stockholders 1,692 Total purchase consideration $ 3,829 Purchase price allocation: Assets: Accounts receivable $ 71 Escrow receivable 200 Intangible assets 3,646 Total assets 3,917 Liabilities: Accounts payable &amp; other liabilities 88 Total liabilities 88 Estimated fair value of net assets acquired $ 3,829 The fair value of intangible assets acquired was estimated as follows: Estimated Useful Life Developed technology $ 3,525 8 Customer relationships 121 8 Intangible assets $ 3,646 The value of the developed technology intangible asset was calculated using the relief-from-royalty method, an income approach. The relief-from-royalty method measures the fair value of an asset by identifying the avoided royalty costs of licensing an asset of similar utility from a third party. The value of the customer relationships intangible asset was calculated using the excess earnings method of the income approach. The excess earnings method calculates the present value of the residual after-tax cash flows, or excess earnings, attributable to the subject intangible asset after certain deductions are applied for the use of the other assets that contribute to the generation of the cash flows. iPass, Inc. Acquisition On November 12, 2018, the Company entered into an Agreement and Plan of Merger (the “iPass Merger Agreement”) by and among the Company, TBR, Inc., and iPass. Pursuant to the iPass Merger Agreement, TBR, Inc., a wholly owned subsidiary of the Company, commenced an offer for all of the shares of iPass it did not already own for the transaction consideration, upon the terms and subject to the conditions set forth in the Prospectus/Offer to Exchange dated December 4, 2018 (together with any amendments and supplements thereto, the “Offer to Exchange”), and the related Letter of Transmittal. The Offer to Exchange and withdrawal rights expired at 5:00 p.m. New York City time on February 12, 2019, and promptly following such time TBR, Inc. accepted for payment and promptly paid for all validly tendered iPass shares in accordance with the terms of the Offer to Exchange. The Company acquired 100% of the voting shares of iPass. On February 12, 2019, Pareteum Corporation entered into the Consent with iPass SPV, and Fortress Credit Corp. (together with its affiliates, “Fortress”). Also, on February 12, 2019 the Company entered into the Joinder to Security Agreement, the Joinder to Guarantee and the Pledge Agreement, each for the benefit of or with Fortress, guaranteeing the Loan and granting a first-priority security interest in all of the assets of the Company to Fortress. Pursuant to the Consent, Fortress consented to the consummation of the iPass Merger Agreement. The Company paid Fortress a cash fee of $150 and issued to Fortress warrants to purchase an aggregate of 325,000 shares of common stock. On February 12, 2019, following acceptance and payment for the validly tendered iPass shares and pursuant to the terms and conditions of the iPass Merger Agreement, the Company completed its acquisition of iPass from the stockholders of iPass when TBR, Inc. merged with and into iPass, with iPass surviving as a wholly owned subsidiary of the Company (the “Merger”). The Merger was governed by Section 251(h) of the Delaware General Corporation Law, as amended with no stockholder vote required to consummate the Merger. At the effective time of the Merger, each iPass share outstanding was converted into the right to receive the transaction consideration. The iPass shares are no longer listed on the Nasdaq Capital Market. Based on the terms of the iPass Merger Agreement, the Company issued 9,865,412 shares of common stock to former stockholders of iPass. In accordance with ASC 805, the Company recognized a settlement of a pre-existing relationship in the form of a software license that the Company purchased from iPass on May 8, 2018, on the acquisition date, which is included in consideration transferred. The aggregate consideration transferred totaled $30,141, which consisted of: i) 9,865,412 shares issued to the former stockholders of iPass valued at $28,610 (based on the Company’s closing stock price of $2.90 per share on February 12, 2019) and ii) non-monetary consideration relating to the settlement of the pre-existing relationship software license of $1,531, which approximates the estimated fair value at the date of acquisition. The allocation of the purchase price was as follows: Purchase price allocation: Assets: Cash and cash equivalents $ 860 Accounts receivable 4,344 Property, plant and equipment 873 Other assets 4,890 Intangible assets 11,106 Total assets 22,073 Liabilities: Accounts payable, accrued expenses and other current liabilities $ 17,207 Deferred revenue 1,700 Loans outstanding 9,989 Other liabilities 857 Total liabilities 29,753 Estimated fair value of net assets acquired (7,680) Goodwill $ 37,821 On February 26, 2019, concurrently with the Company entering into a credit agreement with Post Road Administrative Finance, LLC and its affiliate Post Road Special Opportunity Fund I LLP (see Note 5, Debt and Series C Redeemable Preferred Stock - Former Post Road Group Debt Facility ), the Company paid approximately $11,000 for payment in full of the outstanding secured debt assumed in the acquisition of iPass owed to Fortress and recorded a loss on extinguishment of debt of approximately $1,000. The consolidated financial statements for the year ended December 31, 2020 included iPass and its subsidiaries from the closing date of February 12, 2019 through December 31, 2020. The fair value of intangible assets acquired was estimated as follows: Estimated Useful Life Developed technology $ 2,585 8 Customer relationships 8,378 5 Trade name 143 2 Intangible assets $ 11,106 The value of the developed technology intangible asset was calculated using the relief-from-royalty method, an income approach. The value of the customer relationships intangible asset was calculated using the excess earnings method of the income approach. The value of the trade name intangible asset was calculated using the relief-from-royalty method. The weighted-average useful life of the intangible assets acquired is estimated at 5.7 ye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Estimated Unconditional Purchase Obligations (Details) $ in Thousands</t>
        </is>
      </c>
      <c r="B1" s="2" t="inlineStr">
        <is>
          <t>Dec. 31, 2020USD ($)</t>
        </is>
      </c>
    </row>
    <row r="2">
      <c r="A2" s="3" t="inlineStr">
        <is>
          <t>Recorded Unconditional Purchase Obligation [Line Items]</t>
        </is>
      </c>
    </row>
    <row r="3">
      <c r="A3" s="4" t="inlineStr">
        <is>
          <t>2021</t>
        </is>
      </c>
      <c r="B3" s="5" t="n">
        <v>783</v>
      </c>
    </row>
    <row r="4">
      <c r="A4" s="4" t="inlineStr">
        <is>
          <t>2022</t>
        </is>
      </c>
      <c r="B4" s="6" t="n">
        <v>10002</v>
      </c>
    </row>
    <row r="5">
      <c r="A5" s="4" t="inlineStr">
        <is>
          <t>2023</t>
        </is>
      </c>
      <c r="B5" s="6" t="n">
        <v>8172</v>
      </c>
    </row>
    <row r="6">
      <c r="A6" s="4" t="inlineStr">
        <is>
          <t>2024</t>
        </is>
      </c>
      <c r="B6" s="6" t="n">
        <v>9789</v>
      </c>
    </row>
    <row r="7">
      <c r="A7" s="4" t="inlineStr">
        <is>
          <t>2025</t>
        </is>
      </c>
      <c r="B7" s="6" t="n">
        <v>5106</v>
      </c>
    </row>
    <row r="8">
      <c r="A8" s="4" t="inlineStr">
        <is>
          <t>Thereafter</t>
        </is>
      </c>
      <c r="B8" s="6" t="n">
        <v>0</v>
      </c>
    </row>
    <row r="9">
      <c r="A9" s="4" t="inlineStr">
        <is>
          <t>Total</t>
        </is>
      </c>
      <c r="B9" s="6" t="n">
        <v>33852</v>
      </c>
    </row>
    <row r="10">
      <c r="A10" s="4" t="inlineStr">
        <is>
          <t>Connectivity Agreement</t>
        </is>
      </c>
    </row>
    <row r="11">
      <c r="A11" s="3" t="inlineStr">
        <is>
          <t>Recorded Unconditional Purchase Obligation [Line Items]</t>
        </is>
      </c>
    </row>
    <row r="12">
      <c r="A12" s="4" t="inlineStr">
        <is>
          <t>2021</t>
        </is>
      </c>
      <c r="B12" s="6" t="n">
        <v>410</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Thereafter</t>
        </is>
      </c>
      <c r="B17" s="6" t="n">
        <v>0</v>
      </c>
    </row>
    <row r="18">
      <c r="A18" s="4" t="inlineStr">
        <is>
          <t>Total</t>
        </is>
      </c>
      <c r="B18" s="6" t="n">
        <v>410</v>
      </c>
    </row>
    <row r="19">
      <c r="A19" s="4" t="inlineStr">
        <is>
          <t>Credit Voucher agreement</t>
        </is>
      </c>
    </row>
    <row r="20">
      <c r="A20" s="3" t="inlineStr">
        <is>
          <t>Recorded Unconditional Purchase Obligation [Line Items]</t>
        </is>
      </c>
    </row>
    <row r="21">
      <c r="A21" s="4" t="inlineStr">
        <is>
          <t>2021</t>
        </is>
      </c>
      <c r="B21" s="6" t="n">
        <v>373</v>
      </c>
    </row>
    <row r="22">
      <c r="A22" s="4" t="inlineStr">
        <is>
          <t>2022</t>
        </is>
      </c>
      <c r="B22" s="6" t="n">
        <v>10002</v>
      </c>
    </row>
    <row r="23">
      <c r="A23" s="4" t="inlineStr">
        <is>
          <t>2023</t>
        </is>
      </c>
      <c r="B23" s="6" t="n">
        <v>8172</v>
      </c>
    </row>
    <row r="24">
      <c r="A24" s="4" t="inlineStr">
        <is>
          <t>2024</t>
        </is>
      </c>
      <c r="B24" s="6" t="n">
        <v>9789</v>
      </c>
    </row>
    <row r="25">
      <c r="A25" s="4" t="inlineStr">
        <is>
          <t>2025</t>
        </is>
      </c>
      <c r="B25" s="6" t="n">
        <v>5106</v>
      </c>
    </row>
    <row r="26">
      <c r="A26" s="4" t="inlineStr">
        <is>
          <t>Thereafter</t>
        </is>
      </c>
      <c r="B26" s="6" t="n">
        <v>0</v>
      </c>
    </row>
    <row r="27">
      <c r="A27" s="4" t="inlineStr">
        <is>
          <t>Total</t>
        </is>
      </c>
      <c r="B27" s="5" t="n">
        <v>334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and Contingencies - Ellenoff Grossman &amp; Schole LLP (Details) - USD ($) $ in Millions</t>
        </is>
      </c>
      <c r="B1" s="2" t="inlineStr">
        <is>
          <t>Jun. 29, 2017</t>
        </is>
      </c>
      <c r="C1" s="2" t="inlineStr">
        <is>
          <t>May 05, 2017</t>
        </is>
      </c>
      <c r="D1" s="2" t="inlineStr">
        <is>
          <t>Dec. 31, 2020</t>
        </is>
      </c>
    </row>
    <row r="2">
      <c r="A2" s="3" t="inlineStr">
        <is>
          <t>Loss Contingencies [Line Items]</t>
        </is>
      </c>
    </row>
    <row r="3">
      <c r="A3" s="4" t="inlineStr">
        <is>
          <t>Settlement outstanding amount</t>
        </is>
      </c>
      <c r="D3" s="12" t="n">
        <v>0.1</v>
      </c>
    </row>
    <row r="4">
      <c r="A4" s="4" t="inlineStr">
        <is>
          <t>Unpaid Legal Fees</t>
        </is>
      </c>
    </row>
    <row r="5">
      <c r="A5" s="3" t="inlineStr">
        <is>
          <t>Loss Contingencies [Line Items]</t>
        </is>
      </c>
    </row>
    <row r="6">
      <c r="A6" s="4" t="inlineStr">
        <is>
          <t>Loss contingency, damages sought, value</t>
        </is>
      </c>
      <c r="B6" s="12" t="n">
        <v>0.8</v>
      </c>
      <c r="C6" s="12" t="n">
        <v>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Oct. 01, 2019</t>
        </is>
      </c>
      <c r="C1" s="2" t="inlineStr">
        <is>
          <t>Dec. 31, 2020</t>
        </is>
      </c>
    </row>
    <row r="2">
      <c r="A2" s="4" t="inlineStr">
        <is>
          <t>Artilium Africa, LLC et al vs Artilium, PLC et al</t>
        </is>
      </c>
    </row>
    <row r="3">
      <c r="A3" s="3" t="inlineStr">
        <is>
          <t>Loss Contingencies [Line Items]</t>
        </is>
      </c>
    </row>
    <row r="4">
      <c r="A4" s="4" t="inlineStr">
        <is>
          <t>Litigation settlement</t>
        </is>
      </c>
      <c r="B4" s="5" t="n">
        <v>30000</v>
      </c>
    </row>
    <row r="5">
      <c r="A5" s="4" t="inlineStr">
        <is>
          <t>Loss contingency, damages sought, value</t>
        </is>
      </c>
      <c r="B5" s="5" t="n">
        <v>150000</v>
      </c>
    </row>
    <row r="6">
      <c r="A6" s="4" t="inlineStr">
        <is>
          <t>Deutsche Telekom A.G.</t>
        </is>
      </c>
    </row>
    <row r="7">
      <c r="A7" s="3" t="inlineStr">
        <is>
          <t>Loss Contingencies [Line Items]</t>
        </is>
      </c>
    </row>
    <row r="8">
      <c r="A8" s="4" t="inlineStr">
        <is>
          <t>Loss contingency, damages sought, value</t>
        </is>
      </c>
      <c r="C8" s="5" t="n">
        <v>790</v>
      </c>
    </row>
    <row r="9">
      <c r="A9" s="4" t="inlineStr">
        <is>
          <t>Lawsuit By Stephen Brown</t>
        </is>
      </c>
    </row>
    <row r="10">
      <c r="A10" s="3" t="inlineStr">
        <is>
          <t>Loss Contingencies [Line Items]</t>
        </is>
      </c>
    </row>
    <row r="11">
      <c r="A11" s="4" t="inlineStr">
        <is>
          <t>Loss contingency, damages sought, value</t>
        </is>
      </c>
      <c r="C11" s="5" t="n">
        <v>780</v>
      </c>
    </row>
    <row r="12">
      <c r="A12" s="4" t="inlineStr">
        <is>
          <t>Number of years, unpaid consulting fees</t>
        </is>
      </c>
      <c r="C12" s="4" t="inlineStr">
        <is>
          <t>5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centrations - Narrative (Details) - Customer Concentration Risk</t>
        </is>
      </c>
      <c r="B1" s="2" t="inlineStr">
        <is>
          <t>12 Months Ended</t>
        </is>
      </c>
    </row>
    <row r="2">
      <c r="B2" s="2" t="inlineStr">
        <is>
          <t>Dec. 31, 2020</t>
        </is>
      </c>
      <c r="C2" s="2" t="inlineStr">
        <is>
          <t>Dec. 31, 2019</t>
        </is>
      </c>
    </row>
    <row r="3">
      <c r="A3" s="4" t="inlineStr">
        <is>
          <t>Customer One | Sales Revenue, Net</t>
        </is>
      </c>
    </row>
    <row r="4">
      <c r="A4" s="3" t="inlineStr">
        <is>
          <t>Concentration Risk [Line Items]</t>
        </is>
      </c>
    </row>
    <row r="5">
      <c r="A5" s="4" t="inlineStr">
        <is>
          <t>Concentration risk, percentage</t>
        </is>
      </c>
      <c r="B5" s="4" t="inlineStr">
        <is>
          <t>20.00%</t>
        </is>
      </c>
      <c r="C5" s="4" t="inlineStr">
        <is>
          <t>20.00%</t>
        </is>
      </c>
    </row>
    <row r="6">
      <c r="A6" s="4" t="inlineStr">
        <is>
          <t>Customer One | Accounts Receivable</t>
        </is>
      </c>
    </row>
    <row r="7">
      <c r="A7" s="3" t="inlineStr">
        <is>
          <t>Concentration Risk [Line Items]</t>
        </is>
      </c>
    </row>
    <row r="8">
      <c r="A8" s="4" t="inlineStr">
        <is>
          <t>Concentration risk, percentage</t>
        </is>
      </c>
      <c r="B8" s="4" t="inlineStr">
        <is>
          <t>45.00%</t>
        </is>
      </c>
      <c r="C8" s="4" t="inlineStr">
        <is>
          <t>38.00%</t>
        </is>
      </c>
    </row>
    <row r="9">
      <c r="A9" s="4" t="inlineStr">
        <is>
          <t>Customer Two | Sales Revenue, Net</t>
        </is>
      </c>
    </row>
    <row r="10">
      <c r="A10" s="3" t="inlineStr">
        <is>
          <t>Concentration Risk [Line Items]</t>
        </is>
      </c>
    </row>
    <row r="11">
      <c r="A11" s="4" t="inlineStr">
        <is>
          <t>Concentration risk, percentage</t>
        </is>
      </c>
      <c r="B11" s="4" t="inlineStr">
        <is>
          <t>21.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0</t>
        </is>
      </c>
      <c r="C2" s="2" t="inlineStr">
        <is>
          <t>Dec. 31, 2019</t>
        </is>
      </c>
    </row>
    <row r="3">
      <c r="A3" s="3" t="inlineStr">
        <is>
          <t>Supplemental Disclosures of Cash Flow Information:</t>
        </is>
      </c>
    </row>
    <row r="4">
      <c r="A4" s="4" t="inlineStr">
        <is>
          <t>Cash received during the period for interest</t>
        </is>
      </c>
      <c r="B4" s="5" t="n">
        <v>8</v>
      </c>
      <c r="C4" s="5" t="n">
        <v>167</v>
      </c>
    </row>
    <row r="5">
      <c r="A5" s="4" t="inlineStr">
        <is>
          <t>Cash (paid) during the period for interest</t>
        </is>
      </c>
      <c r="B5" s="6" t="n">
        <v>-689</v>
      </c>
      <c r="C5" s="6" t="n">
        <v>-1717</v>
      </c>
    </row>
    <row r="6">
      <c r="A6" s="4" t="inlineStr">
        <is>
          <t>Cash (paid) during the period for income taxes</t>
        </is>
      </c>
      <c r="B6" s="6" t="n">
        <v>-59</v>
      </c>
      <c r="C6" s="6" t="n">
        <v>-280</v>
      </c>
    </row>
    <row r="7">
      <c r="A7" s="3" t="inlineStr">
        <is>
          <t>Non-cash Investing and Financing Activities:</t>
        </is>
      </c>
    </row>
    <row r="8">
      <c r="A8" s="4" t="inlineStr">
        <is>
          <t>Shares issued in business combinations</t>
        </is>
      </c>
      <c r="B8" s="6" t="n">
        <v>0</v>
      </c>
      <c r="C8" s="6" t="n">
        <v>28610</v>
      </c>
    </row>
    <row r="9">
      <c r="A9" s="4" t="inlineStr">
        <is>
          <t>Shares issued for asset purchase</t>
        </is>
      </c>
      <c r="B9" s="6" t="n">
        <v>0</v>
      </c>
      <c r="C9" s="6" t="n">
        <v>1692</v>
      </c>
    </row>
    <row r="10">
      <c r="A10" s="4" t="inlineStr">
        <is>
          <t>Right of use lease assets and financing</t>
        </is>
      </c>
      <c r="B10" s="6" t="n">
        <v>580</v>
      </c>
      <c r="C10" s="6" t="n">
        <v>1832</v>
      </c>
    </row>
    <row r="11">
      <c r="A11" s="4" t="inlineStr">
        <is>
          <t>Conversion of notes, including converted accumulated interest</t>
        </is>
      </c>
      <c r="B11" s="6" t="n">
        <v>0</v>
      </c>
      <c r="C11" s="6" t="n">
        <v>147</v>
      </c>
    </row>
    <row r="12">
      <c r="A12" s="4" t="inlineStr">
        <is>
          <t>Warrants issued for settlement agreement</t>
        </is>
      </c>
      <c r="B12" s="6" t="n">
        <v>697</v>
      </c>
      <c r="C12" s="6" t="n">
        <v>0</v>
      </c>
    </row>
    <row r="13">
      <c r="A13" s="4" t="inlineStr">
        <is>
          <t>Shares issued related to services</t>
        </is>
      </c>
      <c r="B13" s="6" t="n">
        <v>0</v>
      </c>
      <c r="C13" s="6" t="n">
        <v>9252</v>
      </c>
    </row>
    <row r="14">
      <c r="A14" s="4" t="inlineStr">
        <is>
          <t>Shares issued for payment of interest</t>
        </is>
      </c>
      <c r="B14" s="6" t="n">
        <v>-263</v>
      </c>
      <c r="C14" s="6" t="n">
        <v>0</v>
      </c>
    </row>
    <row r="15">
      <c r="A15" s="4" t="inlineStr">
        <is>
          <t>Series C redeemable preferred stock reclassified to mezzanine equity</t>
        </is>
      </c>
      <c r="B15" s="6" t="n">
        <v>4798</v>
      </c>
      <c r="C15" s="6" t="n">
        <v>0</v>
      </c>
    </row>
    <row r="16">
      <c r="A16" s="4" t="inlineStr">
        <is>
          <t>Accretion and dividends of redeemable preferred stock</t>
        </is>
      </c>
      <c r="B16" s="5" t="n">
        <v>816</v>
      </c>
      <c r="C16"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21" customWidth="1" min="5" max="5"/>
    <col width="37" customWidth="1" min="6" max="6"/>
    <col width="21" customWidth="1" min="7" max="7"/>
    <col width="20" customWidth="1" min="8" max="8"/>
    <col width="20" customWidth="1" min="9" max="9"/>
    <col width="21" customWidth="1" min="10" max="10"/>
    <col width="21" customWidth="1" min="11" max="11"/>
    <col width="14" customWidth="1" min="12" max="12"/>
    <col width="24" customWidth="1" min="13" max="13"/>
    <col width="24" customWidth="1" min="14" max="14"/>
    <col width="13" customWidth="1" min="15" max="15"/>
    <col width="24" customWidth="1" min="16" max="16"/>
    <col width="30" customWidth="1" min="17" max="17"/>
  </cols>
  <sheetData>
    <row r="1">
      <c r="A1" s="1" t="inlineStr">
        <is>
          <t>Subsequent Events (Details) $ / shares in Units, $ in Thousands</t>
        </is>
      </c>
      <c r="B1" s="2" t="inlineStr">
        <is>
          <t>Apr. 29, 2021USD ($)$ / sharesshares</t>
        </is>
      </c>
      <c r="C1" s="2" t="inlineStr">
        <is>
          <t>Feb. 22, 2021USD ($)$ / sharesshares</t>
        </is>
      </c>
      <c r="D1" s="2" t="inlineStr">
        <is>
          <t>Dec. 23, 2020USD ($)$ / shares</t>
        </is>
      </c>
      <c r="E1" s="2" t="inlineStr">
        <is>
          <t>Jun. 08, 2020USD ($)</t>
        </is>
      </c>
      <c r="F1" s="2" t="inlineStr">
        <is>
          <t>Dec. 31, 2020USD ($)$ / sharesshares</t>
        </is>
      </c>
      <c r="G1" s="2" t="inlineStr">
        <is>
          <t>Dec. 31, 2019USD ($)</t>
        </is>
      </c>
      <c r="H1" s="2" t="inlineStr">
        <is>
          <t>May 01, 2021USD ($)</t>
        </is>
      </c>
      <c r="I1" s="2" t="inlineStr">
        <is>
          <t>Apr. 24, 2021shares</t>
        </is>
      </c>
      <c r="J1" s="2" t="inlineStr">
        <is>
          <t>Apr. 20, 2021USD ($)</t>
        </is>
      </c>
      <c r="K1" s="2" t="inlineStr">
        <is>
          <t>Apr. 08, 2021USD ($)</t>
        </is>
      </c>
      <c r="L1" s="2" t="inlineStr">
        <is>
          <t>Apr. 01, 2021</t>
        </is>
      </c>
      <c r="M1" s="2" t="inlineStr">
        <is>
          <t>Dec. 22, 2020$ / shares</t>
        </is>
      </c>
      <c r="N1" s="2" t="inlineStr">
        <is>
          <t>Nov. 30, 2020$ / shares</t>
        </is>
      </c>
      <c r="O1" s="2" t="inlineStr">
        <is>
          <t>May 24, 2020</t>
        </is>
      </c>
      <c r="P1" s="2" t="inlineStr">
        <is>
          <t>Mar. 17, 2020$ / shares</t>
        </is>
      </c>
      <c r="Q1" s="2" t="inlineStr">
        <is>
          <t>Sep. 24, 2019$ / sharesshares</t>
        </is>
      </c>
    </row>
    <row r="2">
      <c r="A2" s="3" t="inlineStr">
        <is>
          <t>Subsequent Event [Line Items]</t>
        </is>
      </c>
    </row>
    <row r="3">
      <c r="A3" s="4" t="inlineStr">
        <is>
          <t>Senior notes</t>
        </is>
      </c>
      <c r="F3" s="5" t="n">
        <v>17500</v>
      </c>
    </row>
    <row r="4">
      <c r="A4" s="4" t="inlineStr">
        <is>
          <t>Proceeds from issuance of debt</t>
        </is>
      </c>
      <c r="F4" s="5" t="n">
        <v>14000</v>
      </c>
      <c r="G4" s="5" t="n">
        <v>27907</v>
      </c>
    </row>
    <row r="5">
      <c r="A5" s="4" t="inlineStr">
        <is>
          <t>Interest rate</t>
        </is>
      </c>
      <c r="F5" s="4" t="inlineStr">
        <is>
          <t>8.00%</t>
        </is>
      </c>
    </row>
    <row r="6">
      <c r="A6" s="4" t="inlineStr">
        <is>
          <t>Number of additional shares authorized (in shares) | shares</t>
        </is>
      </c>
      <c r="F6" s="6" t="n">
        <v>7500000</v>
      </c>
    </row>
    <row r="7">
      <c r="A7" s="4" t="inlineStr">
        <is>
          <t>Proceeds from issuance of redeemable preferred stock</t>
        </is>
      </c>
      <c r="F7" s="5" t="n">
        <v>9044</v>
      </c>
      <c r="G7" s="5" t="n">
        <v>4478</v>
      </c>
    </row>
    <row r="8">
      <c r="A8" s="4" t="inlineStr">
        <is>
          <t>Warrants</t>
        </is>
      </c>
    </row>
    <row r="9">
      <c r="A9" s="3" t="inlineStr">
        <is>
          <t>Subsequent Event [Line Items]</t>
        </is>
      </c>
    </row>
    <row r="10">
      <c r="A10" s="4" t="inlineStr">
        <is>
          <t>Exercise price of warrants or rights (in dollars per share) | $ / shares</t>
        </is>
      </c>
      <c r="N10" s="8" t="n">
        <v>0.37</v>
      </c>
      <c r="P10" s="8" t="n">
        <v>0.7</v>
      </c>
    </row>
    <row r="11">
      <c r="A11" s="4" t="inlineStr">
        <is>
          <t>Senior Second Lien Secured Convertible Note | Series B warrant</t>
        </is>
      </c>
    </row>
    <row r="12">
      <c r="A12" s="3" t="inlineStr">
        <is>
          <t>Subsequent Event [Line Items]</t>
        </is>
      </c>
    </row>
    <row r="13">
      <c r="A13" s="4" t="inlineStr">
        <is>
          <t>Exercise price of warrants or rights (in dollars per share) | $ / shares</t>
        </is>
      </c>
      <c r="Q13" s="8" t="n">
        <v>1.84</v>
      </c>
    </row>
    <row r="14">
      <c r="A14" s="4" t="inlineStr">
        <is>
          <t>Warrants issued (in shares) | shares</t>
        </is>
      </c>
      <c r="Q14" s="6" t="n">
        <v>11363636</v>
      </c>
    </row>
    <row r="15">
      <c r="A15" s="4" t="inlineStr">
        <is>
          <t>Senior Second Lien Secured Convertible Note | Subsequent Event</t>
        </is>
      </c>
    </row>
    <row r="16">
      <c r="A16" s="3" t="inlineStr">
        <is>
          <t>Subsequent Event [Line Items]</t>
        </is>
      </c>
    </row>
    <row r="17">
      <c r="A17" s="4" t="inlineStr">
        <is>
          <t>Senior notes</t>
        </is>
      </c>
      <c r="B17" s="5" t="n">
        <v>1790</v>
      </c>
      <c r="C17" s="5" t="n">
        <v>2400</v>
      </c>
    </row>
    <row r="18">
      <c r="A18" s="4" t="inlineStr">
        <is>
          <t>Proceeds from issuance of debt</t>
        </is>
      </c>
      <c r="C18" s="5" t="n">
        <v>2000</v>
      </c>
    </row>
    <row r="19">
      <c r="A19" s="4" t="inlineStr">
        <is>
          <t>Interest rate</t>
        </is>
      </c>
      <c r="B19" s="4" t="inlineStr">
        <is>
          <t>18.00%</t>
        </is>
      </c>
      <c r="L19" s="4" t="inlineStr">
        <is>
          <t>8.00%</t>
        </is>
      </c>
    </row>
    <row r="20">
      <c r="A20" s="4" t="inlineStr">
        <is>
          <t>Percentage of lowest volume-weighted average price</t>
        </is>
      </c>
      <c r="B20" s="4" t="inlineStr">
        <is>
          <t>85.00%</t>
        </is>
      </c>
      <c r="C20" s="4" t="inlineStr">
        <is>
          <t>85.00%</t>
        </is>
      </c>
    </row>
    <row r="21">
      <c r="A21" s="4" t="inlineStr">
        <is>
          <t>Threshold number of days, interest payment calculation</t>
        </is>
      </c>
      <c r="B21" s="4" t="inlineStr">
        <is>
          <t>10 days</t>
        </is>
      </c>
      <c r="C21" s="4" t="inlineStr">
        <is>
          <t>10 days</t>
        </is>
      </c>
    </row>
    <row r="22">
      <c r="A22" s="4" t="inlineStr">
        <is>
          <t>Redemption premium percent</t>
        </is>
      </c>
      <c r="B22" s="4" t="inlineStr">
        <is>
          <t>20.00%</t>
        </is>
      </c>
      <c r="C22" s="4" t="inlineStr">
        <is>
          <t>20.00%</t>
        </is>
      </c>
    </row>
    <row r="23">
      <c r="A23" s="4" t="inlineStr">
        <is>
          <t>Debt instrument, conversion ratio</t>
        </is>
      </c>
      <c r="B23" s="11" t="n">
        <v>1.6667</v>
      </c>
      <c r="C23" s="11" t="n">
        <v>1.6667</v>
      </c>
    </row>
    <row r="24">
      <c r="A24" s="4" t="inlineStr">
        <is>
          <t>Conversion price (in dollars per share) | $ / shares</t>
        </is>
      </c>
      <c r="C24" s="8" t="n">
        <v>0.6</v>
      </c>
    </row>
    <row r="25">
      <c r="A25" s="4" t="inlineStr">
        <is>
          <t>Warrants issued (in shares) | shares</t>
        </is>
      </c>
      <c r="B25" s="6" t="n">
        <v>1490000</v>
      </c>
    </row>
    <row r="26">
      <c r="A26" s="4" t="inlineStr">
        <is>
          <t>Minimum holding amount</t>
        </is>
      </c>
      <c r="K26" s="5" t="n">
        <v>6000</v>
      </c>
    </row>
    <row r="27">
      <c r="A27" s="4" t="inlineStr">
        <is>
          <t>Maximum borrowing capacity</t>
        </is>
      </c>
      <c r="B27" s="5" t="n">
        <v>6000</v>
      </c>
    </row>
    <row r="28">
      <c r="A28" s="4" t="inlineStr">
        <is>
          <t>Number of additional shares authorized (in shares) | shares</t>
        </is>
      </c>
      <c r="B28" s="6" t="n">
        <v>5000000</v>
      </c>
    </row>
    <row r="29">
      <c r="A29" s="4" t="inlineStr">
        <is>
          <t>Proceeds from issuance of redeemable preferred stock</t>
        </is>
      </c>
      <c r="B29" s="5" t="n">
        <v>1490</v>
      </c>
    </row>
    <row r="30">
      <c r="A30" s="4" t="inlineStr">
        <is>
          <t>Senior Second Lien Secured Convertible Note | Subsequent Event | Warrants</t>
        </is>
      </c>
    </row>
    <row r="31">
      <c r="A31" s="3" t="inlineStr">
        <is>
          <t>Subsequent Event [Line Items]</t>
        </is>
      </c>
    </row>
    <row r="32">
      <c r="A32" s="4" t="inlineStr">
        <is>
          <t>Debt instrument, conversion ratio</t>
        </is>
      </c>
      <c r="B32" s="13" t="n">
        <v>0.8333333333</v>
      </c>
    </row>
    <row r="33">
      <c r="A33" s="4" t="inlineStr">
        <is>
          <t>Exercise price of warrants or rights (in dollars per share) | $ / shares</t>
        </is>
      </c>
      <c r="B33" s="8" t="n">
        <v>0.4</v>
      </c>
      <c r="C33" s="8" t="n">
        <v>0.4</v>
      </c>
    </row>
    <row r="34">
      <c r="A34" s="4" t="inlineStr">
        <is>
          <t>Warrants issued (in shares) | shares</t>
        </is>
      </c>
      <c r="C34" s="6" t="n">
        <v>2750000</v>
      </c>
    </row>
    <row r="35">
      <c r="A35" s="4" t="inlineStr">
        <is>
          <t>Number of additional shares authorized (in shares) | shares</t>
        </is>
      </c>
      <c r="B35" s="6" t="n">
        <v>5000000</v>
      </c>
    </row>
    <row r="36">
      <c r="A36" s="4" t="inlineStr">
        <is>
          <t>Senior Second Lien Secured Convertible Note | Subsequent Event | Series B warrant</t>
        </is>
      </c>
    </row>
    <row r="37">
      <c r="A37" s="3" t="inlineStr">
        <is>
          <t>Subsequent Event [Line Items]</t>
        </is>
      </c>
    </row>
    <row r="38">
      <c r="A38" s="4" t="inlineStr">
        <is>
          <t>Warrants cancelled (in shares) | shares</t>
        </is>
      </c>
      <c r="C38" s="6" t="n">
        <v>258523</v>
      </c>
    </row>
    <row r="39">
      <c r="A39" s="4" t="inlineStr">
        <is>
          <t>Exercise price of warrants or rights (in dollars per share) | $ / shares</t>
        </is>
      </c>
      <c r="C39" s="8" t="n">
        <v>1.84</v>
      </c>
    </row>
    <row r="40">
      <c r="A40" s="4" t="inlineStr">
        <is>
          <t>Warrants issued (in shares) | shares</t>
        </is>
      </c>
      <c r="I40" s="6" t="n">
        <v>11105113</v>
      </c>
    </row>
    <row r="41">
      <c r="A41" s="4" t="inlineStr">
        <is>
          <t>High Trail Note</t>
        </is>
      </c>
    </row>
    <row r="42">
      <c r="A42" s="3" t="inlineStr">
        <is>
          <t>Subsequent Event [Line Items]</t>
        </is>
      </c>
    </row>
    <row r="43">
      <c r="A43" s="4" t="inlineStr">
        <is>
          <t>Debt instrument, conversion ratio</t>
        </is>
      </c>
      <c r="D43" s="9" t="n">
        <v>2.702702</v>
      </c>
      <c r="F43" s="9" t="n">
        <v>1.666667</v>
      </c>
    </row>
    <row r="44">
      <c r="A44" s="4" t="inlineStr">
        <is>
          <t>Conversion price (in dollars per share) | $ / shares</t>
        </is>
      </c>
      <c r="D44" s="8" t="n">
        <v>0.37</v>
      </c>
      <c r="M44" s="8" t="n">
        <v>0.6</v>
      </c>
    </row>
    <row r="45">
      <c r="A45" s="4" t="inlineStr">
        <is>
          <t>Percentage of balance to repurchase note</t>
        </is>
      </c>
      <c r="F45" s="4" t="inlineStr">
        <is>
          <t>120.00%</t>
        </is>
      </c>
      <c r="O45" s="4" t="inlineStr">
        <is>
          <t>125.00%</t>
        </is>
      </c>
    </row>
    <row r="46">
      <c r="A46" s="4" t="inlineStr">
        <is>
          <t>High Trail Note | Subsequent Event</t>
        </is>
      </c>
    </row>
    <row r="47">
      <c r="A47" s="3" t="inlineStr">
        <is>
          <t>Subsequent Event [Line Items]</t>
        </is>
      </c>
    </row>
    <row r="48">
      <c r="A48" s="4" t="inlineStr">
        <is>
          <t>Exit fee</t>
        </is>
      </c>
      <c r="H48" s="5" t="n">
        <v>1500</v>
      </c>
    </row>
    <row r="49">
      <c r="A49" s="4" t="inlineStr">
        <is>
          <t>Senior notes</t>
        </is>
      </c>
      <c r="H49" s="5" t="n">
        <v>13500</v>
      </c>
    </row>
    <row r="50">
      <c r="A50" s="4" t="inlineStr">
        <is>
          <t>Senior Secured Convertible Note</t>
        </is>
      </c>
    </row>
    <row r="51">
      <c r="A51" s="3" t="inlineStr">
        <is>
          <t>Subsequent Event [Line Items]</t>
        </is>
      </c>
    </row>
    <row r="52">
      <c r="A52" s="4" t="inlineStr">
        <is>
          <t>Proceeds from issuance of debt</t>
        </is>
      </c>
      <c r="E52" s="5" t="n">
        <v>14000</v>
      </c>
    </row>
    <row r="53">
      <c r="A53" s="4" t="inlineStr">
        <is>
          <t>Conversion price (in dollars per share) | $ / shares</t>
        </is>
      </c>
      <c r="F53" s="8" t="n">
        <v>0.6</v>
      </c>
    </row>
    <row r="54">
      <c r="A54" s="4" t="inlineStr">
        <is>
          <t>Minimum holding amount</t>
        </is>
      </c>
      <c r="D54" s="5" t="n">
        <v>7000</v>
      </c>
      <c r="E54" s="6" t="n">
        <v>6000</v>
      </c>
    </row>
    <row r="55">
      <c r="A55" s="4" t="inlineStr">
        <is>
          <t>Percentage of balance to repurchase note</t>
        </is>
      </c>
      <c r="F55" s="4" t="inlineStr">
        <is>
          <t>120.00%</t>
        </is>
      </c>
    </row>
    <row r="56">
      <c r="A56" s="4" t="inlineStr">
        <is>
          <t>Senior notes</t>
        </is>
      </c>
      <c r="E56" s="5" t="n">
        <v>17500</v>
      </c>
    </row>
    <row r="57">
      <c r="A57" s="4" t="inlineStr">
        <is>
          <t>Senior Secured Convertible Note | Subsequent Event</t>
        </is>
      </c>
    </row>
    <row r="58">
      <c r="A58" s="3" t="inlineStr">
        <is>
          <t>Subsequent Event [Line Items]</t>
        </is>
      </c>
    </row>
    <row r="59">
      <c r="A59" s="4" t="inlineStr">
        <is>
          <t>Minimum holding amount</t>
        </is>
      </c>
      <c r="J59" s="5" t="n">
        <v>6000</v>
      </c>
      <c r="K59" s="5" t="n">
        <v>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6:05:38Z</dcterms:created>
  <dcterms:modified xmlns:dcterms="http://purl.org/dc/terms/" xmlns:xsi="http://www.w3.org/2001/XMLSchema-instance" xsi:type="dcterms:W3CDTF">2021-06-17T16:05:38Z</dcterms:modified>
</cp:coreProperties>
</file>